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Acquisitions and Divestitures"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Intangible Assets" sheetId="15" state="visible" r:id="rId15"/>
    <sheet xmlns:r="http://schemas.openxmlformats.org/officeDocument/2006/relationships" name="Servicing Assets" sheetId="16" state="visible" r:id="rId16"/>
    <sheet xmlns:r="http://schemas.openxmlformats.org/officeDocument/2006/relationships" name="Other Comprehensive Income (Los" sheetId="17" state="visible" r:id="rId17"/>
    <sheet xmlns:r="http://schemas.openxmlformats.org/officeDocument/2006/relationships" name="Earnings Per Common Share" sheetId="18" state="visible" r:id="rId18"/>
    <sheet xmlns:r="http://schemas.openxmlformats.org/officeDocument/2006/relationships" name="Derivatives and Hedging" sheetId="19" state="visible" r:id="rId19"/>
    <sheet xmlns:r="http://schemas.openxmlformats.org/officeDocument/2006/relationships" name="Other Borrowings and Long Term "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venue Recognition" sheetId="24" state="visible" r:id="rId24"/>
    <sheet xmlns:r="http://schemas.openxmlformats.org/officeDocument/2006/relationships" name="Accounting Policies and Basis25" sheetId="25" state="visible" r:id="rId25"/>
    <sheet xmlns:r="http://schemas.openxmlformats.org/officeDocument/2006/relationships" name="Balance Sheet Offsetting (Table" sheetId="26" state="visible" r:id="rId26"/>
    <sheet xmlns:r="http://schemas.openxmlformats.org/officeDocument/2006/relationships" name="Securities (Tables)" sheetId="27" state="visible" r:id="rId27"/>
    <sheet xmlns:r="http://schemas.openxmlformats.org/officeDocument/2006/relationships" name="Loans and Allowance for Loan 28" sheetId="28" state="visible" r:id="rId28"/>
    <sheet xmlns:r="http://schemas.openxmlformats.org/officeDocument/2006/relationships" name="Goodwill and Intangible Assets " sheetId="29" state="visible" r:id="rId29"/>
    <sheet xmlns:r="http://schemas.openxmlformats.org/officeDocument/2006/relationships" name="Servicing Assets (Tables)" sheetId="30" state="visible" r:id="rId30"/>
    <sheet xmlns:r="http://schemas.openxmlformats.org/officeDocument/2006/relationships" name="Other Comprehensive Income (L31" sheetId="31" state="visible" r:id="rId31"/>
    <sheet xmlns:r="http://schemas.openxmlformats.org/officeDocument/2006/relationships" name="Earnings Per Common Share (Tabl" sheetId="32" state="visible" r:id="rId32"/>
    <sheet xmlns:r="http://schemas.openxmlformats.org/officeDocument/2006/relationships" name="Derivatives and Hedging (Tables" sheetId="33" state="visible" r:id="rId33"/>
    <sheet xmlns:r="http://schemas.openxmlformats.org/officeDocument/2006/relationships" name="Other Borrowings and Long Ter34"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Accounting Standards Updates 39" sheetId="39" state="visible" r:id="rId39"/>
    <sheet xmlns:r="http://schemas.openxmlformats.org/officeDocument/2006/relationships" name="Acquisitions and Divestitures (" sheetId="40" state="visible" r:id="rId40"/>
    <sheet xmlns:r="http://schemas.openxmlformats.org/officeDocument/2006/relationships" name="Balance Sheet Offsetting (Detai" sheetId="41" state="visible" r:id="rId41"/>
    <sheet xmlns:r="http://schemas.openxmlformats.org/officeDocument/2006/relationships" name="Securities (Securities Availabl" sheetId="42" state="visible" r:id="rId42"/>
    <sheet xmlns:r="http://schemas.openxmlformats.org/officeDocument/2006/relationships" name="Securities (Maturities) (Detail" sheetId="43" state="visible" r:id="rId43"/>
    <sheet xmlns:r="http://schemas.openxmlformats.org/officeDocument/2006/relationships" name="Securities (Unrealized Losses -" sheetId="44" state="visible" r:id="rId44"/>
    <sheet xmlns:r="http://schemas.openxmlformats.org/officeDocument/2006/relationships" name="Securities (Narrative) (Details" sheetId="45" state="visible" r:id="rId45"/>
    <sheet xmlns:r="http://schemas.openxmlformats.org/officeDocument/2006/relationships" name="Securities (Realized Gains (Los"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Servicing Assets (Narrative) (D" sheetId="57" state="visible" r:id="rId57"/>
    <sheet xmlns:r="http://schemas.openxmlformats.org/officeDocument/2006/relationships" name="Servicing Assets (SBA) (Details" sheetId="58" state="visible" r:id="rId58"/>
    <sheet xmlns:r="http://schemas.openxmlformats.org/officeDocument/2006/relationships" name="Servicing Assets (Sensitivity o" sheetId="59" state="visible" r:id="rId59"/>
    <sheet xmlns:r="http://schemas.openxmlformats.org/officeDocument/2006/relationships" name="Servicing Assets (TriNet) (Deta" sheetId="60" state="visible" r:id="rId60"/>
    <sheet xmlns:r="http://schemas.openxmlformats.org/officeDocument/2006/relationships" name="Other Comprehensive Income (L61" sheetId="61" state="visible" r:id="rId61"/>
    <sheet xmlns:r="http://schemas.openxmlformats.org/officeDocument/2006/relationships" name="Earnings Per Common Share (Comp" sheetId="62" state="visible" r:id="rId62"/>
    <sheet xmlns:r="http://schemas.openxmlformats.org/officeDocument/2006/relationships" name="Earnings Per Common Share (Narr" sheetId="63" state="visible" r:id="rId63"/>
    <sheet xmlns:r="http://schemas.openxmlformats.org/officeDocument/2006/relationships" name="Derivatives and Hedging (Narrat" sheetId="64" state="visible" r:id="rId64"/>
    <sheet xmlns:r="http://schemas.openxmlformats.org/officeDocument/2006/relationships" name="Derivatives and Hedging (Deriva" sheetId="65" state="visible" r:id="rId65"/>
    <sheet xmlns:r="http://schemas.openxmlformats.org/officeDocument/2006/relationships" name="Derivatives and Hedging (Impact" sheetId="66" state="visible" r:id="rId66"/>
    <sheet xmlns:r="http://schemas.openxmlformats.org/officeDocument/2006/relationships" name="Other Borrowings and Long Ter67" sheetId="67" state="visible" r:id="rId67"/>
    <sheet xmlns:r="http://schemas.openxmlformats.org/officeDocument/2006/relationships" name="Other Borrowings and Long Ter68" sheetId="68" state="visible" r:id="rId68"/>
    <sheet xmlns:r="http://schemas.openxmlformats.org/officeDocument/2006/relationships" name="Other Borrowings and Long Ter69" sheetId="69" state="visible" r:id="rId69"/>
    <sheet xmlns:r="http://schemas.openxmlformats.org/officeDocument/2006/relationships" name="Share-Based Compensation (Narra" sheetId="70" state="visible" r:id="rId70"/>
    <sheet xmlns:r="http://schemas.openxmlformats.org/officeDocument/2006/relationships" name="Share-Based Compensation (Fair " sheetId="71" state="visible" r:id="rId71"/>
    <sheet xmlns:r="http://schemas.openxmlformats.org/officeDocument/2006/relationships" name="Share-Based Compensation (Stock" sheetId="72" state="visible" r:id="rId72"/>
    <sheet xmlns:r="http://schemas.openxmlformats.org/officeDocument/2006/relationships" name="Share-Based Compensation (Restr" sheetId="73" state="visible" r:id="rId73"/>
    <sheet xmlns:r="http://schemas.openxmlformats.org/officeDocument/2006/relationships" name="Fair Value Measurements (Fair V" sheetId="74" state="visible" r:id="rId74"/>
    <sheet xmlns:r="http://schemas.openxmlformats.org/officeDocument/2006/relationships" name="Fair Value Measurements (Fair75" sheetId="75" state="visible" r:id="rId75"/>
    <sheet xmlns:r="http://schemas.openxmlformats.org/officeDocument/2006/relationships" name="Fair Value Measurements (Estima" sheetId="76" state="visible" r:id="rId76"/>
    <sheet xmlns:r="http://schemas.openxmlformats.org/officeDocument/2006/relationships" name="Commitments and Contingencies77" sheetId="77" state="visible" r:id="rId77"/>
    <sheet xmlns:r="http://schemas.openxmlformats.org/officeDocument/2006/relationships" name="Revenue Recognition (Details)" sheetId="78" state="visible" r:id="rId78"/>
  </sheets>
  <definedNames/>
  <calcPr calcId="124519" fullCalcOnLoad="1"/>
</workbook>
</file>

<file path=xl/sharedStrings.xml><?xml version="1.0" encoding="utf-8"?>
<sst xmlns="http://schemas.openxmlformats.org/spreadsheetml/2006/main" uniqueCount="908">
  <si>
    <t>Document And Entity Information - shares</t>
  </si>
  <si>
    <t>6 Months Ended</t>
  </si>
  <si>
    <t>Jun. 30, 2018</t>
  </si>
  <si>
    <t>Aug. 01, 2018</t>
  </si>
  <si>
    <t>Document And Entity Information [Abstract]</t>
  </si>
  <si>
    <t>Entity Registrant Name</t>
  </si>
  <si>
    <t>ATLANTIC CAPITAL BANCSHARE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ASSETS</t>
  </si>
  <si>
    <t>Cash and due from banks</t>
  </si>
  <si>
    <t>Interest-bearing deposits in banks</t>
  </si>
  <si>
    <t>Other short-term investments</t>
  </si>
  <si>
    <t>Cash and cash equivalents</t>
  </si>
  <si>
    <t>Securities available-for-sale</t>
  </si>
  <si>
    <t>Other investments</t>
  </si>
  <si>
    <t>Loans held for sale</t>
  </si>
  <si>
    <t>Loans held for investment</t>
  </si>
  <si>
    <t>Less: Allowance for loan losses</t>
  </si>
  <si>
    <t>Loans held for investment, net</t>
  </si>
  <si>
    <t>Premises and equipment, net</t>
  </si>
  <si>
    <t>Bank owned life insurance</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Total deposits</t>
  </si>
  <si>
    <t>Federal funds purchased and securities sold under agreements to repurchase</t>
  </si>
  <si>
    <t>Federal Home Loan Bank borrowings</t>
  </si>
  <si>
    <t>Long-term debt</t>
  </si>
  <si>
    <t>Other liabilities</t>
  </si>
  <si>
    <t>Total liabilities</t>
  </si>
  <si>
    <t>SHAREHOLDERS’ EQUITY</t>
  </si>
  <si>
    <t>Preferred Stock, no par value – 10,000,000 shares authorized; no shares issued and outstanding as of June 30, 2018 and December 31, 2017</t>
  </si>
  <si>
    <t>Common stock, no par value – 100,000,000 shares authorized; 26,102,217 and 25,712,909 shares issued and outstanding as of June 30, 2018 and December 31, 2017, respectively</t>
  </si>
  <si>
    <t>Retained earnings</t>
  </si>
  <si>
    <t>Accumulated other comprehensive (loss) income</t>
  </si>
  <si>
    <t>Total shareholders’ equity</t>
  </si>
  <si>
    <t>TOTAL LIABILITIES AND SHAREHOLDERS’ EQUITY</t>
  </si>
  <si>
    <t>Consolidated Balance Sheets (Parenthetical) - shares</t>
  </si>
  <si>
    <t>Statement of Financial Position [Abstract]</t>
  </si>
  <si>
    <t>Common stock authorized (in shares)</t>
  </si>
  <si>
    <t>Common stock issued (in shares)</t>
  </si>
  <si>
    <t>Common stock outstanding (in shares)</t>
  </si>
  <si>
    <t>Preferred stock authorized (in shares)</t>
  </si>
  <si>
    <t>Preferred stock issued (in shares)</t>
  </si>
  <si>
    <t>Preferred stock outstanding (in shares)</t>
  </si>
  <si>
    <t>Consolidated Statements of Income - USD ($) $ in Thousands</t>
  </si>
  <si>
    <t>3 Months Ended</t>
  </si>
  <si>
    <t>Jun. 30, 2017</t>
  </si>
  <si>
    <t>INTEREST INCOME</t>
  </si>
  <si>
    <t>Loans, including fees</t>
  </si>
  <si>
    <t>Investment securities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Total interest expense</t>
  </si>
  <si>
    <t>NET INTEREST INCOME BEFORE PROVISION FOR LOAN LOSSES</t>
  </si>
  <si>
    <t>Provision for loan losses</t>
  </si>
  <si>
    <t>NET INTEREST INCOME AFTER PROVISION FOR LOAN LOSSES</t>
  </si>
  <si>
    <t>NONINTEREST INCOME</t>
  </si>
  <si>
    <t>Service charges</t>
  </si>
  <si>
    <t>(Loss) gain on sales of securities available-for-sale</t>
  </si>
  <si>
    <t>Gain (loss) on sales of other assets</t>
  </si>
  <si>
    <t>Mortgage income</t>
  </si>
  <si>
    <t>Trust income</t>
  </si>
  <si>
    <t>Derivatives income</t>
  </si>
  <si>
    <t>SBA lending activities</t>
  </si>
  <si>
    <t>Gains on sale of branches</t>
  </si>
  <si>
    <t>Gain on sale of trust busines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Amortization of intangibles</t>
  </si>
  <si>
    <t>Foreclosed property/problem asset expense</t>
  </si>
  <si>
    <t>Other noninterest expense</t>
  </si>
  <si>
    <t>Total noninterest expense</t>
  </si>
  <si>
    <t>INCOME BEFORE PROVISION FOR INCOME TAXES</t>
  </si>
  <si>
    <t>Provision for income taxes</t>
  </si>
  <si>
    <t>NET INCOME</t>
  </si>
  <si>
    <t>NET INCOME PER SHARE:</t>
  </si>
  <si>
    <t>Net income per share – basic (in dollars per share)</t>
  </si>
  <si>
    <t>Net income per share – diluted (in dollars per share)</t>
  </si>
  <si>
    <t>Consolidated Statements of Comprehensive Income - USD ($) $ in Thousands</t>
  </si>
  <si>
    <t>Statement of Comprehensive Income [Abstract]</t>
  </si>
  <si>
    <t>Net income</t>
  </si>
  <si>
    <t>Unrealized gains (losses) on available-for-sale securities:</t>
  </si>
  <si>
    <t>Unrealized holding gains (losses) arising during the period, net of tax of ($597), $1,951, ($2,734), and $2,178, respectively</t>
  </si>
  <si>
    <t>Reclassification adjustment for losses (gains) included in net income net of tax of $1, $0, $1, and $0, respectively</t>
  </si>
  <si>
    <t>Unrealized gains on available-for-sale securities, net of tax</t>
  </si>
  <si>
    <t>Cash flow hedges:</t>
  </si>
  <si>
    <t>Net unrealized derivative gains (losses) on cash flow hedges, net of tax of ($184), $12, ($654), and ($79), respectively</t>
  </si>
  <si>
    <t>Changes from cash flow hedges</t>
  </si>
  <si>
    <t>Other comprehensive income (loss), net of tax</t>
  </si>
  <si>
    <t>Comprehensive income</t>
  </si>
  <si>
    <t>Consolidated Statements of Comprehensive Income (Parenthetical) - USD ($) $ in Thousands</t>
  </si>
  <si>
    <t>Tax portion of unrealized holding gains arising during the period</t>
  </si>
  <si>
    <t>Tax portion of reclassification adjustments for losses (gains) included in net income</t>
  </si>
  <si>
    <t>Tax portion of net unrealized derivative (losses) gains on cash flow hedges</t>
  </si>
  <si>
    <t>Consolidated Statements of Shareholders’ Equity - USD ($)</t>
  </si>
  <si>
    <t>Total</t>
  </si>
  <si>
    <t>Common Stock</t>
  </si>
  <si>
    <t>Retained Earnings</t>
  </si>
  <si>
    <t>Accumulated Other Comprehensive Income (Loss)</t>
  </si>
  <si>
    <t>Beginning balance (in shares) at Dec. 31, 2016</t>
  </si>
  <si>
    <t>Accumulated other comprehensive income (loss) beginning of period at Dec. 31, 2016</t>
  </si>
  <si>
    <t>Comprehensive income:</t>
  </si>
  <si>
    <t>Change in unrealized gains (losses) on investment securities available-for-sale, net</t>
  </si>
  <si>
    <t>Change in unrealized gains (losses) on cash flow hedges</t>
  </si>
  <si>
    <t>Net forfeitures of restricted stock (in shares)</t>
  </si>
  <si>
    <t>Issuance of common stock for option exercises (in shares)</t>
  </si>
  <si>
    <t>Issuance of common stock for option exercises</t>
  </si>
  <si>
    <t>Issuance of common stock for long-term incentive plan (in shares)</t>
  </si>
  <si>
    <t>Issuance of common stock for long-term incentive plan</t>
  </si>
  <si>
    <t>Restricted stock activity</t>
  </si>
  <si>
    <t>Stock-based compensation</t>
  </si>
  <si>
    <t>Ending balance (in shares) at Jun. 30, 2017</t>
  </si>
  <si>
    <t>Accumulated other comprehensive income (loss) end of period at Jun. 30, 2017</t>
  </si>
  <si>
    <t>Accumulated other comprehensive income (loss) beginning of period at Mar. 31, 2017</t>
  </si>
  <si>
    <t>Beginning balance (in shares) at Dec. 31, 2017</t>
  </si>
  <si>
    <t>Accumulated other comprehensive income (loss) beginning of period at Dec. 31, 2017</t>
  </si>
  <si>
    <t>Reclassification of tax effects from AOCI</t>
  </si>
  <si>
    <t>Performance share compensation</t>
  </si>
  <si>
    <t>Ending balance (in shares) at Jun. 30, 2018</t>
  </si>
  <si>
    <t>Accumulated other comprehensive income (loss) end of period at Jun. 30, 2018</t>
  </si>
  <si>
    <t>Change in accounting principle - Revenue Recognition | Accounting Standards Update 2014-09</t>
  </si>
  <si>
    <t>Accumulated other comprehensive income (loss) beginning of period at Mar. 31, 2018</t>
  </si>
  <si>
    <t>Consolidated Statements of Cash Flows - USD ($) $ in Thousands</t>
  </si>
  <si>
    <t>OPERATING ACTIVITIES</t>
  </si>
  <si>
    <t>Adjustments to reconcile net income to net cash provided by operating activities</t>
  </si>
  <si>
    <t>Depreciation, amortization, and accretion</t>
  </si>
  <si>
    <t>Amortization of restricted stock and performance share compensation</t>
  </si>
  <si>
    <t>Stock option compensation</t>
  </si>
  <si>
    <t>Loss (gain) on sales of available-for-sale securities</t>
  </si>
  <si>
    <t>Loss on disposition of premises and equipment, net</t>
  </si>
  <si>
    <t>Net write downs and losses (gains) on sales of other real estate owned</t>
  </si>
  <si>
    <t>Small Business Investment Company (SBIC) impairment</t>
  </si>
  <si>
    <t>Gain on sale of tax credit</t>
  </si>
  <si>
    <t>Net increase in cash value of bank owned life insurance</t>
  </si>
  <si>
    <t>Net gains on sale of branches</t>
  </si>
  <si>
    <t>Net gain on sale of trust business</t>
  </si>
  <si>
    <t>Origination of servicing assets</t>
  </si>
  <si>
    <t>Proceeds from sales of SBA loans</t>
  </si>
  <si>
    <t>Net gains on sale of SBA loans</t>
  </si>
  <si>
    <t>Changes in operating assets and liabilities -</t>
  </si>
  <si>
    <t>Net change in loans held for sale</t>
  </si>
  <si>
    <t>Net (increase) decrease in other assets</t>
  </si>
  <si>
    <t>Net decrease in accrued expenses and other liabilities</t>
  </si>
  <si>
    <t>Net cash provided by operating activities</t>
  </si>
  <si>
    <t>Activity in securities available-for-sale:</t>
  </si>
  <si>
    <t>Prepayments</t>
  </si>
  <si>
    <t>Maturities and calls</t>
  </si>
  <si>
    <t>Sales</t>
  </si>
  <si>
    <t>Purchases</t>
  </si>
  <si>
    <t>Net change in loans held for investment</t>
  </si>
  <si>
    <t>(Purchases) proceeds of Federal Home Loan Bank stock, net</t>
  </si>
  <si>
    <t>Purchases of Federal Reserve Bank stock, net</t>
  </si>
  <si>
    <t>Proceeds from sales of other real estate</t>
  </si>
  <si>
    <t>Net cash received (paid) for branch divestiture</t>
  </si>
  <si>
    <t>(Purchases) of premises and equipment, net</t>
  </si>
  <si>
    <t>Net cash (used in) investing activities</t>
  </si>
  <si>
    <t>FINANCING ACTIVITIES</t>
  </si>
  <si>
    <t>Net change in deposits</t>
  </si>
  <si>
    <t>Net change in short-term borrowings</t>
  </si>
  <si>
    <t>Proceeds from Federal Home Loan Bank advances</t>
  </si>
  <si>
    <t>Repayments of Federal Home Loan Bank advances</t>
  </si>
  <si>
    <t>Proceeds from exercise of stock options</t>
  </si>
  <si>
    <t>Net cash (used in)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Accounting Policies [Abstract]</t>
  </si>
  <si>
    <t>ACCOUNTING POLICIES AND BASIS OF PRESENTATION 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Changes and Error Corrections [Abstract]</t>
  </si>
  <si>
    <t>ACCOUNTING STANDARDS UPDATES AND RECENTLY ADOPTED STANDARDS In February 2018, the Financial Accounting Standards Board (“FASB”) issued Accounting Standards Update (“ASU”) 2018-02, “Reclassification of Certain Tax Effects from Accumulated Other Comprehensive Income.” The guidance gives entities the option to reclassify into retained earnings tax effects related to items in accumulated other comprehensive income (“OCI”) that were stranded in accumulated OCI as a result of tax reform. It is effective for fiscal years beginning after December 15, 2018, and interim periods within those fiscal years. Early adoption in any period is permitted and Atlantic Capital adopted ASU 2018-02 as of January 1, 2018. The adoption of this update resulted in a reclassification of approximately $844,000 between accumulated OCI and retained earnings, and a net impact of zero to total shareholders’ equity.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tlantic Capital adopted ASU 2017-12 as of January 1, 2018. The guidance requires a modified retrospective transition method resulting in the cumulative effect of the change on the opening balance of each affected component of equity in the statement of financial position as of the date of adoption. Adoption did not have a material impact on Atlantic Capital’s consolidated financial statements. In May 2017, the FASB issued ASU 2017-09, “Compensation - Stock Compensation (Topic 718): Scope and Modification Accounting.” The amendments in this ASU provide guidance about which changes to the terms or conditions of a share-based payment award require an entity to apply modification accounting in accordance with Topic 718. The amendments were effective for interim and annual reporting periods beginning after December 15, 2017. This ASU did not have a material impact on Atlantic Capital’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were effective for public companies for fiscal years beginning after December 31, 2017, and interim periods within those fiscal years. This ASU did not have a material impact on the Company’s consolidated financial statements. In January 2016, the FASB issued ASU 2016-1, “Financial Instruments – Overall (Subtopic 825-10): Recognition and Measurement of Financial Assets and Liabilities.”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requires that public business entities base their fair value disclosures for financial instruments that are not measured at fair value in the financial statements on the exit price notion. For public entities, this update was effective for fiscal years beginning after December 15, 2017. The adoption of this update did not have a material impact on Atlantic Capital’s consolidated financial statements, however Atlantic Capital changed the disclosure of financial instruments not measured at fair value to reflect the exit price notion.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was effective for annual and interim periods beginning after December 15, 2017. Atlantic Capital completed its review of the impact of ASU 2014-09 on components of non-interest income and did not find any significant changes to its methodology of recognizing revenue. Revenue streams impacted by the ASU included service charges, trust income, sales of financed other real estate, and check printing revenue. The Company recorded a cumulative effect adjustment to first quarter 2018 opening retained earnings in an amount less than $2,000 , and included newly applicable revenue disclosure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February 2016, the FASB issued ASU 2016-2, “Leases.”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Upon adoption, Atlantic Capital expects to report higher assets and liabilities as a result of including leases on the consolidated balance sheet. The Company does not expect the new guidance to have a material impact on the consolidated statement of income or the consolidated statement of shareholders’ equity.</t>
  </si>
  <si>
    <t>Acquisitions and Divestitures</t>
  </si>
  <si>
    <t>Business Combinations [Abstract]</t>
  </si>
  <si>
    <t>ACQUISITIONS AND DIVESTITURES Sale of Southeastern Trust Company (“SETCO”) On December 14, 2017, the Bank entered into an agreement with The Banc Group, LLC to sell its trust business, a division of the Bank known as Southeastern Trust Company (“SETCO”), for approximately $1.7 million . The Banc Group, LLC, which subsequently changed its name to Southeastern Trust Company, LLC, is controlled by a former director and Chief Operating Officer of the Company. The sale of SETCO closed on June 1, 2018 and Atlantic Capital recorded a gain of $1.7 million during the second quarter, which was net of goodwill impairment in the amount of $69,000 .</t>
  </si>
  <si>
    <t>Balance Sheet Offsetting</t>
  </si>
  <si>
    <t>Offsetting [Abstract]</t>
  </si>
  <si>
    <t>BALANCE SHEET OFFSETTING Atlantic Capital enters into reverse repurchase agreements in order to invest short-term funds. Atlantic Capital enters into repurchase agreements for short-term financing needs. The following table presents a summary of amounts outstanding under reverse repurchase agreements, repurchase agreements, and derivative financial instruments including those entered into in connection with the same counterparty under master netting agreements as of June 30, 2018 and December 31, 2017 . While these agreements are typically over-collateralized, U.S. GAAP requires disclosures in this table to limit the amount of such collateral to the amount of the related recognized asset or liability for each counterparty. (in thousands) Gross Amounts not Offset in the Balance Sheet June 30, 2018 Gross Amounts of Recognized Assets Gross Amounts Offset on the Balance Sheet Net Asset Balance Financial Instruments Cash Collateral Received Net Amount Reverse repurchase agreements $ 14,712 $ — $ 14,712 $ (14,712 ) $ — $ — Derivatives 3,397 — 3,397 — — 3,397 Total $ 18,109 $ — $ 18,109 $ (14,712 ) $ — $ 3,397 Gross Amounts not Offset in the Balance Sheet Gross Amounts of Recognized Liabilities Gross Amounts Offset on the Balance Sheet Net Liability Balance Financial Instruments Cash Collateral Pledged Net Amount Repurchase agreements $ 8,024 $ — $ 8,024 $ (10,697 ) $ — $ — Derivatives 6,835 — 6,835 (5,512 ) (1,323 ) — Total $ 14,859 $ — $ 14,859 $ (16,209 ) $ (1,323 ) $ — Gross Amounts not Offset in the Balance Sheet December 31, 2017 Gross Amounts of Recognized Assets Gross Amounts Offset on the Balance Sheet Net Asset Balance Financial Instruments Cash Collateral Received Net Amount Reverse repurchase agreements $ 10,681 $ — $ 10,681 $ (10,681 ) $ — $ — Derivatives 3,018 — 3,018 — — 3,018 Total $ 13,699 $ — $ 13,699 $ (10,681 ) $ — $ 3,018 Gross Amounts not Offset in the Balance Sheet Gross Amounts of Recognized Liabilities Gross Amounts Offset on the Balance Sheet Net Liability Balance Financial Instruments Cash Collateral Pledged Net Amount Repurchase agreements $ — $ — $ — $ — $ — $ — Derivatives 4,023 — 4,023 (2,705 ) (1,318 ) — Total $ 4,023 $ — $ 4,023 $ (2,705 ) $ (1,318 ) $ —</t>
  </si>
  <si>
    <t>Securities</t>
  </si>
  <si>
    <t>Investments, Debt and Equity Securities [Abstract]</t>
  </si>
  <si>
    <t>SECURITIES The following table presents the amortized cost, unrealized gains and losses, and fair value of securities available-for-sale at June 30, 2018 and December 31, 2017 . Available-For-Sale Amortized Cost Gross Unrealized Gains Gross Unrealized Losses Fair Value (in thousands) June 30, 2018 Debt securities— U.S. Government agencies $ 37,114 $ — $ (1,061 ) $ 36,053 U.S. states and political divisions 91,755 17 (7,108 ) 84,664 Trust preferred securities 4,767 — (117 ) 4,650 Corporate debt securities 12,902 — (491 ) 12,411 Residential mortgage-backed securities 323,948 2,381 (10,139 ) 316,190 Total $ 470,486 $ 2,398 $ (18,916 ) $ 453,968 December 31, 2017 Debt securities— U.S. Government agencies $ 34,699 $ 11 $ (599 ) $ 34,111 U.S. states and political divisions 92,169 237 (2,405 ) 90,001 Trust preferred securities 4,754 — (104 ) 4,650 Corporate debt securities 12,948 60 (386 ) 12,622 Residential mortgage-backed securities 310,129 2,423 (4,819 ) 307,733 Total $ 454,699 $ 2,731 $ (8,313 ) $ 449,117 The following table presents the amortized cost and fair value of debt securities by contractual maturity at June 30, 2018 . Actual maturities may differ from contractual maturities because borrowers may have the right to call or prepay obligations with or without call or prepayment penalties. Available-For-Sale Amortized Cost Fair Value (in thousands) Within 1 year $ 246 $ 245 Over 1 year through 5 years 30,293 29,230 5 years to 10 years 46,915 45,439 Over 10 years 69,084 62,864 146,538 137,778 Residential mortgage-backed securities 323,948 316,190 Total $ 470,486 $ 453,968 The following table summarizes available-for-sale securities in an unrealized loss position as of June 30, 2018 and December 31, 2017 . Less than 12 months 12 months or greater Totals Available-For-Sale Fair Value Unrealized Losses Fair Value Unrealized Losses Fair Value Unrealized Losses (in thousands) June 30, 2018 U.S. Government agencies $ 27,314 $ (697 ) $ 8,739 $ (364 ) $ 36,053 $ (1,061 ) U.S. states and political divisions 28,217 (1,296 ) 53,614 (5,812 ) 81,831 (7,108 ) Trust preferred securities — — 4,650 (117 ) 4,650 (117 ) Corporate debt securities 9,418 (186 ) 2,993 (305 ) 12,411 (491 ) Residential mortgage-backed securities 192,564 (4,647 ) 114,211 (5,492 ) 306,775 (10,139 ) Totals $ 257,513 $ (6,826 ) $ 184,207 $ (12,090 ) $ 441,720 $ (18,916 ) December 31, 2017 U.S. Government agencies $ 22,148 $ (348 ) $ 9,145 $ (251 ) $ 31,293 $ (599 ) U.S. states and political divisions 14,009 (183 ) 58,744 (2,222 ) 72,753 (2,405 ) Trust preferred securities — — 4,650 (104 ) 4,650 (104 ) Corporate debt securities 2,989 (27 ) 2,970 (359 ) 5,959 (386 ) Residential mortgage-backed securities 155,637 (1,344 ) 126,580 (3,475 ) 282,217 (4,819 ) Totals $ 194,783 $ (1,902 ) $ 202,089 $ (6,411 ) $ 396,872 $ (8,313 ) At June 30, 2018 , there were 327 available-for-sale securities that were in an unrealized loss position. Atlantic Capital does not intend to sell and does not believe it will be required to sell securities in an unrealized loss position prior to the recovery of their amortized cost basis. Unrealized losses at June 30, 2018 and December 31, 2017 were attributable to changes in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ternal and external analyst reviews. No impairment charges on securities available-for-sale were recognized during the six months ended June 30, 2018 or 2017 . Realized gains and losses are derived using the specific identification method for determining the cost of securities sold. The following table summarizes securities sales activity for the three and six months ended June 30, 2018 and 2017 . Three Months Ended June 30, Six Months Ended June 30, 2018 2017 2018 2017 (in thousands) Proceeds from sales $ 24 $ — $ 24 $ — Gross realized gains — — — — Gross realized losses (2 ) — (2 ) — Net losses on sales of securities $ (2 ) $ — $ (2 ) $ — Investment securities with a carrying value of $232.4 million and $93.9 million were pledged to secure public funds and other borrowings at June 30, 2018 and December 31, 2017 , respectively. As of June 30, 2018, Atlantic Capital had investments with a carrying value of $3.8 million in Small Business Investment Companies (“SBICs”) where Atlantic Capital is the limited partner. During the second quarter of 2018, and cumulatively, the Company recorded impairment in the amount of $228,000 on these SBICs. The impairment resulted from deterioration in the credit quality of one of the SBICs and their inability to pay distributions until their financial position improves. There have been no upward adjustments, cumulatively or year-to-date, on these investments.</t>
  </si>
  <si>
    <t>Loans and Allowance for Loan Losses</t>
  </si>
  <si>
    <t>Loans and Leases Receivable Disclosure [Abstract]</t>
  </si>
  <si>
    <t>LOANS AND ALLOWANCE FOR LOAN LOSSES The composition of the loan portfolio as of June 30, 2018 and December 31, 2017 , is summarized below. June 30, December 31, (in thousands) Loans held for sale Other loans held for sale $ 1,612 $ 1,487 Total loans held for sale $ 1,612 $ 1,487 Loans held for investment Commercial loans: Commercial and industrial $ 610,024 $ 615,359 Commercial real estate 921,982 940,415 Construction and land 146,204 115,495 Mortgage warehouse participations 38,352 39,981 Total commercial loans 1,716,562 1,711,250 Residential: Residential mortgages 103,468 104,484 Home equity 66,974 76,244 Total residential loans 170,442 180,728 Consumer 32,231 29,393 Other 17,997 16,278 Total loans 1,937,232 1,937,649 Less net deferred fees and other unearned income (2,921 ) (3,810 ) Less allowance for loan losses (19,583 ) (19,344 ) Loans held for investment, net $ 1,914,728 $ 1,914,495 At June 30, 2018 and December 31, 2017 , loans with a carrying value of $675.2 million and $667.2 million , respectively, were pledged as collateral to secure FHLB advances and the Federal Reserve discount window. At June 30, 2018 , the carrying value and outstanding balance of Purchased Credit Impaired (“PCI”) loans accounted for under ASC 310-30 was $10.6 million and $12.9 million , respectively. At December 31, 2017 , the carrying value and outstanding balance of PCI loans accounted for under ASC 310-30 was $11.8 million and $14.1 million , respectively. The following table presents changes in the value of the accretable yield for acquired loans accounted for under ASC 310-30. For the Three Months Ended For the Six Months Ended June 30, 2018 June 30, 2017 June 30, 2018 June 30, 2017 (in thousands) Balance at beginning of period $ 2,409 $ 3,369 $ 2,316 $ 3,467 Accretion (301 ) (334 ) (599 ) (779 ) Reclassification of nonaccretable discount due to change in expected cash flows 197 92 293 344 Other changes, net 151 3 446 98 Balance at end of period $ 2,456 $ 3,130 $ 2,456 $ 3,130 In addition to the accretable yield on PCI loans, the fair value adjustments on purchased loans outside the scope of ASC 310-30 are also accreted to interest income over the life of the loans. At June 30, 2018 , the remaining accretable fair value discount on loans acquired through a business combination and not accounted for under ASC 310-30 was $2.4 million compared to $2.8 million at December 31, 2017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and six months ended June 30, 2018 and 2017 . 2018 2017 Three Months Ended June 30, Commercial Residential Consumer Total Commercial Residential Consumer Total (in thousands) Allowance for loan losses: Beginning balance $ 18,797 $ 828 $ 260 $ 19,885 $ 18,101 $ 1,406 $ 432 $ 19,939 Provision for loan losses (283 ) 85 25 (173 ) 2,582 (540 ) (62 ) 1,980 Loans charged-off (50 ) (102 ) (10 ) (162 ) — (8 ) (57 ) (65 ) Recoveries 27 — 6 33 9 2 5 16 Total ending allowance balance $ 18,491 $ 811 $ 281 $ 19,583 $ 20,692 $ 860 $ 318 $ 21,870 2018 2017 Six Months Ended June 30, Commercial Residential Consumer Total Commercial Residential Consumer Total (in thousands) Allowance for loan losses: Beginning balance $ 18,267 $ 802 $ 275 $ 19,344 $ 18,717 $ 1,418 $ 460 $ 20,595 Provision for loan losses 354 239 6 599 2,879 (506 ) 241 2,614 Loans charged-off (176 ) (230 ) (13 ) (419 ) (913 ) (54 ) (389 ) (1,356 ) Recoveries 46 — 13 59 9 2 6 17 Total ending allowance balance $ 18,491 $ 811 $ 281 $ 19,583 $ 20,692 $ 860 $ 318 $ 21,870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Rate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or volume of the portfolio and in the terms of loans, changes in lending management, changes in past dues and credit migration, changes in the loan review system, changes in the value of collateral and concentration risk and changes in external factors, such as competition, legal and regulatory. Quarterly, management evaluates these factors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or granted an economic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Atlantic Capital’s policy is to place loans on nonaccrual status, when, in the opinion of management, the principal and interest on a loan is not likely to be repaid in accordance with the loan terms or when the loan becomes 90 days past due and is not both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t June 30, 2018 or December 31, 2017 , as the carrying value of the respective loan or pool of loans’ cash flows were considered estimable and collection was probable. Therefore, interest revenue, through accretion of the difference between the carrying value of the loans and the expected cash flows (accretable yield), is being recognized on all acquired loans accounted for under ASC 310-30. The balance in the allowance for loan losses and the recorded investment in loans by portfolio segment and based on impairment method is presented in the following table as of June 30, 2018 and December 31, 2017 . June 30, 2018 Commercial Residential Consumer Total (in thousands) Allowance for loan losses: Ending allowance balance attributable to loans Individually evaluated for impairment $ — $ — $ — $ — Collectively evaluated for impairment 18,486 811 281 19,578 PCI 5 — — 5 Total ending allowance balance $ 18,491 $ 811 $ 281 $ 19,583 Loans: Loans individually evaluated for impairment $ 6,099 $ 210 $ — $ 6,309 Loans collectively evaluated for impairment 1,702,085 168,000 50,218 1,920,303 PCI 8,378 2,232 10 10,620 Total ending loans balance $ 1,716,562 $ 170,442 $ 50,228 $ 1,937,232 December 31, 2017 Commercial Residential Consumer Total (in thousands) Allowance for loan losses: Ending allowance balance attributable to loans Individually evaluated for impairment $ 306 $ — $ — $ 306 Collectively evaluated for impairment 17,918 800 275 18,993 PCI 43 2 — 45 Total ending allowance balance $ 18,267 $ 802 $ 275 $ 19,344 Loans: Loans individually evaluated for impairment $ 6,886 $ 186 $ — $ 7,072 Loans collectively evaluated for impairment 1,694,948 178,204 45,671 1,918,823 PCI 9,416 2,338 — 11,754 Total ending loans balance $ 1,711,250 $ 180,728 $ 45,671 $ 1,937,649 The following table presents information on Atlantic Capital’s impaired loans for the three and six months ended June 30, 2018 and 2017 : For the Three Months Ended June 30,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522 $ 4,522 $ — $ 4,569 $ 57 $ 4,962 $ 4,899 $ — $ 4,866 $ 13 Commercial real estate 1,740 1,577 — 1,584 — 2,494 2,331 — 2,361 20 Construction and land — — — — — — — — — — Residential mortgages 255 210 — 210 1 380 334 — 340 — Home equity — — — — — 534 534 — 541 — Mortgage warehouse — — — — — — — — — — Consumer — — — — — — — — — — Total $ 6,517 $ 6,309 $ — $ 6,363 $ 58 $ 8,370 $ 8,098 $ — $ 8,108 $ 33 Impaired loans with an allowance recorded: Commercial and industrial $ — $ — $ — $ — $ — $ 9,122 $ 9,122 $ 3,106 $ 9,160 $ 138 Commercial real estate — — — — — 579 579 143 582 6 Construction and land — — — — — — — — — — Residential mortgages — — — — — — — — — — Home equity — — — — — — — — — — Mortgage warehouse — — — — — — — — — — Consumer — — — — — — — — — — Total $ — $ — $ — $ — $ — $ 9,701 $ 9,701 $ 3,249 $ 9,742 $ 144 Total impaired loans $ 6,517 $ 6,309 $ — $ 6,363 $ 58 $ 18,071 $ 17,799 $ 3,249 $ 17,850 $ 177 For the Six Months Ended June 30,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522 $ 4,522 $ — $ 4,617 $ 116 $ 4,962 $ 4,899 $ — $ 5,346 $ 30 Commercial real estate 1,740 1,577 — 1,584 — 2,494 2,331 — 2,439 20 Construction and land — — — — — — — — — — Residential mortgages 255 210 — 212 2 380 334 — 366 — Home equity — — — — — 534 534 — 541 — Mortgage warehouse — — — — — — — — — — Consumer — — — — — — — — — — Total $ 6,517 $ 6,309 $ — $ 6,413 $ 118 $ 8,370 $ 8,098 $ — $ 8,692 $ 50 Impaired loans with an allowance recorded: Commercial and industrial $ — $ — $ — $ — $ — $ 9,122 $ 9,122 $ 3,106 $ 9,200 $ 246 Commercial real estate — — — — — 579 579 143 585 13 Construction and land — — — — — — — — — — Residential mortgages — — — — — — — — — — Home equity — — — — — — — — — — Mortgage warehouse — — — — — — — — — — Consumer — — — — — — — — — — Total $ — $ — $ — $ — $ — $ 9,701 $ 9,701 $ 3,249 $ 9,785 $ 259 Total impaired loans $ 6,517 $ 6,309 $ — $ 6,413 $ 118 $ 18,071 $ 17,799 $ 3,249 $ 18,477 $ 309 Atlantic Capital evaluates loans in accordance with ASC 310-40, Troubled Debt Restructurings by Creditors. TDRs are loans in which Atlantic Capital has modified the terms or granted an economic concession to a borrower who is experiencing financial difficulties. These modifications may include interest rate reductions, term extensions and other concessions intended to minimize losses. As of June 30, 2018 and December 31, 2017 , the Company had a recorded investment in TDRs of $4.5 million and $5.3 million , respectively. The Company had commitments to lend additional funds of $40,000 and $26,000 on loans modified as TDRs, as of June 30, 2018 and December 31, 2017 , respectively. During the three and six months ended June 30, 2017 , the modification of terms for one Home Equity loan included a short term extension of the maturity date. The Company did not modify any new loans as a TDR during the three and six months ended June 30, 2018 . There were no subsequent defaults on prior TDRs during the three and six month periods ended June 30, 2018 and 2017.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credit analysis. Facility Ratings are used to describe the value to the Company that the collateral represents. Facility Ratings are based on the collateral package or market expectations regarding the value and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June 30, 2018 and December 31, 2017 , and based on the most recent analysis performed, the risk category of loans by class of loans is as follows. Pass Special Mention Substandard Accruing Substandard Nonaccruing Doubtful Nonaccruing Total (in thousands) June 30, 2018 Commercial and industrial $ 577,694 $ 5,360 $ 21,762 $ 62 $ — $ 604,878 Commercial real estate 891,321 10,262 15,872 — 1,577 919,032 Construction and land 145,922 — — — — 145,922 Residential mortgages 99,156 1,006 956 331 309 101,758 Home equity 66,010 38 279 125 — 66,452 Mortgage warehouse 38,352 — — — — 38,352 Consumer/Other 49,964 20 234 — — 50,218 Total loans, excluding PCI loans $ 1,868,419 $ 16,686 $ 39,103 $ 518 $ 1,886 $ 1,926,612 Commercial and industrial $ — $ — $ 5,146 $ — $ — $ 5,146 Commercial real estate 2,376 467 — — 107 2,950 Construction and land 269 6 7 — — 282 Residential mortgages 412 575 723 — — 1,710 Home equity 31 176 252 — 63 522 Mortgage warehouse — — — — — — Consumer/Other — — 10 — — 10 Total PCI loans $ 3,088 $ 1,224 $ 6,138 $ — $ 170 $ 10,620 Pass Special Mention Substandard Accruing Substandard Nonaccruing Doubtful Total (in thousands) December 31, 2017 Commercial and industrial $ 572,942 $ 15,643 $ 21,332 $ 16 $ 2 $ 609,935 Commercial real estate 919,939 6,227 8,906 — 1,592 936,664 Construction and land 115,255 — — — — 115,255 Residential mortgages 100,342 1,075 753 398 321 102,889 Home equity 74,841 64 310 285 — 75,500 Mortgage warehouse 39,981 — — — — 39,981 Consumer/Other 45,422 57 192 — — 45,671 Total loans, excluding PCI loans $ 1,868,722 $ 23,066 $ 31,493 $ 699 $ 1,915 $ 1,925,895 Commercial and industrial $ — $ 3,881 $ 1,543 $ — $ — $ 5,424 Commercial real estate 3,151 212 276 — 112 3,751 Construction and land 222 7 11 — — 240 Residential mortgages 428 493 674 — — 1,595 Home equity 34 354 356 — — 744 Mortgage warehouse — — — — — — Consumer/Other — — — — — — Total PCI loans $ 3,835 $ 4,947 $ 2,860 $ — $ 112 $ 11,754 Atlantic Capital monitors loans by past due status. The following table presents the aging of the recorded investment in past due loans as of June 30, 2018 and December 31, 2017 by class of loans. As of June 30, 2018 Accruing Current Accruing 30-89 Days Past Due Accruing 90+ Days Past Due Nonaccruing PCI Loans Total (in thousands) Loans by Classification Commercial and industrial $ 604,034 $ 782 $ — $ 62 $ 5,146 $ 610,024 Commercial real estate 916,587 868 — 1,577 2,950 921,982 Construction and land 145,760 162 — — 282 146,204 Residential mortgages 99,906 1,212 — 640 1,710 103,468 Home equity 65,878 449 — 125 522 66,974 Mortgage warehouse 38,352 — — — — 38,352 Consumer 50,002 214 2 — 10 50,228 Total Loans $ 1,920,519 $ 3,687 $ 2 $ 2,404 $ 10,620 $ 1,937,232 As of December 31, 2017 Accruing Current Accruing 30-89 Days Past Due Accruing 90+ Days Past Due Nonaccruing PCI Loans Total (in thousands) Loans by Classification Commercial and industrial $ 606,677 $ 3,239 $ — $ 19 $ 5,424 $ 615,359 Commercial real estate 932,916 2,156 — 1,592 3,751 940,415 Construction and land 114,988 267 — — 240 115,495 Residential mortgages 100,402 1,470 298 719 1,595 104,484 Home equity 75,081 135 — 284 744 76,244 Mortgage warehouse 39,981 — — — — 39,981 Consumer 45,599 72 — — — 45,671 Total Loans $ 1,915,644 $ 7,339 $ 298 $ 2,614 $ 11,754 $ 1,937,649</t>
  </si>
  <si>
    <t>Goodwill and Intangible Assets</t>
  </si>
  <si>
    <t>Goodwill and Intangible Assets Disclosure [Abstract]</t>
  </si>
  <si>
    <t>GOODWILL AND INTANGIBLE ASSETS The carrying amount of goodwill and other intangible assets as of June 30, 2018 and December 31, 2017 is summarized below: June 30, December 31, 2018 2017 (in thousands) Core deposit intangible $ 9,544 $ 9,544 Less: accumulated amortization (5,286 ) (4,624 ) Less: impairment related to divested branches (2,286 ) (2,286 ) Core deposit intangible, net 1,972 2,634 Servicing assets, net 3,350 3,240 Total other intangibles, net 5,322 5,874 Goodwill 21,690 21,759 Total goodwill and other intangible assets, net $ 27,012 $ 27,633 Goodwill impairment in the amount of $69,000 related to the sale of the trust business was recorded during the second quarter of 2018. There were no goodwill impairment charges recorded in the three and six months ended June 30, 2017 . The following table presents activity for goodwill and other intangible assets: For the Three Months Ended June 30, For the Six Months Ended June 30, Goodwill Core Deposit Intangible Total Goodwill Core Deposit Intangible Total (in thousands) 2018 Balance, beginning of period $ 21,759 $ 2,291 $ 24,050 $ 21,759 $ 2,634 $ 24,393 Amortization — (319 ) (319 ) — (662 ) (662 ) Impairment, due to trust business sale (69 ) — (69 ) (69 ) — (69 ) Balance, end of period $ 21,690 $ 1,972 $ 23,662 $ 21,690 $ 1,972 $ 23,662 2017 Balance, beginning of period $ 21,759 $ 4,154 $ 25,913 $ 21,759 $ 4,624 $ 26,383 Amortization — (425 ) (425 ) — (895 ) (895 ) Impairment, due to branch divestiture — (337 ) (337 ) — (337 ) (337 ) Balance, end of period $ 21,759 $ 3,392 $ 25,151 $ 21,759 $ 3,392 $ 25,151</t>
  </si>
  <si>
    <t>Servicing Assets</t>
  </si>
  <si>
    <t>Transfers and Servicing [Abstract]</t>
  </si>
  <si>
    <t>SERVICING ASSETS SBA Servicing Assets SBA servicing assets are initially recorded at fair value. Subsequently, Atlantic Capital accounts for SBA servicing assets using the amortization method and they are included in other assets. As of June 30, 2018 and December 31, 2017 , the balance of SBA loans sold and serviced by Atlantic Capital totaled $156.0 million and $135.8 million , respectively. Changes in the balance of servicing assets for the three and six months ended June 30, 2018 and 2017 are presented in the following table . Three months ended June 30, Six months ended June 30, SBA Loan Servicing Assets 2018 2017 2018 2017 (in thousands) Beginning carrying value, net $ 2,872 $ 2,495 $ 2,635 $ 2,359 Additions 248 326 619 593 Amortization (293 ) (257 ) (427 ) (388 ) Impairment — — — — Ending carrying value $ 2,827 $ 2,564 $ 2,827 $ 2,564 At June 30, 2018 and December 31, 2017 , the sensitivity of the fair value of the SBA loan servicing assets to immediate changes in key economic assumptions are presented in the table below . Sensitivity of the SBA Servicing Assets June 30, 2018 December 31, 2017 (dollars in thousands) Fair value of retained servicing assets $ 3,020 $ 2,865 Weighted average life 5.49 years 6.22 years Prepayment speed: 10.17 % 8.64 % Decline in fair value due to a 10% adverse change $ (127 ) $ (103 ) Decline in fair value due to a 20% adverse change $ (220 ) $ (181 ) Weighted average discount rate 13.21 % 13.01 % Decline in fair value due to a 100 bps adverse change $ (110 ) $ (103 ) Decline in fair value due to a 200 bps adverse change $ (188 ) $ (180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Assets Changes in the balance of TriNet servicing assets for the three and six months ended June 30, 2018 and 2017 are presented in the following table. Three months ended June 30, Six months ended June 30, TriNet Servicing Assets 2018 2017 2018 2017 (in thousands) Beginning carrying value, net $ 563 $ 778 $ 605 $ 825 Additions — — — — Amortization (40 ) (47 ) (82 ) (94 ) Impairment — — — — Ending carrying value $ 523 $ 731 $ 523 $ 731 At June 30, 2018 and December 31, 2017 , the sensitivity of the fair value of the TriNet servicing assets to immediate changes in key economic assumptions are presented in the table below . Sensitivity of the TriNet Servicing Assets June 30, 2018 December 31, 2017 (dollars in thousands) Fair value of retained servicing assets $ 611 $ 697 Weighted average life 7.37 years 7.37 years Prepayment speed: 5.00 % 5.00 % Decline in fair value due to a 10% adverse change $ (8 ) $ (10 ) Decline in fair value due to a 20% adverse change $ (17 ) $ (20 ) Weighted average discount rate 8.00 % 8.00 % Decline in fair value due to a 100 bps adverse change $ (16 ) $ (19 ) Decline in fair value due to a 200 bps adverse change $ (31 ) $ (37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For the Six Months Ended June 30, 2018 June 30, 2018 Pre-Tax Amount Income Tax (Expense) Benefit After-Tax Amount Pre-Tax Amount Income Tax (Expense) Benefit After-Tax Amount (in thousands) Accumulated other comprehensive income (loss) beginning of period $ (16,705 ) $ 4,178 $ (12,527 ) $ (6,274 ) $ 2,415 $ (3,859 ) Reclassification of tax effects from AOCI — — — — (844 ) (844 ) Unrealized net gains (losses) on investment securities available-for-sale (2,386 ) 597 (1,789 ) (10,937 ) 2,734 (8,203 ) Reclassification adjustment for net realized losses on investment securities available-for-sale 2 (1 ) 1 2 (1 ) 1 Unrealized net gains (losses) on derivatives (736 ) 184 (552 ) (2,616 ) 654 (1,962 ) Accumulated other comprehensive income (loss) end of period $ (19,825 ) $ 4,958 $ (14,867 ) $ (19,825 ) $ 4,958 $ (14,867 ) For the Three Months Ended For the Six Months Ended June 30, 2017 June 30, 2017 Pre-Tax Amount Income Tax (Expense) Benefit After-Tax Amount Pre-Tax Amount Income Tax (Expense) Benefit After-Tax Amount (in thousands) Accumulated other comprehensive income (loss) beginning of period $ (8,790 ) $ 3,383 $ (5,407 ) $ (9,144 ) $ 3,519 $ (5,625 ) Unrealized net gains (losses) on investment securities available-for-sale 5,069 (1,951 ) 3,118 5,660 (2,178 ) 3,482 Unrealized net gains (losses) on derivatives 31 (12 ) 19 (206 ) 79 (127 ) Accumulated other comprehensive income (loss) end of period $ (3,690 ) $ 1,420 $ (2,270 ) $ (3,690 ) $ 1,420 $ (2,270 )</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and six months ended June 30, 2018 and 2017 . Three Months Ended Six Months Ended June 30, June 30, 2018 2017 2018 2017 (in thousands, except share and per share amounts) Net income available to common shareholders $ 8,151 $ 4,329 $ 13,189 $ 7,559 Weighted average shares outstanding Basic (1) 26,010,914 25,621,910 25,881,587 25,472,132 Effect of dilutive securities: Stock options, warrants and performance share awards 189,112 209,371 192,015 281,501 Diluted 26,200,026 25,831,281 26,073,602 25,753,633 Income per common share: Basic $ 0.31 $ 0.17 $ 0.51 $ 0.30 Diluted $ 0.31 $ 0.17 $ 0.51 $ 0.29 (1) Unvested restricted shares are participating securities and included in basic share calculations. Stock options outstanding of 244 at June 30, 2018 and 550 at June 30, 2017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 June 30, 2018 , 26,102,217 shares of common stock were issued and outstanding. At December 31, 2017 , 25,712,909 shares of common stock were issued and outstanding. The primary source of funds available to Atlantic Capital is payments of dividends from the Bank. The Bank has not paid any dividends to Atlantic Capital in 2018 or 2017.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ese objectives, Atlantic Capital primarily uses interest rate swaps as part of its interest rate risk management strategy. Cash Flow Hedges At June 30, 2018 , Atlantic Capital’s interest rate swaps designated as cash flow hedges involve the payment of floating-rate amounts to a counterparty in exchange for receiving fixed-rate payments over the life of the agreements without exchange of the underlying notional amount. At June 30, 2018 and December 31, 2017 , Atlantic Capital had interest rate swaps designated as cash flow hedges with aggregate notional amounts of $100.0 million , respectively. No hedge ineffectiveness gains or losses were recognized on active cash flow hedges for the three and six months ended June 30, 2018 and 2017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277,000 will be reclassified as a decrease to loan interest income over the next twelve months related to these cash flow hedges. Customer Swaps Atlantic Capital also enters into derivative contracts, which consist of interest rate swaps, to facilitate the needs of customers desiring to manage interest rate risk. These swaps are not designated as accounting hedges under ASC 815, Derivatives and Hedging .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other noninterest income in the Consolidated Statements of Income. At June 30, 2018 and December 31, 2017 , Atlantic Capital had interest rate swaps related to this program with an aggregate notional amount of $119.3 million and $142.3 million , respectively. Atlantic Capital acquired a loan level hedging program, which First Security Group, Inc.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Counterparty Credit Risk As a result of its derivative contracts, Atlantic Capital is exposed to credit risk. Specifically approved counterparties and exposure limits are defined. Quarterly, the customer derivative contracts and related counterparties are evaluated for credit risk and an adjustment is made to the contract’s fair value. This adjustment is recognized in the Consolidated Statements of Income. Most derivative contracts with clients are secured by collateral. Additionally, in accordance with the interest rate agreements with derivatives dealers, Atlantic Capital may be required to post margin to these counterparties. At June 30, 2018 and December 31, 2017 , Atlantic Capital had minimum collateral posting thresholds with certain of its derivative counterparties and posted collateral of $10.4 million and $8.8 million ,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June 30, 2018 and December 31, 2017 , Atlantic Capital had credit risk participation agreements with a notional amount of $13.6 million and $14.8 million , respectively. The following table reflects the estimated fair value positions of derivative contracts and credit risk participation agreements as of June 30, 2018 and December 31, 2017 : Derivatives designated as hedging instruments under ASC 815 (in thousands) June 30, 2018 December 31, 2017 Interest Rate Products Balance Sheet Location Notional Amount Fair Value Notional Amount Fair Value Cash flow hedge of LIBOR based loans Other liabilities $ 100,000 $ 3,447 $ 100,000 $ 887 Derivatives not designated as hedging instruments under ASC 815 (in thousands) June 30, 2018 December 31, 2017 Interest Rate Products Balance Sheet Location Notional Amount Fair Value Notional Amount Fair Value Customer swap positions Other assets $ 59,637 $ 1,333 $ 71,160 $ 946 Zero premium collar Other assets 93,457 2,064 94,953 2,072 $ 153,094 $ 3,397 $ 166,113 $ 3,018 Dealer offsets to customer swap positions Other liabilities $ 59,637 $ 1,319 $ 71,160 $ 975 Credit risk participation Other liabilities 13,589 1 14,807 4 Dealer offset to zero premium collar Other liabilities 93,457 2,068 94,953 2,157 $ 166,683 $ 3,388 $ 180,920 $ 3,136 The following table presents the effect of the Company’s derivative financial instruments that are not designated as hedging instruments on the Consolidated Statements of Income for the three and six months ended June 30, 2018 and 2017 . Derivatives not designated as hedging instruments under ASC 815 (in thousands) Location of Gain or (Loss) Recognized in Income on Derivative Amount of Gain or (Loss) Recognized in Income on Derivative Amount of Gain or (Loss) Recognized in Income on Derivative Three Months Ended June 30, Six Months Ended June 30, 2018 2017 2018 2017 Interest rate products Other income / (expense) $ 14 $ (67 ) $ 122 $ (118 ) Other contracts Other income / (expense) 1 (6 ) 4 (6 ) Total $ 15 $ (73 ) $ 126 $ (124 ) Fee income Other income / (expense) $ 5 $ 189 $ 8 $ 189 The following table reflects the impact to the Consolidated Statements of Income related to derivative contracts for the three and six months ended June 30, 2018 and 2017 : Derivatives in Cash Flow Hedging Relationships Three Months Ended June 30, Six Months Ended June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8 2017 Location 2018 2017 2018 2017 Location 2018 2017 Interest rate swaps $ (717 ) $ 19 Interest income $ 19 $ 110 $ (2,495 ) $ (127 ) Interest income $ 121 $ 247</t>
  </si>
  <si>
    <t>Other Borrowings and Long Term Debt</t>
  </si>
  <si>
    <t>Debt Disclosure [Abstract]</t>
  </si>
  <si>
    <t>OTHER BORROWINGS AND LONG TERM DEBT Federal Home Loan Bank borrowings as of June 30, 2018 and December 31, 2017 are as follows: June 30, 2018 December 31, 2017 Balance Interest Rate Balance Interest Rate (in thousands) (in thousands) FHLB short-term borrowings: FHLB short-term borrowings: Fixed rate advance maturing July 23, 2018 $ 45,000 2.04 % Fixed rate advance maturing January 16, 2018 $ 45,000 1.40 % Fixed rate advance maturing July 26, 2018 45,000 2.04 % Fixed rate advance maturing July 27, 2018 30,000 2.01 % Fixed rate advance maturing July 31, 2018 30,000 2.00 % Total $ 150,000 Total $ 45,000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June 30, 2018 December 31, 2017 (in thousands Floating rate 10 year capital securities, with interest paid semi-annually at an annual fixed rate of 6.25% until September 30, 2020 $ 50,000 $ 50,000 Principal amount of subordinated debt $ 50,000 $ 50,000 Less debt issuance costs 380 465 Subordinated debt, net $ 49,620 $ 49,535 All subordinated debt outstanding at June 30, 2018 matures after more than five years.</t>
  </si>
  <si>
    <t>Share-Based Compensation</t>
  </si>
  <si>
    <t>Disclosure of Compensation Related Costs, Share-based Payments [Abstract]</t>
  </si>
  <si>
    <t>SHARE-BASED COMPENSATION Atlantic Capital sponsors a stock incentive plan for the benefit of directors and employees. Under the Company’s 2015 Stock Incentive Plan (as amended and restated effective May 16, 2018), there were approximately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June 30, 2018 , approximately 3,516,000 additional awards were available to be granted under the plan. Stock options are granted at a price which is no less than the fair market value of a share of Atlantic Capital common stock on the grant date. Stock options generally vest over three years and expire after ten years. As of June 30, 2018 and December 31, 2017 , no warrants were outstanding for the purchase of common stock. The Company estimates the fair value of its options awards using the Black-Scholes option pricing model. The risk-free rate for periods within the contractual life of the option is based on the U.S. Treasury yield curve in effect at the time of grant. There were no options granted during the six months ended June 30, 2017. The table below summarizes the assumptions used to calculate the fair value of options granted/modified during 2018: 2018 Risk‑free interest rate 1.66 % Expected term in years 0.25 Expected stock price volatility 24.2 % Dividend yield — % The following table represents stock option activity for the six months ended June 30, 2018 : Shares Weighted Average Exercise Price Weighted Average Remaining Contractual Term (in years) Aggregate Intrinsic Value Outstanding, December 31, 2017 757,711 $ 12.66 Granted 15,000 14.64 Exercised (299,676 ) 13.30 Forfeited (19,935 ) 14.08 Expired (306 ) 377.58 Outstanding, June 30, 2018 452,794 $ 11.98 4.49 $ 3,497 Exercisable, June 30, 2018 371,034 $ 11.41 3.86 $ 3,084 Atlantic Capital recognized compensation expense relating to stock options of $40,000 and $98,000 for the three and six months ended June 30, 2018 , respectively, and $139,000 and $281,000 for the three and six months ended June 30, 2017 . Using the Black-Scholes pricing model, the amount of compensation expense was determined based on the fair value of the options at the time of grant, multiplied by the number of options granted that were expected to vest, which was then amortized over the vesting period. In April 2018, the Company granted performance share awards to members of executive management under Atlantic Capital’s Long Term Incentive Plan (“LTIP”). The Company also granted restricted stock awards to certain employees in the second quarter of 2018 under the 2015 Stock Incentive Plan. The following table represents restricted stock and performance share award activity for the six months ended June 30, 2018 : Shares Weighted Average Grant-Date Fair Value Outstanding, December 31, 2017 239,468 $ 15.69 Granted 132,757 19.90 Vested (55,400 ) 15.05 Forfeited (29,561 ) 15.78 Outstanding, June 30, 2018 287,264 $ 17.75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certain market conditions and the achievement of performance conditions. The value of restricted stock and performance share grants that are expected to vest is amortized into expense over the vesting period. For the three months ended June 30, 2018 and 2017, compensation expense of $413,000 and $243,000 , respectively, was recognized related to restricted stock and performance share awards. For the six months ended June 30, 2018 and 2017, compensation expense of $814,000 and $473,000 , respectively, was recognized related to restricted stock and performance share awards. As of June 30, 2018 , there was $ 3.2 million of unrecognized compensation cost related to restricted stock awards granted under the plan. That cost is expected to be recognized over a weighted-average period of 2.69 years. During the six months ended June 30, 2018, the Company modified options for 15,000 shares and 6,869 restricted stock awards to two individuals. The modifications allowed for the immediate vesting of the awards upon termination of service. The total incremental cost resulting from the modifications was $111,000 for the six months ended June 30, 2018.</t>
  </si>
  <si>
    <t>Fair Value Measurements</t>
  </si>
  <si>
    <t>Fair Value Disclosures [Abstract]</t>
  </si>
  <si>
    <t>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SBIC investmen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six months ended June 30, 2018 and 2017.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current level of interest rate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June 30, 2018 and December 31, 2017 . Fair Value Measurements at June 30, 2018 Using: Quoted Prices in Active Markets for Identical Securities (Level 1) Significant Other Observable Inputs (Level 2) Significant Unobservable Inputs (Level 3) Total (in thousands) Securities available-for-sale— U.S. government agencies $ — $ 36,053 $ — $ 36,053 U.S. states and political subdivisions — 84,664 — 84,664 Trust preferred securities — 4,650 — 4,650 Corporate debt securities — 12,411 — 12,411 Mortgage-backed securities — 316,190 — 316,190 Total securities available-for-sale $ — $ 453,968 $ — $ 453,968 Interest rate derivative assets $ — $ 3,397 $ — $ 3,397 Interest rate derivative liabilities $ — $ 6,835 $ — $ 6,835 Fair Value Measurements at December 31, 2017 Using: Quoted Prices in Active Markets for Identical Securities (Level 1) Significant Other Observable Inputs (Level 2) Significant Unobservable Inputs (Level 3) Total (in thousands) Securities available-for-sale— U.S. government agencies $ — $ 34,111 $ — $ 34,111 U.S. states and political subdivisions — 90,001 — 90,001 Trust preferred securities — 4,650 — 4,650 Corporate debt securities — 12,622 — 12,622 Mortgage-backed securities — 307,733 — 307,733 Total securities available-for-sale $ — $ 449,117 $ — $ 449,117 Interest rate derivative assets $ — $ 3,018 $ — $ 3,018 Interest rate derivative liabilities $ — $ 4,023 $ — $ 4,023 For the six months ended June 30, 2018 and 2017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June 30, 2018 and December 31, 2017 . June 30, 2018 Level 1 Fair Value Measurement Level 2 Fair Value Measurement Level 3 Fair Value Measurement Total (in thousands) Impaired Loans $ — $ — $ 1,603 $ 1,603 Goodwill — — 21,690 21,690 SBIC Investments — — 772 772 Totals $ — $ — $ 24,065 $ 24,065 December 31, 2017 Level 1 Fair Value Measurement Level 2 Fair Value Measurement Level 3 Fair Value Measurement Total (in thousands) Impaired Loans $ — $ — $ 2,199 $ 2,199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Goodwill was evaluated for impairment upon the sale of the trust business. An impairment charge of $69,000 was recorded during the second quarter of 2018, based on the relative fair value of the business being disposed. The deterioration in the credit quality of an SBIC investment and the general partner’s inability to pay distributions until their financial position improves resulted in an impairment evaluation during the second quarter of 2018. No active market exists for the investment in this SBIC, so the partnership’s internal estimates of Atlantic Capital’s investment were used to determine the fair value.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June 30, 2018 and December 31, 2017 . Fair Value Measurements at June 30, 2018 Using: Carrying Value Quoted Prices in Active markets for Identical Securities (Level 1) Significant Other Observable Inputs (Level 2) Significant Unobservable Inputs (Level 3) (in thousands) Financial assets Cash and due from banks $ 55,612 $ 55,612 $ — $ — Interest bearing deposits in banks 42,477 42,477 — — Other short-term investments 14,712 14,712 — — Total securities available-for-sale 453,968 — 453,968 — FHLB stock 8,997 — — 8,997 Federal Reserve Bank stock 9,842 — — 9,842 Loans held for investment, net 1,914,728 — — 1,865,012 Loans held for sale 1,612 — 1,612 — Derivative assets 3,397 — 3,397 — Financial liabilities Deposits $ 2,066,587 $ — $ 2,003,331 $ — Federal funds purchased and securities sold under agreements to repurchase 73,024 73,024 — — Subordinated debt 49,620 — 48,927 — FHLB advances 150,000 — 150,266 — Derivative financial instruments 6,835 — 6,835 — Fair Value Measurements at December 31, 2017 Using: Carrying Value Quoted Prices in Active markets for Identical Securities (Level 1) Significant Other Observable Inputs (Level 2) Significant Unobservable Inputs (Level 3) (in thousands) Financial assets Cash and due from banks $ 38,086 $ 38,086 $ — $ — Interest-bearing deposits in other banks 281,247 281,247 — — Other short-term investments 10,681 10,681 — — Total securities available-for-sale 449,117 — 449,117 — FHLB stock 4,388 — — 4,388 Federal Reserve Bank stock 9,792 — — 9,792 Loans held for investment, net 1,914,495 — — 1,955,705 Loans held for sale 1,487 — 1,487 — Derivative assets 3,018 — 3,018 — Financial liabilities Deposits $ 2,450,665 $ — $ 2,411,810 $ — Subordinated debt 49,535 — 49,888 — FHLB advances 45,000 — 45,057 — Derivative financial instruments 4,023 — 4,023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June 30, 2018 and December 31, 2017 was as follows: June 30, December 31, (in thousands) Financial Instruments whose contract amount represents credit risk: Commitments to extend credit $ 690,745 $ 689,753 Standby letters of credit 9,703 10,958 $ 700,448 $ 700,711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Revenue from Contract with Customer [Abstract]</t>
  </si>
  <si>
    <t>REVENUE RECOGNITION On January 1, 2018, the Company adopted ASU No. 2014-09 “Revenue from Contracts with Customers” (Topic 606) and all subsequent ASUs that modified Topic 606. As stated in Note 2, Accounting Standards Updates and Recently Adopted Standards , the implementation of the new standard did not result in any significant changes to the Company’s methodology of recognizing revenue; as such, the Company recorded a cumulative effect adjustment to first quarter 2018 opening retained earnings in an amount less than $2,000 .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and derivatives are also not in scope of the new guidance. Topic 606 is applicable to noninterest revenue streams such as service charges on deposit accounts and trust and asset management income. However, the recognition of these revenue streams did not change significantly upon adoption of Topic 606. Substantially all of the Company’s revenue is generated from contracts with customers. Noninterest revenue streams within the scope of Topic 606 are discussed below.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three and six months ended June 30, 2018 and 2017: For the Three Months Ended June 30, For the Six Months Ended June 30, 2018 2017 2018 2017 (in thousands) Deposit account analysis fees and charges $ 635 $ 517 $ 1,206 $ 1,016 ATM fees 297 405 587 812 NSF fees 171 201 364 449 Wire fees 102 87 192 178 Foreign Exchange Fees 94 52 132 136 Other 9 12 19 32 $ 1,308 $ 1,274 $ 2,500 $ 2,623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Southeastern Trust Company. The following table presents trust income by type of service provided for the three and six months ended June 30, 2018 and 2017: For the Three Months Ended June 30, For the Six Months Ended June 30, 2018 2017 2018 2017 (in thousands) Personal trust and agency accounts $ 303 $ 237 $ 616 $ 469 Employee benefit and retirement-related trust and agency accounts 60 56 120 108 Investment management and investment advisory agency accounts 110 86 217 174 Custody and safekeeping accounts 13 13 26 31 Other 21 96 46 113 $ 507 $ 488 $ 1,025 $ 895 Other Other noninterest income consists of other recurring revenue streams such as check printing income, safety deposit box rental fees, and other miscellaneous revenue streams. Check printing income is recognized ratably over the contract period as the Company satisfies its performance obligation to sell a specific number of check packages. Safe deposit box rental fees are charged to the customer annually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 the Company did not have any significant contract balances.</t>
  </si>
  <si>
    <t>Accounting Policies and Basis of Presentation (Policies)</t>
  </si>
  <si>
    <t>Basis of Presentation</t>
  </si>
  <si>
    <t>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In February 2018, the Financial Accounting Standards Board (“FASB”) issued Accounting Standards Update (“ASU”) 2018-02, “Reclassification of Certain Tax Effects from Accumulated Other Comprehensive Income.” The guidance gives entities the option to reclassify into retained earnings tax effects related to items in accumulated other comprehensive income (“OCI”) that were stranded in accumulated OCI as a result of tax reform. It is effective for fiscal years beginning after December 15, 2018, and interim periods within those fiscal years. Early adoption in any period is permitted and Atlantic Capital adopted ASU 2018-02 as of January 1, 2018. The adoption of this update resulted in a reclassification of approximately $844,000 between accumulated OCI and retained earnings, and a net impact of zero to total shareholders’ equity.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tlantic Capital adopted ASU 2017-12 as of January 1, 2018. The guidance requires a modified retrospective transition method resulting in the cumulative effect of the change on the opening balance of each affected component of equity in the statement of financial position as of the date of adoption. Adoption did not have a material impact on Atlantic Capital’s consolidated financial statements. In May 2017, the FASB issued ASU 2017-09, “Compensation - Stock Compensation (Topic 718): Scope and Modification Accounting.” The amendments in this ASU provide guidance about which changes to the terms or conditions of a share-based payment award require an entity to apply modification accounting in accordance with Topic 718. The amendments were effective for interim and annual reporting periods beginning after December 15, 2017. This ASU did not have a material impact on Atlantic Capital’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were effective for public companies for fiscal years beginning after December 31, 2017, and interim periods within those fiscal years. This ASU did not have a material impact on the Company’s consolidated financial statements. In January 2016, the FASB issued ASU 2016-1, “Financial Instruments – Overall (Subtopic 825-10): Recognition and Measurement of Financial Assets and Liabilities.”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requires that public business entities base their fair value disclosures for financial instruments that are not measured at fair value in the financial statements on the exit price notion. For public entities, this update was effective for fiscal years beginning after December 15, 2017. The adoption of this update did not have a material impact on Atlantic Capital’s consolidated financial statements, however Atlantic Capital changed the disclosure of financial instruments not measured at fair value to reflect the exit price notion.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was effective for annual and interim periods beginning after December 15, 2017. Atlantic Capital completed its review of the impact of ASU 2014-09 on components of non-interest income and did not find any significant changes to its methodology of recognizing revenue. Revenue streams impacted by the ASU included service charges, trust income, sales of financed other real estate, and check printing revenue. The Company recorded a cumulative effect adjustment to first quarter 2018 opening retained earnings in an amount less than $2,000 , and included newly applicable revenue disclosure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February 2016, the FASB issued ASU 2016-2, “Leases.”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Upon adoption, Atlantic Capital expects to report higher assets and liabilities as a result of including leases on the consolidated balance sheet. The Company does not expect the new guidance to have a material impact on the consolidated statement of income or the consolidated statement of shareholders’ equity.</t>
  </si>
  <si>
    <t>Balance Sheet Offsetting (Tables)</t>
  </si>
  <si>
    <t>Offsetting Assets</t>
  </si>
  <si>
    <t>The following table presents a summary of amounts outstanding under reverse repurchase agreements, repurchase agreements, and derivative financial instruments including those entered into in connection with the same counterparty under master netting agreements as of June 30, 2018 and December 31, 2017 . While these agreements are typically over-collateralized, U.S. GAAP requires disclosures in this table to limit the amount of such collateral to the amount of the related recognized asset or liability for each counterparty. (in thousands) Gross Amounts not Offset in the Balance Sheet June 30, 2018 Gross Amounts of Recognized Assets Gross Amounts Offset on the Balance Sheet Net Asset Balance Financial Instruments Cash Collateral Received Net Amount Reverse repurchase agreements $ 14,712 $ — $ 14,712 $ (14,712 ) $ — $ — Derivatives 3,397 — 3,397 — — 3,397 Total $ 18,109 $ — $ 18,109 $ (14,712 ) $ — $ 3,397 Gross Amounts not Offset in the Balance Sheet Gross Amounts of Recognized Liabilities Gross Amounts Offset on the Balance Sheet Net Liability Balance Financial Instruments Cash Collateral Pledged Net Amount Repurchase agreements $ 8,024 $ — $ 8,024 $ (10,697 ) $ — $ — Derivatives 6,835 — 6,835 (5,512 ) (1,323 ) — Total $ 14,859 $ — $ 14,859 $ (16,209 ) $ (1,323 ) $ — Gross Amounts not Offset in the Balance Sheet December 31, 2017 Gross Amounts of Recognized Assets Gross Amounts Offset on the Balance Sheet Net Asset Balance Financial Instruments Cash Collateral Received Net Amount Reverse repurchase agreements $ 10,681 $ — $ 10,681 $ (10,681 ) $ — $ — Derivatives 3,018 — 3,018 — — 3,018 Total $ 13,699 $ — $ 13,699 $ (10,681 ) $ — $ 3,018 Gross Amounts not Offset in the Balance Sheet Gross Amounts of Recognized Liabilities Gross Amounts Offset on the Balance Sheet Net Liability Balance Financial Instruments Cash Collateral Pledged Net Amount Repurchase agreements $ — $ — $ — $ — $ — $ — Derivatives 4,023 — 4,023 (2,705 ) (1,318 ) — Total $ 4,023 $ — $ 4,023 $ (2,705 ) $ (1,318 ) $ —</t>
  </si>
  <si>
    <t>Offsetting Liabilities</t>
  </si>
  <si>
    <t>Securities (Tables)</t>
  </si>
  <si>
    <t>Schedule of Available-for-sale Securities Reconciliation</t>
  </si>
  <si>
    <t>The following table presents the amortized cost, unrealized gains and losses, and fair value of securities available-for-sale at June 30, 2018 and December 31, 2017 . Available-For-Sale Amortized Cost Gross Unrealized Gains Gross Unrealized Losses Fair Value (in thousands) June 30, 2018 Debt securities— U.S. Government agencies $ 37,114 $ — $ (1,061 ) $ 36,053 U.S. states and political divisions 91,755 17 (7,108 ) 84,664 Trust preferred securities 4,767 — (117 ) 4,650 Corporate debt securities 12,902 — (491 ) 12,411 Residential mortgage-backed securities 323,948 2,381 (10,139 ) 316,190 Total $ 470,486 $ 2,398 $ (18,916 ) $ 453,968 December 31, 2017 Debt securities— U.S. Government agencies $ 34,699 $ 11 $ (599 ) $ 34,111 U.S. states and political divisions 92,169 237 (2,405 ) 90,001 Trust preferred securities 4,754 — (104 ) 4,650 Corporate debt securities 12,948 60 (386 ) 12,622 Residential mortgage-backed securities 310,129 2,423 (4,819 ) 307,733 Total $ 454,699 $ 2,731 $ (8,313 ) $ 449,117</t>
  </si>
  <si>
    <t>Investments Classified by Contractual Maturity Date</t>
  </si>
  <si>
    <t>The following table presents the amortized cost and fair value of debt securities by contractual maturity at June 30, 2018 . Actual maturities may differ from contractual maturities because borrowers may have the right to call or prepay obligations with or without call or prepayment penalties. Available-For-Sale Amortized Cost Fair Value (in thousands) Within 1 year $ 246 $ 245 Over 1 year through 5 years 30,293 29,230 5 years to 10 years 46,915 45,439 Over 10 years 69,084 62,864 146,538 137,778 Residential mortgage-backed securities 323,948 316,190 Total $ 470,486 $ 453,968</t>
  </si>
  <si>
    <t>Continuous Unrealized Loss Position, Fair Value</t>
  </si>
  <si>
    <t>The following table summarizes available-for-sale securities in an unrealized loss position as of June 30, 2018 and December 31, 2017 . Less than 12 months 12 months or greater Totals Available-For-Sale Fair Value Unrealized Losses Fair Value Unrealized Losses Fair Value Unrealized Losses (in thousands) June 30, 2018 U.S. Government agencies $ 27,314 $ (697 ) $ 8,739 $ (364 ) $ 36,053 $ (1,061 ) U.S. states and political divisions 28,217 (1,296 ) 53,614 (5,812 ) 81,831 (7,108 ) Trust preferred securities — — 4,650 (117 ) 4,650 (117 ) Corporate debt securities 9,418 (186 ) 2,993 (305 ) 12,411 (491 ) Residential mortgage-backed securities 192,564 (4,647 ) 114,211 (5,492 ) 306,775 (10,139 ) Totals $ 257,513 $ (6,826 ) $ 184,207 $ (12,090 ) $ 441,720 $ (18,916 ) December 31, 2017 U.S. Government agencies $ 22,148 $ (348 ) $ 9,145 $ (251 ) $ 31,293 $ (599 ) U.S. states and political divisions 14,009 (183 ) 58,744 (2,222 ) 72,753 (2,405 ) Trust preferred securities — — 4,650 (104 ) 4,650 (104 ) Corporate debt securities 2,989 (27 ) 2,970 (359 ) 5,959 (386 ) Residential mortgage-backed securities 155,637 (1,344 ) 126,580 (3,475 ) 282,217 (4,819 ) Totals $ 194,783 $ (1,902 ) $ 202,089 $ (6,411 ) $ 396,872 $ (8,313 )</t>
  </si>
  <si>
    <t>Schedule of Realized Gain (Loss) on Securities</t>
  </si>
  <si>
    <t>Realized gains and losses are derived using the specific identification method for determining the cost of securities sold. The following table summarizes securities sales activity for the three and six months ended June 30, 2018 and 2017 . Three Months Ended June 30, Six Months Ended June 30, 2018 2017 2018 2017 (in thousands) Proceeds from sales $ 24 $ — $ 24 $ — Gross realized gains — — — — Gross realized losses (2 ) — (2 ) — Net losses on sales of securities $ (2 ) $ — $ (2 ) $ —</t>
  </si>
  <si>
    <t>Loans and Allowance for Loan Losses (Tables)</t>
  </si>
  <si>
    <t>Schedule of Accounts, Notes, Loans and Financing Receivable</t>
  </si>
  <si>
    <t>The composition of the loan portfolio as of June 30, 2018 and December 31, 2017 , is summarized below. June 30, December 31, (in thousands) Loans held for sale Other loans held for sale $ 1,612 $ 1,487 Total loans held for sale $ 1,612 $ 1,487 Loans held for investment Commercial loans: Commercial and industrial $ 610,024 $ 615,359 Commercial real estate 921,982 940,415 Construction and land 146,204 115,495 Mortgage warehouse participations 38,352 39,981 Total commercial loans 1,716,562 1,711,250 Residential: Residential mortgages 103,468 104,484 Home equity 66,974 76,244 Total residential loans 170,442 180,728 Consumer 32,231 29,393 Other 17,997 16,278 Total loans 1,937,232 1,937,649 Less net deferred fees and other unearned income (2,921 ) (3,810 ) Less allowance for loan losses (19,583 ) (19,344 ) Loans held for investment, net $ 1,914,728 $ 1,914,495</t>
  </si>
  <si>
    <t>Schedule of Accretable Yield</t>
  </si>
  <si>
    <t>The following table presents changes in the value of the accretable yield for acquired loans accounted for under ASC 310-30. For the Three Months Ended For the Six Months Ended June 30, 2018 June 30, 2017 June 30, 2018 June 30, 2017 (in thousands) Balance at beginning of period $ 2,409 $ 3,369 $ 2,316 $ 3,467 Accretion (301 ) (334 ) (599 ) (779 ) Reclassification of nonaccretable discount due to change in expected cash flows 197 92 293 344 Other changes, net 151 3 446 98 Balance at end of period $ 2,456 $ 3,130 $ 2,456 $ 3,130</t>
  </si>
  <si>
    <t>Schedule of Credit Losses Related to Financing Receivables, Current and Noncurrent</t>
  </si>
  <si>
    <t>The following table presents the balance and activity in the allowance for credit losses by portfolio segment for the three and six months ended June 30, 2018 and 2017 . 2018 2017 Three Months Ended June 30, Commercial Residential Consumer Total Commercial Residential Consumer Total (in thousands) Allowance for loan losses: Beginning balance $ 18,797 $ 828 $ 260 $ 19,885 $ 18,101 $ 1,406 $ 432 $ 19,939 Provision for loan losses (283 ) 85 25 (173 ) 2,582 (540 ) (62 ) 1,980 Loans charged-off (50 ) (102 ) (10 ) (162 ) — (8 ) (57 ) (65 ) Recoveries 27 — 6 33 9 2 5 16 Total ending allowance balance $ 18,491 $ 811 $ 281 $ 19,583 $ 20,692 $ 860 $ 318 $ 21,870 2018 2017 Six Months Ended June 30, Commercial Residential Consumer Total Commercial Residential Consumer Total (in thousands) Allowance for loan losses: Beginning balance $ 18,267 $ 802 $ 275 $ 19,344 $ 18,717 $ 1,418 $ 460 $ 20,595 Provision for loan losses 354 239 6 599 2,879 (506 ) 241 2,614 Loans charged-off (176 ) (230 ) (13 ) (419 ) (913 ) (54 ) (389 ) (1,356 ) Recoveries 46 — 13 59 9 2 6 17 Total ending allowance balance $ 18,491 $ 811 $ 281 $ 19,583 $ 20,692 $ 860 $ 318 $ 21,870</t>
  </si>
  <si>
    <t>Allowance for Credit Losses on Financing Receivables</t>
  </si>
  <si>
    <t>The balance in the allowance for loan losses and the recorded investment in loans by portfolio segment and based on impairment method is presented in the following table as of June 30, 2018 and December 31, 2017 . June 30, 2018 Commercial Residential Consumer Total (in thousands) Allowance for loan losses: Ending allowance balance attributable to loans Individually evaluated for impairment $ — $ — $ — $ — Collectively evaluated for impairment 18,486 811 281 19,578 PCI 5 — — 5 Total ending allowance balance $ 18,491 $ 811 $ 281 $ 19,583 Loans: Loans individually evaluated for impairment $ 6,099 $ 210 $ — $ 6,309 Loans collectively evaluated for impairment 1,702,085 168,000 50,218 1,920,303 PCI 8,378 2,232 10 10,620 Total ending loans balance $ 1,716,562 $ 170,442 $ 50,228 $ 1,937,232 December 31, 2017 Commercial Residential Consumer Total (in thousands) Allowance for loan losses: Ending allowance balance attributable to loans Individually evaluated for impairment $ 306 $ — $ — $ 306 Collectively evaluated for impairment 17,918 800 275 18,993 PCI 43 2 — 45 Total ending allowance balance $ 18,267 $ 802 $ 275 $ 19,344 Loans: Loans individually evaluated for impairment $ 6,886 $ 186 $ — $ 7,072 Loans collectively evaluated for impairment 1,694,948 178,204 45,671 1,918,823 PCI 9,416 2,338 — 11,754 Total ending loans balance $ 1,711,250 $ 180,728 $ 45,671 $ 1,937,649</t>
  </si>
  <si>
    <t>Impaired Financing Receivables</t>
  </si>
  <si>
    <t>The following table presents information on Atlantic Capital’s impaired loans for the three and six months ended June 30, 2018 and 2017 : For the Three Months Ended June 30,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522 $ 4,522 $ — $ 4,569 $ 57 $ 4,962 $ 4,899 $ — $ 4,866 $ 13 Commercial real estate 1,740 1,577 — 1,584 — 2,494 2,331 — 2,361 20 Construction and land — — — — — — — — — — Residential mortgages 255 210 — 210 1 380 334 — 340 — Home equity — — — — — 534 534 — 541 — Mortgage warehouse — — — — — — — — — — Consumer — — — — — — — — — — Total $ 6,517 $ 6,309 $ — $ 6,363 $ 58 $ 8,370 $ 8,098 $ — $ 8,108 $ 33 Impaired loans with an allowance recorded: Commercial and industrial $ — $ — $ — $ — $ — $ 9,122 $ 9,122 $ 3,106 $ 9,160 $ 138 Commercial real estate — — — — — 579 579 143 582 6 Construction and land — — — — — — — — — — Residential mortgages — — — — — — — — — — Home equity — — — — — — — — — — Mortgage warehouse — — — — — — — — — — Consumer — — — — — — — — — — Total $ — $ — $ — $ — $ — $ 9,701 $ 9,701 $ 3,249 $ 9,742 $ 144 Total impaired loans $ 6,517 $ 6,309 $ — $ 6,363 $ 58 $ 18,071 $ 17,799 $ 3,249 $ 17,850 $ 177 For the Six Months Ended June 30,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522 $ 4,522 $ — $ 4,617 $ 116 $ 4,962 $ 4,899 $ — $ 5,346 $ 30 Commercial real estate 1,740 1,577 — 1,584 — 2,494 2,331 — 2,439 20 Construction and land — — — — — — — — — — Residential mortgages 255 210 — 212 2 380 334 — 366 — Home equity — — — — — 534 534 — 541 — Mortgage warehouse — — — — — — — — — — Consumer — — — — — — — — — — Total $ 6,517 $ 6,309 $ — $ 6,413 $ 118 $ 8,370 $ 8,098 $ — $ 8,692 $ 50 Impaired loans with an allowance recorded: Commercial and industrial $ — $ — $ — $ — $ — $ 9,122 $ 9,122 $ 3,106 $ 9,200 $ 246 Commercial real estate — — — — — 579 579 143 585 13 Construction and land — — — — — — — — — — Residential mortgages — — — — — — — — — — Home equity — — — — — — — — — — Mortgage warehouse — — — — — — — — — — Consumer — — — — — — — — — — Total $ — $ — $ — $ — $ — $ 9,701 $ 9,701 $ 3,249 $ 9,785 $ 259 Total impaired loans $ 6,517 $ 6,309 $ — $ 6,413 $ 118 $ 18,071 $ 17,799 $ 3,249 $ 18,477 $ 309</t>
  </si>
  <si>
    <t>Troubled Debt Restructurings on Financing Receivables</t>
  </si>
  <si>
    <t>As of June 30, 2018 and December 31, 2017 , and based on the most recent analysis performed, the risk category of loans by class of loans is as follows. Pass Special Mention Substandard Accruing Substandard Nonaccruing Doubtful Nonaccruing Total (in thousands) June 30, 2018 Commercial and industrial $ 577,694 $ 5,360 $ 21,762 $ 62 $ — $ 604,878 Commercial real estate 891,321 10,262 15,872 — 1,577 919,032 Construction and land 145,922 — — — — 145,922 Residential mortgages 99,156 1,006 956 331 309 101,758 Home equity 66,010 38 279 125 — 66,452 Mortgage warehouse 38,352 — — — — 38,352 Consumer/Other 49,964 20 234 — — 50,218 Total loans, excluding PCI loans $ 1,868,419 $ 16,686 $ 39,103 $ 518 $ 1,886 $ 1,926,612 Commercial and industrial $ — $ — $ 5,146 $ — $ — $ 5,146 Commercial real estate 2,376 467 — — 107 2,950 Construction and land 269 6 7 — — 282 Residential mortgages 412 575 723 — — 1,710 Home equity 31 176 252 — 63 522 Mortgage warehouse — — — — — — Consumer/Other — — 10 — — 10 Total PCI loans $ 3,088 $ 1,224 $ 6,138 $ — $ 170 $ 10,620 Pass Special Mention Substandard Accruing Substandard Nonaccruing Doubtful Total (in thousands) December 31, 2017 Commercial and industrial $ 572,942 $ 15,643 $ 21,332 $ 16 $ 2 $ 609,935 Commercial real estate 919,939 6,227 8,906 — 1,592 936,664 Construction and land 115,255 — — — — 115,255 Residential mortgages 100,342 1,075 753 398 321 102,889 Home equity 74,841 64 310 285 — 75,500 Mortgage warehouse 39,981 — — — — 39,981 Consumer/Other 45,422 57 192 — — 45,671 Total loans, excluding PCI loans $ 1,868,722 $ 23,066 $ 31,493 $ 699 $ 1,915 $ 1,925,895 Commercial and industrial $ — $ 3,881 $ 1,543 $ — $ — $ 5,424 Commercial real estate 3,151 212 276 — 112 3,751 Construction and land 222 7 11 — — 240 Residential mortgages 428 493 674 — — 1,595 Home equity 34 354 356 — — 744 Mortgage warehouse — — — — — — Consumer/Other — — — — — — Total PCI loans $ 3,835 $ 4,947 $ 2,860 $ — $ 112 $ 11,754</t>
  </si>
  <si>
    <t>Past Due Financing Receivables</t>
  </si>
  <si>
    <t>The following table presents the aging of the recorded investment in past due loans as of June 30, 2018 and December 31, 2017 by class of loans. As of June 30, 2018 Accruing Current Accruing 30-89 Days Past Due Accruing 90+ Days Past Due Nonaccruing PCI Loans Total (in thousands) Loans by Classification Commercial and industrial $ 604,034 $ 782 $ — $ 62 $ 5,146 $ 610,024 Commercial real estate 916,587 868 — 1,577 2,950 921,982 Construction and land 145,760 162 — — 282 146,204 Residential mortgages 99,906 1,212 — 640 1,710 103,468 Home equity 65,878 449 — 125 522 66,974 Mortgage warehouse 38,352 — — — — 38,352 Consumer 50,002 214 2 — 10 50,228 Total Loans $ 1,920,519 $ 3,687 $ 2 $ 2,404 $ 10,620 $ 1,937,232 As of December 31, 2017 Accruing Current Accruing 30-89 Days Past Due Accruing 90+ Days Past Due Nonaccruing PCI Loans Total (in thousands) Loans by Classification Commercial and industrial $ 606,677 $ 3,239 $ — $ 19 $ 5,424 $ 615,359 Commercial real estate 932,916 2,156 — 1,592 3,751 940,415 Construction and land 114,988 267 — — 240 115,495 Residential mortgages 100,402 1,470 298 719 1,595 104,484 Home equity 75,081 135 — 284 744 76,244 Mortgage warehouse 39,981 — — — — 39,981 Consumer 45,599 72 — — — 45,671 Total Loans $ 1,915,644 $ 7,339 $ 298 $ 2,614 $ 11,754 $ 1,937,649</t>
  </si>
  <si>
    <t>Goodwill and Intangible Assets (Tables)</t>
  </si>
  <si>
    <t>Schedule of Intangible Assets and Goodwill</t>
  </si>
  <si>
    <t>The carrying amount of goodwill and other intangible assets as of June 30, 2018 and December 31, 2017 is summarized below: June 30, December 31, 2018 2017 (in thousands) Core deposit intangible $ 9,544 $ 9,544 Less: accumulated amortization (5,286 ) (4,624 ) Less: impairment related to divested branches (2,286 ) (2,286 ) Core deposit intangible, net 1,972 2,634 Servicing assets, net 3,350 3,240 Total other intangibles, net 5,322 5,874 Goodwill 21,690 21,759 Total goodwill and other intangible assets, net $ 27,012 $ 27,633 The following table presents activity for goodwill and other intangible assets: For the Three Months Ended June 30, For the Six Months Ended June 30, Goodwill Core Deposit Intangible Total Goodwill Core Deposit Intangible Total (in thousands) 2018 Balance, beginning of period $ 21,759 $ 2,291 $ 24,050 $ 21,759 $ 2,634 $ 24,393 Amortization — (319 ) (319 ) — (662 ) (662 ) Impairment, due to trust business sale (69 ) — (69 ) (69 ) — (69 ) Balance, end of period $ 21,690 $ 1,972 $ 23,662 $ 21,690 $ 1,972 $ 23,662 2017 Balance, beginning of period $ 21,759 $ 4,154 $ 25,913 $ 21,759 $ 4,624 $ 26,383 Amortization — (425 ) (425 ) — (895 ) (895 ) Impairment, due to branch divestiture — (337 ) (337 ) — (337 ) (337 ) Balance, end of period $ 21,759 $ 3,392 $ 25,151 $ 21,759 $ 3,392 $ 25,151</t>
  </si>
  <si>
    <t>Servicing Assets (Tables)</t>
  </si>
  <si>
    <t>Changes in the Balance of Servicing Assets</t>
  </si>
  <si>
    <t>Changes in the balance of servicing assets for the three and six months ended June 30, 2018 and 2017 are presented in the following table . Three months ended June 30, Six months ended June 30, SBA Loan Servicing Assets 2018 2017 2018 2017 (in thousands) Beginning carrying value, net $ 2,872 $ 2,495 $ 2,635 $ 2,359 Additions 248 326 619 593 Amortization (293 ) (257 ) (427 ) (388 ) Impairment — — — — Ending carrying value $ 2,827 $ 2,564 $ 2,827 $ 2,564 Changes in the balance of TriNet servicing assets for the three and six months ended June 30, 2018 and 2017 are presented in the following table. Three months ended June 30, Six months ended June 30, TriNet Servicing Assets 2018 2017 2018 2017 (in thousands) Beginning carrying value, net $ 563 $ 778 $ 605 $ 825 Additions — — — — Amortization (40 ) (47 ) (82 ) (94 ) Impairment — — — — Ending carrying value $ 523 $ 731 $ 523 $ 731</t>
  </si>
  <si>
    <t>Schedule of Sensitivity to Immediate Changes in Key Economic Assumptions</t>
  </si>
  <si>
    <t xml:space="preserve">At June 30, 2018 and December 31, 2017 , the sensitivity of the fair value of the SBA loan servicing assets to immediate changes in key economic assumptions are presented in the table below . Sensitivity of the SBA Servicing Assets June 30, 2018 December 31, 2017 (dollars in thousands) Fair value of retained servicing assets $ 3,020 $ 2,865 Weighted average life 5.49 years 6.22 years Prepayment speed: 10.17 % 8.64 % Decline in fair value due to a 10% adverse change $ (127 ) $ (103 ) Decline in fair value due to a 20% adverse change $ (220 ) $ (181 ) Weighted average discount rate 13.21 % 13.01 % Decline in fair value due to a 100 bps adverse change $ (110 ) $ (103 ) Decline in fair value due to a 200 bps adverse change $ (188 ) $ (180 ) At June 30, 2018 and December 31, 2017 , the sensitivity of the fair value of the TriNet servicing assets to immediate changes in key economic assumptions are presented in the table below . Sensitivity of the TriNet Servicing Assets June 30, 2018 December 31, 2017 (dollars in thousands) Fair value of retained servicing assets $ 611 $ 697 Weighted average life 7.37 years 7.37 years Prepayment speed: 5.00 % 5.00 % Decline in fair value due to a 10% adverse change $ (8 ) $ (10 ) Decline in fair value due to a 20% adverse change $ (17 ) $ (20 ) Weighted average discount rate 8.00 % 8.00 % Decline in fair value due to a 100 bps adverse change $ (16 ) $ (19 ) Decline in fair value due to a 200 bps adverse change $ (31 ) $ (37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For the Six Months Ended June 30, 2018 June 30, 2018 Pre-Tax Amount Income Tax (Expense) Benefit After-Tax Amount Pre-Tax Amount Income Tax (Expense) Benefit After-Tax Amount (in thousands) Accumulated other comprehensive income (loss) beginning of period $ (16,705 ) $ 4,178 $ (12,527 ) $ (6,274 ) $ 2,415 $ (3,859 ) Reclassification of tax effects from AOCI — — — — (844 ) (844 ) Unrealized net gains (losses) on investment securities available-for-sale (2,386 ) 597 (1,789 ) (10,937 ) 2,734 (8,203 ) Reclassification adjustment for net realized losses on investment securities available-for-sale 2 (1 ) 1 2 (1 ) 1 Unrealized net gains (losses) on derivatives (736 ) 184 (552 ) (2,616 ) 654 (1,962 ) Accumulated other comprehensive income (loss) end of period $ (19,825 ) $ 4,958 $ (14,867 ) $ (19,825 ) $ 4,958 $ (14,867 ) For the Three Months Ended For the Six Months Ended June 30, 2017 June 30, 2017 Pre-Tax Amount Income Tax (Expense) Benefit After-Tax Amount Pre-Tax Amount Income Tax (Expense) Benefit After-Tax Amount (in thousands) Accumulated other comprehensive income (loss) beginning of period $ (8,790 ) $ 3,383 $ (5,407 ) $ (9,144 ) $ 3,519 $ (5,625 ) Unrealized net gains (losses) on investment securities available-for-sale 5,069 (1,951 ) 3,118 5,660 (2,178 ) 3,482 Unrealized net gains (losses) on derivatives 31 (12 ) 19 (206 ) 79 (127 ) Accumulated other comprehensive income (loss) end of period $ (3,690 ) $ 1,420 $ (2,270 ) $ (3,690 ) $ 1,420 $ (2,270 )</t>
  </si>
  <si>
    <t>Earnings Per Common Share (Tables)</t>
  </si>
  <si>
    <t>Schedule of Calculation of Numerator and Denominator in Earnings Per Share</t>
  </si>
  <si>
    <t xml:space="preserve">The following table represents the earnings per share calculations for the three and six months ended June 30, 2018 and 2017 . Three Months Ended Six Months Ended June 30, June 30, 2018 2017 2018 2017 (in thousands, except share and per share amounts) Net income available to common shareholders $ 8,151 $ 4,329 $ 13,189 $ 7,559 Weighted average shares outstanding Basic (1) 26,010,914 25,621,910 25,881,587 25,472,132 Effect of dilutive securities: Stock options, warrants and performance share awards 189,112 209,371 192,015 281,501 Diluted 26,200,026 25,831,281 26,073,602 25,753,633 Income per common share: Basic $ 0.31 $ 0.17 $ 0.51 $ 0.30 Diluted $ 0.31 $ 0.17 $ 0.51 $ 0.29 (1) Unvested restricted shares are participating securities and included in basic share calculations. </t>
  </si>
  <si>
    <t>Derivatives and Hedging (Tables)</t>
  </si>
  <si>
    <t>Schedule of Derivative Instruments</t>
  </si>
  <si>
    <t>The following table reflects the estimated fair value positions of derivative contracts and credit risk participation agreements as of June 30, 2018 and December 31, 2017 : Derivatives designated as hedging instruments under ASC 815 (in thousands) June 30, 2018 December 31, 2017 Interest Rate Products Balance Sheet Location Notional Amount Fair Value Notional Amount Fair Value Cash flow hedge of LIBOR based loans Other liabilities $ 100,000 $ 3,447 $ 100,000 $ 887 Derivatives not designated as hedging instruments under ASC 815 (in thousands) June 30, 2018 December 31, 2017 Interest Rate Products Balance Sheet Location Notional Amount Fair Value Notional Amount Fair Value Customer swap positions Other assets $ 59,637 $ 1,333 $ 71,160 $ 946 Zero premium collar Other assets 93,457 2,064 94,953 2,072 $ 153,094 $ 3,397 $ 166,113 $ 3,018 Dealer offsets to customer swap positions Other liabilities $ 59,637 $ 1,319 $ 71,160 $ 975 Credit risk participation Other liabilities 13,589 1 14,807 4 Dealer offset to zero premium collar Other liabilities 93,457 2,068 94,953 2,157 $ 166,683 $ 3,388 $ 180,920 $ 3,136 The following table presents the effect of the Company’s derivative financial instruments that are not designated as hedging instruments on the Consolidated Statements of Income for the three and six months ended June 30, 2018 and 2017 . Derivatives not designated as hedging instruments under ASC 815 (in thousands) Location of Gain or (Loss) Recognized in Income on Derivative Amount of Gain or (Loss) Recognized in Income on Derivative Amount of Gain or (Loss) Recognized in Income on Derivative Three Months Ended June 30, Six Months Ended June 30, 2018 2017 2018 2017 Interest rate products Other income / (expense) $ 14 $ (67 ) $ 122 $ (118 ) Other contracts Other income / (expense) 1 (6 ) 4 (6 ) Total $ 15 $ (73 ) $ 126 $ (124 ) Fee income Other income / (expense) $ 5 $ 189 $ 8 $ 189 The following table reflects the impact to the Consolidated Statements of Income related to derivative contracts for the three and six months ended June 30, 2018 and 2017 : Derivatives in Cash Flow Hedging Relationships Three Months Ended June 30, Six Months Ended June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8 2017 Location 2018 2017 2018 2017 Location 2018 2017 Interest rate swaps $ (717 ) $ 19 Interest income $ 19 $ 110 $ (2,495 ) $ (127 ) Interest income $ 121 $ 247</t>
  </si>
  <si>
    <t>Other Borrowings and Long Term Debt (Tables)</t>
  </si>
  <si>
    <t>Schedule of Long-term Debt Instruments and Borrowings</t>
  </si>
  <si>
    <t xml:space="preserve">Subordinated debt is summarized as follows: June 30, 2018 December 31, 2017 (in thousands Floating rate 10 year capital securities, with interest paid semi-annually at an annual fixed rate of 6.25% until September 30, 2020 $ 50,000 $ 50,000 Principal amount of subordinated debt $ 50,000 $ 50,000 Less debt issuance costs 380 465 Subordinated debt, net $ 49,620 $ 49,535 Federal Home Loan Bank borrowings as of June 30, 2018 and December 31, 2017 are as follows: June 30, 2018 December 31, 2017 Balance Interest Rate Balance Interest Rate (in thousands) (in thousands) FHLB short-term borrowings: FHLB short-term borrowings: Fixed rate advance maturing July 23, 2018 $ 45,000 2.04 % Fixed rate advance maturing January 16, 2018 $ 45,000 1.40 % Fixed rate advance maturing July 26, 2018 45,000 2.04 % Fixed rate advance maturing July 27, 2018 30,000 2.01 % Fixed rate advance maturing July 31, 2018 30,000 2.00 % Total $ 150,000 Total $ 45,000 </t>
  </si>
  <si>
    <t>Share-Based Compensation (Tables)</t>
  </si>
  <si>
    <t>Schedule of Share-based Compensation, Fair Value of Options Assumptions</t>
  </si>
  <si>
    <t>The table below summarizes the assumptions used to calculate the fair value of options granted/modified during 2018: 2018 Risk‑free interest rate 1.66 % Expected term in years 0.25 Expected stock price volatility 24.2 % Dividend yield — %</t>
  </si>
  <si>
    <t>Schedule of Share-based Compensation, Stock Options and Warrants Activity</t>
  </si>
  <si>
    <t>The following table represents stock option activity for the six months ended June 30, 2018 : Shares Weighted Average Exercise Price Weighted Average Remaining Contractual Term (in years) Aggregate Intrinsic Value Outstanding, December 31, 2017 757,711 $ 12.66 Granted 15,000 14.64 Exercised (299,676 ) 13.30 Forfeited (19,935 ) 14.08 Expired (306 ) 377.58 Outstanding, June 30, 2018 452,794 $ 11.98 4.49 $ 3,497 Exercisable, June 30, 2018 371,034 $ 11.41 3.86 $ 3,084</t>
  </si>
  <si>
    <t>Schedule of Share-based Compensation, Restricted Stock Award Activity</t>
  </si>
  <si>
    <t>The following table represents restricted stock and performance share award activity for the six months ended June 30, 2018 : Shares Weighted Average Grant-Date Fair Value Outstanding, December 31, 2017 239,468 $ 15.69 Granted 132,757 19.90 Vested (55,400 ) 15.05 Forfeited (29,561 ) 15.78 Outstanding, June 30, 2018 287,264 $ 17.75</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June 30, 2018 and December 31, 2017 . Fair Value Measurements at June 30, 2018 Using: Quoted Prices in Active Markets for Identical Securities (Level 1) Significant Other Observable Inputs (Level 2) Significant Unobservable Inputs (Level 3) Total (in thousands) Securities available-for-sale— U.S. government agencies $ — $ 36,053 $ — $ 36,053 U.S. states and political subdivisions — 84,664 — 84,664 Trust preferred securities — 4,650 — 4,650 Corporate debt securities — 12,411 — 12,411 Mortgage-backed securities — 316,190 — 316,190 Total securities available-for-sale $ — $ 453,968 $ — $ 453,968 Interest rate derivative assets $ — $ 3,397 $ — $ 3,397 Interest rate derivative liabilities $ — $ 6,835 $ — $ 6,835 Fair Value Measurements at December 31, 2017 Using: Quoted Prices in Active Markets for Identical Securities (Level 1) Significant Other Observable Inputs (Level 2) Significant Unobservable Inputs (Level 3) Total (in thousands) Securities available-for-sale— U.S. government agencies $ — $ 34,111 $ — $ 34,111 U.S. states and political subdivisions — 90,001 — 90,001 Trust preferred securities — 4,650 — 4,650 Corporate debt securities — 12,622 — 12,622 Mortgage-backed securities — 307,733 — 307,733 Total securities available-for-sale $ — $ 449,117 $ — $ 449,117 Interest rate derivative assets $ — $ 3,018 $ — $ 3,018 Interest rate derivative liabilities $ — $ 4,023 $ — $ 4,023</t>
  </si>
  <si>
    <t>Fair Value Measurements, Nonrecurring</t>
  </si>
  <si>
    <t>The following table presents the assets that were measured at fair value on a nonrecurring basis by level within the fair value hierarchy as reported in the Consolidated Balance Sheets at June 30, 2018 and December 31, 2017 . June 30, 2018 Level 1 Fair Value Measurement Level 2 Fair Value Measurement Level 3 Fair Value Measurement Total (in thousands) Impaired Loans $ — $ — $ 1,603 $ 1,603 Goodwill — — 21,690 21,690 SBIC Investments — — 772 772 Totals $ — $ — $ 24,065 $ 24,065 December 31, 2017 Level 1 Fair Value Measurement Level 2 Fair Value Measurement Level 3 Fair Value Measurement Total (in thousands) Impaired Loans $ — $ — $ 2,199 $ 2,199</t>
  </si>
  <si>
    <t>Fair Value Measurements, Recurring and Nonrecurring</t>
  </si>
  <si>
    <t>The following table presents the estimated fair values of Atlantic Capital’s financial instruments at June 30, 2018 and December 31, 2017 . Fair Value Measurements at June 30, 2018 Using: Carrying Value Quoted Prices in Active markets for Identical Securities (Level 1) Significant Other Observable Inputs (Level 2) Significant Unobservable Inputs (Level 3) (in thousands) Financial assets Cash and due from banks $ 55,612 $ 55,612 $ — $ — Interest bearing deposits in banks 42,477 42,477 — — Other short-term investments 14,712 14,712 — — Total securities available-for-sale 453,968 — 453,968 — FHLB stock 8,997 — — 8,997 Federal Reserve Bank stock 9,842 — — 9,842 Loans held for investment, net 1,914,728 — — 1,865,012 Loans held for sale 1,612 — 1,612 — Derivative assets 3,397 — 3,397 — Financial liabilities Deposits $ 2,066,587 $ — $ 2,003,331 $ — Federal funds purchased and securities sold under agreements to repurchase 73,024 73,024 — — Subordinated debt 49,620 — 48,927 — FHLB advances 150,000 — 150,266 — Derivative financial instruments 6,835 — 6,835 — Fair Value Measurements at December 31, 2017 Using: Carrying Value Quoted Prices in Active markets for Identical Securities (Level 1) Significant Other Observable Inputs (Level 2) Significant Unobservable Inputs (Level 3) (in thousands) Financial assets Cash and due from banks $ 38,086 $ 38,086 $ — $ — Interest-bearing deposits in other banks 281,247 281,247 — — Other short-term investments 10,681 10,681 — — Total securities available-for-sale 449,117 — 449,117 — FHLB stock 4,388 — — 4,388 Federal Reserve Bank stock 9,792 — — 9,792 Loans held for investment, net 1,914,495 — — 1,955,705 Loans held for sale 1,487 — 1,487 — Derivative assets 3,018 — 3,018 — Financial liabilities Deposits $ 2,450,665 $ — $ 2,411,810 $ — Subordinated debt 49,535 — 49,888 — FHLB advances 45,000 — 45,057 — Derivative financial instruments 4,023 — 4,023 —</t>
  </si>
  <si>
    <t>Commitments and Contingencies (Tables)</t>
  </si>
  <si>
    <t>Schedule of Exposure to Credit Risk By Commitment</t>
  </si>
  <si>
    <t>Atlantic Capital’s maximum exposure to credit risk for unfunded loan commitments and standby letters of credit at June 30, 2018 and December 31, 2017 was as follows: June 30, December 31, (in thousands) Financial Instruments whose contract amount represents credit risk: Commitments to extend credit $ 690,745 $ 689,753 Standby letters of credit 9,703 10,958 $ 700,448 $ 700,711</t>
  </si>
  <si>
    <t>Revenue Recognition (Tables)</t>
  </si>
  <si>
    <t>Disaggregation of Revenue</t>
  </si>
  <si>
    <t>The following table presents service charges by type of service provided for the three and six months ended June 30, 2018 and 2017: For the Three Months Ended June 30, For the Six Months Ended June 30, 2018 2017 2018 2017 (in thousands) Deposit account analysis fees and charges $ 635 $ 517 $ 1,206 $ 1,016 ATM fees 297 405 587 812 NSF fees 171 201 364 449 Wire fees 102 87 192 178 Foreign Exchange Fees 94 52 132 136 Other 9 12 19 32 $ 1,308 $ 1,274 $ 2,500 $ 2,623 The following table presents trust income by type of service provided for the three and six months ended June 30, 2018 and 2017: For the Three Months Ended June 30, For the Six Months Ended June 30, 2018 2017 2018 2017 (in thousands) Personal trust and agency accounts $ 303 $ 237 $ 616 $ 469 Employee benefit and retirement-related trust and agency accounts 60 56 120 108 Investment management and investment advisory agency accounts 110 86 217 174 Custody and safekeeping accounts 13 13 26 31 Other 21 96 46 113 $ 507 $ 488 $ 1,025 $ 895</t>
  </si>
  <si>
    <t>Accounting Standards Updates and Recently Adopted Standards - Narrative (Details) - USD ($)</t>
  </si>
  <si>
    <t>Jan. 01, 2018</t>
  </si>
  <si>
    <t>New Accounting Pronouncements or Change in Accounting Principle [Line Items]</t>
  </si>
  <si>
    <t>Accounting Standards Update 2018-02 | Retained Earnings</t>
  </si>
  <si>
    <t>Difference between Revenue Guidance in Effect before and after Topic 606 | Accounting Standards Update 2014-09</t>
  </si>
  <si>
    <t>Acquisitions and Divestitures (Details) - USD ($)</t>
  </si>
  <si>
    <t>Dec. 14, 2017</t>
  </si>
  <si>
    <t>Proceeds from divestiture of business</t>
  </si>
  <si>
    <t>Goodwill impairment</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ash collateral received</t>
  </si>
  <si>
    <t>Reverse repurchase agreements, Net amount</t>
  </si>
  <si>
    <t>Offsetting Derivative Assets [Abstract]</t>
  </si>
  <si>
    <t>Derivatives, Gross amounts of recognized assets</t>
  </si>
  <si>
    <t>Derivatives, Gross amounts offset on the Balance Sheet</t>
  </si>
  <si>
    <t>Derivatives, Net asset balance</t>
  </si>
  <si>
    <t>Derivatives, Financial instruments</t>
  </si>
  <si>
    <t>Derivatives, Cash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asset balance</t>
  </si>
  <si>
    <t>Total, Financial instruments</t>
  </si>
  <si>
    <t>Total, Cash Cash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ash collateral pledged</t>
  </si>
  <si>
    <t>Repurchase agreements, Net amount</t>
  </si>
  <si>
    <t>Offsetting Derivative Liabilities [Abstract]</t>
  </si>
  <si>
    <t>Derivative, Gross amounts of recognized liability</t>
  </si>
  <si>
    <t>Derivative, Net liability balance</t>
  </si>
  <si>
    <t>Derivatives, Cash collateral pledged</t>
  </si>
  <si>
    <t>Offsetting Derivative Liability, Securities Sold under Agreements to Repurchase, Securities Loaned [Abstract]</t>
  </si>
  <si>
    <t>Total, Gross amounts of recognized liability</t>
  </si>
  <si>
    <t>Total, Net liability balance</t>
  </si>
  <si>
    <t>Total, Cash collateral pledged</t>
  </si>
  <si>
    <t>Securities (Securities Available-For-Sale) (Details) - USD ($) $ in Thousands</t>
  </si>
  <si>
    <t>Debt Securities, Available-for-sale [Line Items]</t>
  </si>
  <si>
    <t>Total amortized cost</t>
  </si>
  <si>
    <t>Gross Unrealized Gains</t>
  </si>
  <si>
    <t>Gross Unrealized Losses</t>
  </si>
  <si>
    <t>Fair Value</t>
  </si>
  <si>
    <t>U.S. Government agencies</t>
  </si>
  <si>
    <t>U.S. states and political subdivisions</t>
  </si>
  <si>
    <t>Trust preferred securities</t>
  </si>
  <si>
    <t>Corporate debt securities</t>
  </si>
  <si>
    <t>Residential mortgage-backed securities</t>
  </si>
  <si>
    <t>Securities (Maturities) (Details) - USD ($) $ in Thousands</t>
  </si>
  <si>
    <t>Amortized Cost</t>
  </si>
  <si>
    <t>Within 1 year</t>
  </si>
  <si>
    <t>Over 1 year through 5 years</t>
  </si>
  <si>
    <t>5 years to 10 years</t>
  </si>
  <si>
    <t>Over 10 years</t>
  </si>
  <si>
    <t>Total with Single Maturity Date</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Securities (Narrative) (Details)</t>
  </si>
  <si>
    <t>Jun. 30, 2018USD ($)security</t>
  </si>
  <si>
    <t>Jun. 30, 2017USD ($)</t>
  </si>
  <si>
    <t>Dec. 31, 2017USD ($)</t>
  </si>
  <si>
    <t>Available-for-sale securities in unrealized loss positions (security) | security</t>
  </si>
  <si>
    <t>Impairment changes on securities available-for-sale</t>
  </si>
  <si>
    <t>Investment securities pledged to secure borrowings</t>
  </si>
  <si>
    <t>Carrying value of investment securities</t>
  </si>
  <si>
    <t>Impairment loss on SBICs</t>
  </si>
  <si>
    <t>SBIC Investments</t>
  </si>
  <si>
    <t>Securities (Realized Gains (Losses) - Available-For-Sale) (Details) - USD ($) $ in Thousands</t>
  </si>
  <si>
    <t>Proceeds from sales</t>
  </si>
  <si>
    <t>Gross realized gains</t>
  </si>
  <si>
    <t>Gross realized losses</t>
  </si>
  <si>
    <t>Net losses on sales of securities</t>
  </si>
  <si>
    <t>Loans and Allowance for Loan Losses (Summary of Loans) (Details) - USD ($) $ in Thousands</t>
  </si>
  <si>
    <t>Mar. 31, 2018</t>
  </si>
  <si>
    <t>Mar. 31, 2017</t>
  </si>
  <si>
    <t>Dec. 31, 2016</t>
  </si>
  <si>
    <t>Accounts, Notes, Loans and Financing Receivable [Line Items]</t>
  </si>
  <si>
    <t>Other loans held for sale</t>
  </si>
  <si>
    <t>Total loans held for sale</t>
  </si>
  <si>
    <t>Loans</t>
  </si>
  <si>
    <t>Less net deferred fees and other unearned income</t>
  </si>
  <si>
    <t>Less allowance for loan losses</t>
  </si>
  <si>
    <t>Residential mortgages</t>
  </si>
  <si>
    <t>Home equity</t>
  </si>
  <si>
    <t>Other</t>
  </si>
  <si>
    <t>Commercial</t>
  </si>
  <si>
    <t>Commercial | Commercial and industrial</t>
  </si>
  <si>
    <t>Commercial | Commercial real estate</t>
  </si>
  <si>
    <t>Commercial | Construction and land</t>
  </si>
  <si>
    <t>Commercial | Mortgage warehouse participations</t>
  </si>
  <si>
    <t>Residential</t>
  </si>
  <si>
    <t>Consumer</t>
  </si>
  <si>
    <t>Loans and Allowance for Loan Losses (Narrative) (Details) - USD ($) $ in Thousands</t>
  </si>
  <si>
    <t>Loans pledged as collateral</t>
  </si>
  <si>
    <t>Carrying value of loans</t>
  </si>
  <si>
    <t>Accretable yield</t>
  </si>
  <si>
    <t>Troubled debt restructurings</t>
  </si>
  <si>
    <t>PCI Loans</t>
  </si>
  <si>
    <t>Loans receivable</t>
  </si>
  <si>
    <t>Commercial and industrial | PCI Loans</t>
  </si>
  <si>
    <t>Additional loan amounts</t>
  </si>
  <si>
    <t>Residential | Home equity</t>
  </si>
  <si>
    <t>Residential | Home equity | PCI Loans</t>
  </si>
  <si>
    <t>Loans and Allowance for Loan Losses (Accretable Yield Movement) (Details) - USD ($) $ in Thousands</t>
  </si>
  <si>
    <t>Certain Loans Acquired in Transfer Not Accounted for as Debt Securities, Accretable Yield Movement Schedule [Roll Forward]</t>
  </si>
  <si>
    <t>Balance at beginning of period</t>
  </si>
  <si>
    <t>Accretion</t>
  </si>
  <si>
    <t>Reclassification of nonaccretable discount due to change in expected cash flows</t>
  </si>
  <si>
    <t>Other changes, net</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Loans and Allowance for Loan Losses (Allowance Additional Information) (Details) - USD ($) $ in Thousands</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Total ending allowance balance</t>
  </si>
  <si>
    <t>Loans, Individually evaluated for impairment</t>
  </si>
  <si>
    <t>Loans, Collectively evaluated for impairment</t>
  </si>
  <si>
    <t>Loans, PCI</t>
  </si>
  <si>
    <t>Loans, Total ending allowance balance</t>
  </si>
  <si>
    <t>Loans and Allowance for Loan Losses (Impaired Loans) (Details) - USD ($) $ in Thousands</t>
  </si>
  <si>
    <t>Impaired Financing Receivable, Unpaid Principal Balance [Abstract]</t>
  </si>
  <si>
    <t>Impaired loans with no related allowance recorded, Unpaid principal balance</t>
  </si>
  <si>
    <t>Impaired loans with an allowance recorded, Unpaid principal balance</t>
  </si>
  <si>
    <t>Total impaired loans, Unpaid principal balance</t>
  </si>
  <si>
    <t>Impaired Financing Receivable, Recorded Investment [Abstract]</t>
  </si>
  <si>
    <t>Impaired loans with no related allowance recorded, Recorded investment</t>
  </si>
  <si>
    <t>Impaired loans with an allowance recorded, Recorded investment</t>
  </si>
  <si>
    <t>Total impaired loans, Recorded investment</t>
  </si>
  <si>
    <t>Impaired loans with an allowance recorded, Related allowance</t>
  </si>
  <si>
    <t>Impaired Financing Receivable, Average Recorded Investment [Abstract]</t>
  </si>
  <si>
    <t>Impaired loans with no related allowance recorded, Average balance of recorded investment while impaired</t>
  </si>
  <si>
    <t>Impaired loans with an allowance recorded, Average balance of recorded investment while impaired</t>
  </si>
  <si>
    <t>Total impaired loans, Average balance of recorded investment while impaired</t>
  </si>
  <si>
    <t>Impaired Financing Receivable, Interest Income, Accrual Method [Abstract]</t>
  </si>
  <si>
    <t>Impaired loans with no related allowance recorded, Interest income recognized during impairment</t>
  </si>
  <si>
    <t>Impaired loans with an allowance recorded, Interest income recognized during impairment</t>
  </si>
  <si>
    <t>Total impaired loans, Interest income recognized during impairment</t>
  </si>
  <si>
    <t>Residential | Residential mortgages</t>
  </si>
  <si>
    <t>Loans and Allowance for Loan Losses (Risk Category of Loan by Class of Loan) (Details) - USD ($) $ in Thousands</t>
  </si>
  <si>
    <t>Financing Receivable, Impaired [Line Items]</t>
  </si>
  <si>
    <t>Financing receivable, gross</t>
  </si>
  <si>
    <t>Non-PCI Loans</t>
  </si>
  <si>
    <t>Non-PCI Loans | Pass</t>
  </si>
  <si>
    <t>Non-PCI Loans | Special Mention</t>
  </si>
  <si>
    <t>Non-PCI Loans | Substandard | Accruing Loans</t>
  </si>
  <si>
    <t>Non-PCI Loans | Substandard | Nonaccruing Loans</t>
  </si>
  <si>
    <t>Non-PCI Loans | Doubtful Nonaccruing | Nonaccruing Loans</t>
  </si>
  <si>
    <t>PCI Loans | Commercial and industrial</t>
  </si>
  <si>
    <t>PCI Loans | Commercial real estate</t>
  </si>
  <si>
    <t>PCI Loans | Construction and land</t>
  </si>
  <si>
    <t>PCI Loans | Pass</t>
  </si>
  <si>
    <t>PCI Loans | Pass | Commercial and industrial</t>
  </si>
  <si>
    <t>PCI Loans | Pass | Commercial real estate</t>
  </si>
  <si>
    <t>PCI Loans | Pass | Construction and land</t>
  </si>
  <si>
    <t>PCI Loans | Special Mention</t>
  </si>
  <si>
    <t>PCI Loans | Special Mention | Commercial and industrial</t>
  </si>
  <si>
    <t>PCI Loans | Special Mention | Commercial real estate</t>
  </si>
  <si>
    <t>PCI Loans | Special Mention | Construction and land</t>
  </si>
  <si>
    <t>PCI Loans | Substandard | Accruing Loans</t>
  </si>
  <si>
    <t>PCI Loans | Substandard | Accruing Loans | Commercial and industrial</t>
  </si>
  <si>
    <t>PCI Loans | Substandard | Accruing Loans | Commercial real estate</t>
  </si>
  <si>
    <t>PCI Loans | Substandard | Accruing Loans | Construction and land</t>
  </si>
  <si>
    <t>PCI Loans | Substandard | Nonaccruing Loans</t>
  </si>
  <si>
    <t>PCI Loans | Substandard | Nonaccruing Loans | Commercial and industrial</t>
  </si>
  <si>
    <t>PCI Loans | Substandard | Nonaccruing Loans | Commercial real estate</t>
  </si>
  <si>
    <t>PCI Loans | Substandard | Nonaccruing Loans | Construction and land</t>
  </si>
  <si>
    <t>PCI Loans | Doubtful Nonaccruing | Nonaccruing Loans</t>
  </si>
  <si>
    <t>PCI Loans | Doubtful Nonaccruing | Nonaccruing Loans | Commercial and industrial</t>
  </si>
  <si>
    <t>PCI Loans | Doubtful Nonaccruing | Nonaccruing Loans | Commercial real estate</t>
  </si>
  <si>
    <t>PCI Loans | Doubtful Nonaccruing | Nonaccruing Loans | Construction and land</t>
  </si>
  <si>
    <t>Commercial | Non-PCI Loans | Commercial and industrial</t>
  </si>
  <si>
    <t>Commercial | Non-PCI Loans | Commercial real estate</t>
  </si>
  <si>
    <t>Commercial | Non-PCI Loans | Construction and land</t>
  </si>
  <si>
    <t>Commercial | Non-PCI Loans | Mortgage warehouse participations</t>
  </si>
  <si>
    <t>Commercial | Non-PCI Loans | Pass | Commercial and industrial</t>
  </si>
  <si>
    <t>Commercial | Non-PCI Loans | Pass | Commercial real estate</t>
  </si>
  <si>
    <t>Commercial | Non-PCI Loans | Pass | Construction and land</t>
  </si>
  <si>
    <t>Commercial | Non-PCI Loans | Pass | Mortgage warehouse participations</t>
  </si>
  <si>
    <t>Commercial | Non-PCI Loans | Special Mention | Commercial and industrial</t>
  </si>
  <si>
    <t>Commercial | Non-PCI Loans | Special Mention | Commercial real estate</t>
  </si>
  <si>
    <t>Commercial | Non-PCI Loans | Special Mention | Construction and land</t>
  </si>
  <si>
    <t>Commercial | Non-PCI Loans | Special Mention | Mortgage warehouse participations</t>
  </si>
  <si>
    <t>Commercial | Non-PCI Loans | Substandard | Accruing Loans | Commercial and industrial</t>
  </si>
  <si>
    <t>Commercial | Non-PCI Loans | Substandard | Accruing Loans | Commercial real estate</t>
  </si>
  <si>
    <t>Commercial | Non-PCI Loans | Substandard | Accruing Loans | Construction and land</t>
  </si>
  <si>
    <t>Commercial | Non-PCI Loans | Substandard | Accruing Loans | Mortgage warehouse participations</t>
  </si>
  <si>
    <t>Commercial | Non-PCI Loans | Substandard | Nonaccruing Loans | Commercial and industrial</t>
  </si>
  <si>
    <t>Commercial | Non-PCI Loans | Substandard | Nonaccruing Loans | Commercial real estate</t>
  </si>
  <si>
    <t>Commercial | Non-PCI Loans | Substandard | Nonaccruing Loans | Construction and land</t>
  </si>
  <si>
    <t>Commercial | Non-PCI Loans | Substandard | Nonaccruing Loans | Mortgage warehouse participations</t>
  </si>
  <si>
    <t>Commercial | Non-PCI Loans | Doubtful Nonaccruing | Nonaccruing Loans | Commercial and industrial</t>
  </si>
  <si>
    <t>Commercial | Non-PCI Loans | Doubtful Nonaccruing | Nonaccruing Loans | Commercial real estate</t>
  </si>
  <si>
    <t>Commercial | Non-PCI Loans | Doubtful Nonaccruing | Nonaccruing Loans | Construction and land</t>
  </si>
  <si>
    <t>Commercial | Non-PCI Loans | Doubtful Nonaccruing | Nonaccruing Loans | Mortgage warehouse participations</t>
  </si>
  <si>
    <t>Commercial | PCI Loans | Mortgage warehouse participations</t>
  </si>
  <si>
    <t>Commercial | PCI Loans | Pass | Mortgage warehouse participations</t>
  </si>
  <si>
    <t>Commercial | PCI Loans | Special Mention | Mortgage warehouse participations</t>
  </si>
  <si>
    <t>Commercial | PCI Loans | Substandard | Accruing Loans | Mortgage warehouse participations</t>
  </si>
  <si>
    <t>Commercial | PCI Loans | Substandard | Nonaccruing Loans | Mortgage warehouse participations</t>
  </si>
  <si>
    <t>Commercial | PCI Loans | Doubtful Nonaccruing | Nonaccruing Loans | Mortgage warehouse participations</t>
  </si>
  <si>
    <t>Residential | Non-PCI Loans | Residential mortgages</t>
  </si>
  <si>
    <t>Residential | Non-PCI Loans | Home equity</t>
  </si>
  <si>
    <t>Residential | Non-PCI Loans | Pass | Residential mortgages</t>
  </si>
  <si>
    <t>Residential | Non-PCI Loans | Pass | Home equity</t>
  </si>
  <si>
    <t>Residential | Non-PCI Loans | Special Mention | Residential mortgages</t>
  </si>
  <si>
    <t>Residential | Non-PCI Loans | Special Mention | Home equity</t>
  </si>
  <si>
    <t>Residential | Non-PCI Loans | Substandard | Accruing Loans | Residential mortgages</t>
  </si>
  <si>
    <t>Residential | Non-PCI Loans | Substandard | Accruing Loans | Home equity</t>
  </si>
  <si>
    <t>Residential | Non-PCI Loans | Substandard | Nonaccruing Loans | Residential mortgages</t>
  </si>
  <si>
    <t>Residential | Non-PCI Loans | Substandard | Nonaccruing Loans | Home equity</t>
  </si>
  <si>
    <t>Residential | Non-PCI Loans | Doubtful Nonaccruing | Nonaccruing Loans | Residential mortgages</t>
  </si>
  <si>
    <t>Residential | Non-PCI Loans | Doubtful Nonaccruing | Nonaccruing Loans | Home equity</t>
  </si>
  <si>
    <t>Residential | PCI Loans | Residential mortgages</t>
  </si>
  <si>
    <t>Residential | PCI Loans | Home equity</t>
  </si>
  <si>
    <t>Residential | PCI Loans | Pass | Residential mortgages</t>
  </si>
  <si>
    <t>Residential | PCI Loans | Pass | Home equity</t>
  </si>
  <si>
    <t>Residential | PCI Loans | Special Mention | Residential mortgages</t>
  </si>
  <si>
    <t>Residential | PCI Loans | Special Mention | Home equity</t>
  </si>
  <si>
    <t>Residential | PCI Loans | Substandard | Accruing Loans | Residential mortgages</t>
  </si>
  <si>
    <t>Residential | PCI Loans | Substandard | Accruing Loans | Home equity</t>
  </si>
  <si>
    <t>Residential | PCI Loans | Substandard | Nonaccruing Loans | Residential mortgages</t>
  </si>
  <si>
    <t>Residential | PCI Loans | Substandard | Nonaccruing Loans | Home equity</t>
  </si>
  <si>
    <t>Residential | PCI Loans | Doubtful Nonaccruing | Nonaccruing Loans | Residential mortgages</t>
  </si>
  <si>
    <t>Residential | PCI Loans | Doubtful Nonaccruing | Nonaccruing Loans | Home equity</t>
  </si>
  <si>
    <t>Consumer | Other</t>
  </si>
  <si>
    <t>Consumer | Non-PCI Loans | Other</t>
  </si>
  <si>
    <t>Consumer | Non-PCI Loans | Pass | Other</t>
  </si>
  <si>
    <t>Consumer | Non-PCI Loans | Special Mention | Other</t>
  </si>
  <si>
    <t>Consumer | Non-PCI Loans | Substandard | Accruing Loans | Other</t>
  </si>
  <si>
    <t>Consumer | Non-PCI Loans | Substandard | Nonaccruing Loans | Other</t>
  </si>
  <si>
    <t>Consumer | Non-PCI Loans | Doubtful Nonaccruing | Nonaccruing Loans | Other</t>
  </si>
  <si>
    <t>Consumer | PCI Loans | Other</t>
  </si>
  <si>
    <t>Consumer | PCI Loans | Pass | Other</t>
  </si>
  <si>
    <t>Consumer | PCI Loans | Special Mention | Other</t>
  </si>
  <si>
    <t>Consumer | PCI Loans | Substandard | Accruing Loans | Other</t>
  </si>
  <si>
    <t>Consumer | PCI Loans | Substandard | Nonaccruing Loans | Other</t>
  </si>
  <si>
    <t>Consumer | PCI Loans | Doubtful Nonaccruing | Nonaccruing Loans | Other</t>
  </si>
  <si>
    <t>Loans and Allowance for Loan Losses (Financing Receivables Past Due) (Details) - USD ($) $ in Thousands</t>
  </si>
  <si>
    <t>Financing Receivable, Recorded Investment, Past Due [Line Items]</t>
  </si>
  <si>
    <t>Accruing Current</t>
  </si>
  <si>
    <t>Nonaccruing</t>
  </si>
  <si>
    <t>Accruing 30-89 Days Past Due</t>
  </si>
  <si>
    <t>Accruing past due</t>
  </si>
  <si>
    <t>Accruing 30-89 Days Past Due | Commercial | Commercial and industrial</t>
  </si>
  <si>
    <t>Accruing 30-89 Days Past Due | Commercial | Commercial real estate</t>
  </si>
  <si>
    <t>Accruing 30-89 Days Past Due | Commercial | Construction and land</t>
  </si>
  <si>
    <t>Accruing 30-89 Days Past Due | Commercial | Mortgage warehouse participations</t>
  </si>
  <si>
    <t>Accruing 30-89 Days Past Due | Residential | Residential mortgages</t>
  </si>
  <si>
    <t>Accruing 30-89 Days Past Due | Residential | Home equity</t>
  </si>
  <si>
    <t>Accruing 30-89 Days Past Due | Consumer | Other</t>
  </si>
  <si>
    <t>Accruing 90 Days Past Due</t>
  </si>
  <si>
    <t>Accruing 90 Days Past Due | Commercial | Commercial and industrial</t>
  </si>
  <si>
    <t>Accruing 90 Days Past Due | Commercial | Commercial real estate</t>
  </si>
  <si>
    <t>Accruing 90 Days Past Due | Commercial | Construction and land</t>
  </si>
  <si>
    <t>Accruing 90 Days Past Due | Commercial | Mortgage warehouse participations</t>
  </si>
  <si>
    <t>Accruing 90 Days Past Due | Residential | Residential mortgages</t>
  </si>
  <si>
    <t>Accruing 90 Days Past Due | Residential | Home equity</t>
  </si>
  <si>
    <t>Accruing 90 Days Past Due | Consumer | Other</t>
  </si>
  <si>
    <t>PCI Loans | Commercial | Commercial and industrial</t>
  </si>
  <si>
    <t>PCI Loans | Commercial | Commercial real estate</t>
  </si>
  <si>
    <t>PCI Loans | Commercial | Construction and land</t>
  </si>
  <si>
    <t>PCI Loans | Commercial | Mortgage warehouse participations</t>
  </si>
  <si>
    <t>PCI Loans | Residential | Residential mortgages</t>
  </si>
  <si>
    <t>PCI Loans | Residential | Home equity</t>
  </si>
  <si>
    <t>PCI Loans | Consumer | Other</t>
  </si>
  <si>
    <t>Goodwill and Intangible Assets (Details) - USD ($)</t>
  </si>
  <si>
    <t>Finite-Lived Intangible Assets [Line Items]</t>
  </si>
  <si>
    <t>Total other intangibles, net</t>
  </si>
  <si>
    <t>Goodwill</t>
  </si>
  <si>
    <t>Total goodwill and other intangible assets, net</t>
  </si>
  <si>
    <t>Core Deposits</t>
  </si>
  <si>
    <t>Core deposit intangible</t>
  </si>
  <si>
    <t>Less: accumulated amortization</t>
  </si>
  <si>
    <t>Less: impairment related to divested branches</t>
  </si>
  <si>
    <t>Core deposit intangible, net</t>
  </si>
  <si>
    <t>Servicing assets, net</t>
  </si>
  <si>
    <t>Goodwill and Intangible Assets (Goodwill and Other Intangible Assets Activity) (Details) - USD ($)</t>
  </si>
  <si>
    <t>Balance, beginning of period</t>
  </si>
  <si>
    <t>Balance, end of period</t>
  </si>
  <si>
    <t>Core Deposit Intangible</t>
  </si>
  <si>
    <t>Amortization</t>
  </si>
  <si>
    <t>Impairment</t>
  </si>
  <si>
    <t>Servicing Assets (Narrative) (Details) - USD ($) $ in Millions</t>
  </si>
  <si>
    <t>Loans sold and serviced</t>
  </si>
  <si>
    <t>Servicing Assets (SBA) (Details) - SBA Loan Servicing Assets - Commercial Loan - USD ($) $ in Thousands</t>
  </si>
  <si>
    <t>SBA Loan Servicing Rights</t>
  </si>
  <si>
    <t>Beginning carrying value, net</t>
  </si>
  <si>
    <t>Additions</t>
  </si>
  <si>
    <t>Ending carrying value</t>
  </si>
  <si>
    <t>Servicing Assets (Sensitivity of the Fair Value to Immediate Changes in Key Economic Assumptions) (Details) - Commercial - USD ($) $ in Thousands</t>
  </si>
  <si>
    <t>12 Months Ended</t>
  </si>
  <si>
    <t>SBA Loan Servicing Assets</t>
  </si>
  <si>
    <t>Sensitivity Analysis of Fair Value of Interests Continued to be Held by Transferor, Servicing Assets or Liabilities, Impact of Adverse Change in Assumption [Line Items]</t>
  </si>
  <si>
    <t>Fair value of retained servicing assets</t>
  </si>
  <si>
    <t>Weighted average life</t>
  </si>
  <si>
    <t>5 years 5 months 25 days</t>
  </si>
  <si>
    <t>6 years 2 months 19 days</t>
  </si>
  <si>
    <t>Prepayment speed:</t>
  </si>
  <si>
    <t>10.17%</t>
  </si>
  <si>
    <t>8.64%</t>
  </si>
  <si>
    <t>Decline in fair value due to a 10% adverse change</t>
  </si>
  <si>
    <t>Decline in fair value due to a 20% adverse change</t>
  </si>
  <si>
    <t>Weighted average discount rate</t>
  </si>
  <si>
    <t>13.21%</t>
  </si>
  <si>
    <t>13.01%</t>
  </si>
  <si>
    <t>Decline in fair value due to a 100 bps adverse change</t>
  </si>
  <si>
    <t>Decline in fair value due to a 200 bps adverse change</t>
  </si>
  <si>
    <t>TriNet Servicing Assets</t>
  </si>
  <si>
    <t>7 years 4 months 12 days</t>
  </si>
  <si>
    <t>7 years 4 months 15 days</t>
  </si>
  <si>
    <t>5.00%</t>
  </si>
  <si>
    <t>8.00%</t>
  </si>
  <si>
    <t>Servicing Assets (TriNet) (Details) - TriNet Servicing Assets - Commercial Loan - USD ($) $ in Thousands</t>
  </si>
  <si>
    <t>Servicing Rights</t>
  </si>
  <si>
    <t>Other Comprehensive Income (Loss) (Summary of Changes) (Details) - USD ($)</t>
  </si>
  <si>
    <t>Income Tax (Expense) Benefit</t>
  </si>
  <si>
    <t>After-Tax Amount</t>
  </si>
  <si>
    <t>Accumulated other comprehensive income (loss) beginning of period</t>
  </si>
  <si>
    <t>Accumulated other comprehensive income (loss) end of period</t>
  </si>
  <si>
    <t>Unrealized net gains (losses) on investment securities available-for-sale</t>
  </si>
  <si>
    <t>Pre-Tax Amount</t>
  </si>
  <si>
    <t>Reclassification adjustment for net realized losses on investment securities available-for-sale</t>
  </si>
  <si>
    <t>Unrealized net gains (losses) on derivatives</t>
  </si>
  <si>
    <t>Earnings Per Common Share (Computation of Basic and Diluted Earnings Per Share) (Details) - USD ($) $ / shares in Units, $ in Thousands</t>
  </si>
  <si>
    <t>Net income available to common shareholders</t>
  </si>
  <si>
    <t>Weighted average shares outstanding</t>
  </si>
  <si>
    <t>Basic (in shares)</t>
  </si>
  <si>
    <t>Effect of dilutive securities:</t>
  </si>
  <si>
    <t>Stock options, warrants and performance share awards</t>
  </si>
  <si>
    <t>Diluted (in shares)</t>
  </si>
  <si>
    <t>Income per common share:</t>
  </si>
  <si>
    <t>Basic (in dollars per share)</t>
  </si>
  <si>
    <t>Diluted (in dollars per share)</t>
  </si>
  <si>
    <t>Earnings Per Common Share (Narrative) (Details) - shares</t>
  </si>
  <si>
    <t>Mar. 24, 2015</t>
  </si>
  <si>
    <t>Antidilutive securities excluded (in shares)</t>
  </si>
  <si>
    <t>Capital shares, authorized (in shares)</t>
  </si>
  <si>
    <t>Derivatives and Hedging (Narrative) (Details) - USD ($)</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t>
  </si>
  <si>
    <t>Hedge ineffectiveness gain (loss) recognized</t>
  </si>
  <si>
    <t>Cash Flow Hedging | Designated as hedging instrument | LIBOR</t>
  </si>
  <si>
    <t>Derivatives and Hedging (Derivative Contracts and Credit Risk Participation Agreements) (Details) - USD ($) $ in Thousands</t>
  </si>
  <si>
    <t>Designated as hedging instrument | Cash Flow Hedging | LIBOR</t>
  </si>
  <si>
    <t>Not designated as hedging instrument | Swap</t>
  </si>
  <si>
    <t>Other assets | Not designated as hedging instrument</t>
  </si>
  <si>
    <t>Other assets | Not designated as hedging instrument | Swap</t>
  </si>
  <si>
    <t>Other assets | Not designated as hedging instrument | Zero premium collar</t>
  </si>
  <si>
    <t>Other liabilities | Designated as hedging instrument | Cash Flow Hedging | LIBOR</t>
  </si>
  <si>
    <t>Other liabilities | Not designated as hedging instrument</t>
  </si>
  <si>
    <t>Other liabilities | Not designated as hedging instrument | Swap</t>
  </si>
  <si>
    <t>Other liabilities | Not designated as hedging instrument | Credit risk participation</t>
  </si>
  <si>
    <t>Other liabilities | Not designated as hedging instrument | Dealer offset to zero premium collar</t>
  </si>
  <si>
    <t>Derivatives and Hedging (Impact to Consolidated Statements of Income Related to Derivative Contracts) (Details) - USD ($) $ in Thousands</t>
  </si>
  <si>
    <t>Cash Flow Hedging | Interest rate swaps</t>
  </si>
  <si>
    <t>Amount of Gain or (Loss) Recognized in OCI on Derivatives (Effective Portion)</t>
  </si>
  <si>
    <t>Gain or (Loss) Reclassified from Accumulated OCI in Income (Effective Portion)</t>
  </si>
  <si>
    <t>Not designated as hedging instrument</t>
  </si>
  <si>
    <t>Amount of Gain or (Loss) Recognized in Income on Derivative</t>
  </si>
  <si>
    <t>Not designated as hedging instrument | Other income / (expense) | Interest rate products</t>
  </si>
  <si>
    <t>Not designated as hedging instrument | Other income / (expense) | Other contracts</t>
  </si>
  <si>
    <t>Not designated as hedging instrument | Other income / (expense) | Fee income</t>
  </si>
  <si>
    <t>Other Borrowings and Long Term Debt (Schedule of Borrowings) (Details) - USD ($) $ in Thousands</t>
  </si>
  <si>
    <t>Debt Instrument [Line Items]</t>
  </si>
  <si>
    <t>FHLB short-term borrowings</t>
  </si>
  <si>
    <t>FHLB short-term borrowings | Fixed rate advance maturing July 23, 2018</t>
  </si>
  <si>
    <t>Interest Rate</t>
  </si>
  <si>
    <t>2.04%</t>
  </si>
  <si>
    <t>FHLB short-term borrowings | Fixed rate advance maturing July 26, 2018</t>
  </si>
  <si>
    <t>FHLB short-term borrowings | Fixed rate advance maturing July 27, 2018</t>
  </si>
  <si>
    <t>2.01%</t>
  </si>
  <si>
    <t>FHLB short-term borrowings | Fixed rate advance maturing July 31, 2018</t>
  </si>
  <si>
    <t>2.00%</t>
  </si>
  <si>
    <t>FHLB short-term borrowings | Fixed rate advance maturing January 16, 2018</t>
  </si>
  <si>
    <t>1.40%</t>
  </si>
  <si>
    <t>Other Borrowings and Long Term Debt (Narrative) (Details) - Subordinated Debt - USD ($)</t>
  </si>
  <si>
    <t>Sep. 28, 2015</t>
  </si>
  <si>
    <t>Aggregate principal amount</t>
  </si>
  <si>
    <t>Maturity, more than</t>
  </si>
  <si>
    <t>5 years</t>
  </si>
  <si>
    <t>6.25% Subordinated Note, Due September 2020</t>
  </si>
  <si>
    <t>Stated interest rate</t>
  </si>
  <si>
    <t>6.25%</t>
  </si>
  <si>
    <t>Debt instrument redemption price</t>
  </si>
  <si>
    <t>100.00%</t>
  </si>
  <si>
    <t>10 years</t>
  </si>
  <si>
    <t>Subordinated Note After September 30, 2020 Due September 2025</t>
  </si>
  <si>
    <t>Basis spread on variable rate</t>
  </si>
  <si>
    <t>4.68%</t>
  </si>
  <si>
    <t>Other Borrowings and Long Term Debt (Schedule of Subordinated Debt) (Details) - USD ($)</t>
  </si>
  <si>
    <t>Subordinated debt, net</t>
  </si>
  <si>
    <t>Subordinated Debt</t>
  </si>
  <si>
    <t>Less debt issuance costs</t>
  </si>
  <si>
    <t>Debt instrument term</t>
  </si>
  <si>
    <t>Subordinated Debt | 6.25% Subordinated Note, Due September 2020</t>
  </si>
  <si>
    <t>Share-Based Compensation (Narrative) (Details) $ in Thousands</t>
  </si>
  <si>
    <t>Jun. 30, 2018USD ($)shares</t>
  </si>
  <si>
    <t>Jun. 30, 2018USD ($)individualshares</t>
  </si>
  <si>
    <t>Jun. 30, 2017USD ($)shares</t>
  </si>
  <si>
    <t>Dec. 31, 2017shares</t>
  </si>
  <si>
    <t>Share-based Compensation Arrangement by Share-based Payment Award [Line Items]</t>
  </si>
  <si>
    <t>Options granted (in shares)</t>
  </si>
  <si>
    <t>Share based compensation expense | $</t>
  </si>
  <si>
    <t>Number of employees affected | individual</t>
  </si>
  <si>
    <t>Total incremental cost resulting from modifications | $</t>
  </si>
  <si>
    <t>Warrant</t>
  </si>
  <si>
    <t>Warrants outstanding (shares)</t>
  </si>
  <si>
    <t>Warrants granted (in shares)</t>
  </si>
  <si>
    <t>2015 Stock Incentive Plan</t>
  </si>
  <si>
    <t>Number of shares authorized (shares)</t>
  </si>
  <si>
    <t>Number of additional shares authorized (shares)</t>
  </si>
  <si>
    <t>Award vesting period</t>
  </si>
  <si>
    <t>3 years</t>
  </si>
  <si>
    <t>Term of award</t>
  </si>
  <si>
    <t>Restricted Stock And Performance Share Awards [Member]</t>
  </si>
  <si>
    <t>Restricted Stock</t>
  </si>
  <si>
    <t>Compensation cost not yet recognized | $</t>
  </si>
  <si>
    <t>Compensation cost not yet recognized, period for recognition</t>
  </si>
  <si>
    <t>2 years 8 months 7 days</t>
  </si>
  <si>
    <t>Number of awards modified (in shares)</t>
  </si>
  <si>
    <t>Employee Stock Option</t>
  </si>
  <si>
    <t>Share-Based Compensation (Fair Value of Options Assumptions) (Details) - Employee Stock Option</t>
  </si>
  <si>
    <t>Dividend yield</t>
  </si>
  <si>
    <t>0.00%</t>
  </si>
  <si>
    <t>Minimum</t>
  </si>
  <si>
    <t>Risk‑free interest rate</t>
  </si>
  <si>
    <t>1.66%</t>
  </si>
  <si>
    <t>Expected term in years</t>
  </si>
  <si>
    <t>3 months</t>
  </si>
  <si>
    <t>Expected stock price volatility</t>
  </si>
  <si>
    <t>24.20%</t>
  </si>
  <si>
    <t>Share-Based Compensation (Stock Option and Warrant Activity) (Details) - USD ($) $ / shares in Units, $ in Thousands</t>
  </si>
  <si>
    <t>Shares</t>
  </si>
  <si>
    <t>Outstanding, Beginning of period (in shares)</t>
  </si>
  <si>
    <t>Granted (in shares)</t>
  </si>
  <si>
    <t>Exercised (in shares)</t>
  </si>
  <si>
    <t>Forfeited (in shares)</t>
  </si>
  <si>
    <t>Expired (in shares)</t>
  </si>
  <si>
    <t>Outstanding, End of period (in shares)</t>
  </si>
  <si>
    <t>Exercisable, End of period (in shares)</t>
  </si>
  <si>
    <t>Weighted Average Exercise Price</t>
  </si>
  <si>
    <t>Outstanding, Weighted average exercise price, Beginning of period (dollars per share)</t>
  </si>
  <si>
    <t>Granted, Weighted average exercise price (dollars per share)</t>
  </si>
  <si>
    <t>Exercised, Weighted average exercise price (dollars per share)</t>
  </si>
  <si>
    <t>Forfeited, Weighted average exercise price (dollars per share)</t>
  </si>
  <si>
    <t>Expired, Weighted average exercise price (dollars per share)</t>
  </si>
  <si>
    <t>Outstanding, Weighted average exercise price, End of period (dollars per share)</t>
  </si>
  <si>
    <t>Exercisable, Weighted average exercise price, End of period (dollars per share)</t>
  </si>
  <si>
    <t>Share-based Compensation Arrangement by Share-based Payment Award, Options, Additional Disclosures [Abstract]</t>
  </si>
  <si>
    <t>Outstanding, Weighted average remaining contractual term, End of period (in years)</t>
  </si>
  <si>
    <t>4 years 5 months 25 days</t>
  </si>
  <si>
    <t>Exercisable, Weighted average remaining contractual term, End of period (in years)</t>
  </si>
  <si>
    <t>3 years 10 months 9 days</t>
  </si>
  <si>
    <t>Outstanding, Aggregate intrinsic value, End of period</t>
  </si>
  <si>
    <t>Exercisable, Aggregate intrinsic value, End of period</t>
  </si>
  <si>
    <t>Share-Based Compensation (Restricted Stock Activity) (Details) - Restricted Stock</t>
  </si>
  <si>
    <t>Jun. 30, 2018$ / sharesshares</t>
  </si>
  <si>
    <t>Share-based Compensation Arrangement by Share-based Payment Award, Equity Instruments Other than Options, Nonvested, Number of Shares [Roll Forward]</t>
  </si>
  <si>
    <t>Beginning of period (in shares) | shares</t>
  </si>
  <si>
    <t>Granted (in shares) | shares</t>
  </si>
  <si>
    <t>Vested (in shares) | shares</t>
  </si>
  <si>
    <t>Forfeited (in shares) | shares</t>
  </si>
  <si>
    <t>End of period (in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Fair Value Measurements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subdivisions | Fair value, measurements, recurring</t>
  </si>
  <si>
    <t>Fair Value | U.S. states and political subdivisions | Fair value, measurements, recurring | Quoted Prices in Active Markets for Identical Securities (Level 1)</t>
  </si>
  <si>
    <t>Fair Value | U.S. states and political subdivisions | Fair value, measurements, recurring | Significant Other Observable Inputs (Level 2)</t>
  </si>
  <si>
    <t>Fair Value | U.S. states and political sub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Fair Value Measurements Nonrecurring) (Details) - USD ($)</t>
  </si>
  <si>
    <t>Fair Value | Fair value, measurements, nonrecurring</t>
  </si>
  <si>
    <t>Assets</t>
  </si>
  <si>
    <t>Fair Value | Fair value, measurements, nonrecurring | Level 1</t>
  </si>
  <si>
    <t>Fair Value | Fair value, measurements, nonrecurring | Level 2</t>
  </si>
  <si>
    <t>Fair Value | Fair value, measurements, nonrecurring | Level 3</t>
  </si>
  <si>
    <t>Impaired Loans | Fair Value | Fair value, measurements, nonrecurring</t>
  </si>
  <si>
    <t>Impaired Loans | Fair Value | Fair value, measurements, nonrecurring | Level 1</t>
  </si>
  <si>
    <t>Impaired Loans | Fair Value | Fair value, measurements, nonrecurring | Level 2</t>
  </si>
  <si>
    <t>Impaired Loans | Fair Value | Fair value, measurements, nonrecurring | Level 3</t>
  </si>
  <si>
    <t>Goodwill | Fair Value | Fair value, measurements, nonrecurring</t>
  </si>
  <si>
    <t>Goodwill | Fair Value | Fair value, measurements, nonrecurring | Level 1</t>
  </si>
  <si>
    <t>Goodwill | Fair Value | Fair value, measurements, nonrecurring | Level 2</t>
  </si>
  <si>
    <t>Goodwill | Fair Value | Fair value, measurements, nonrecurring | Level 3</t>
  </si>
  <si>
    <t>SBIC Investments | Fair Value | Fair value, measurements, nonrecurring</t>
  </si>
  <si>
    <t>SBIC Investments | Fair Value | Fair value, measurements, nonrecurring | Level 1</t>
  </si>
  <si>
    <t>SBIC Investments | Fair Value | Fair value, measurements, nonrecurring | Level 2</t>
  </si>
  <si>
    <t>SBIC Investments | Fair Value | Fair value, measurements, nonrecurring | Level 3</t>
  </si>
  <si>
    <t>Fair Value Measurements (Estimated Fair Value and Carrying Value Summary) (Details) - USD ($) $ in Thousands</t>
  </si>
  <si>
    <t>Derivative assets</t>
  </si>
  <si>
    <t>Subordinated debt</t>
  </si>
  <si>
    <t>FHLB advances</t>
  </si>
  <si>
    <t>Derivative financial instrument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Exposure to Credit Risk) (Details) - USD ($) $ in Thousands</t>
  </si>
  <si>
    <t>Loss Contingencies [Line Items]</t>
  </si>
  <si>
    <t>Maximum credit risk exposure</t>
  </si>
  <si>
    <t>Commitments to extend credit</t>
  </si>
  <si>
    <t>Standby letters of credit</t>
  </si>
  <si>
    <t>Revenue Recognition (Details) - USD ($) $ in Thousands</t>
  </si>
  <si>
    <t>Disaggregation of Revenue [Line Items]</t>
  </si>
  <si>
    <t>Deposit account analysis fees and charges</t>
  </si>
  <si>
    <t>Revenue from contract with customer</t>
  </si>
  <si>
    <t>ATM fees</t>
  </si>
  <si>
    <t>NSF fees</t>
  </si>
  <si>
    <t>Wire fees</t>
  </si>
  <si>
    <t>Foreign Exchange Fees</t>
  </si>
  <si>
    <t>Total service charges</t>
  </si>
  <si>
    <t>Personal trust and agency accounts</t>
  </si>
  <si>
    <t>Employee benefit and retirement-related trust and agency accounts</t>
  </si>
  <si>
    <t>Investment management and investment advisory agency accounts</t>
  </si>
  <si>
    <t>Custody and safekeeping accounts</t>
  </si>
  <si>
    <t>Total trust Income</t>
  </si>
  <si>
    <t>Accounting Standards Update 2014-09 | Difference between Revenue Guidance in Effect before and after Topic 60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1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104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612</v>
      </c>
      <c r="C3" s="7" t="n">
        <v>38086</v>
      </c>
    </row>
    <row r="4" spans="1:3">
      <c r="A4" s="4" t="s">
        <v>26</v>
      </c>
      <c r="B4" s="5" t="n">
        <v>42477</v>
      </c>
      <c r="C4" s="5" t="n">
        <v>281247</v>
      </c>
    </row>
    <row r="5" spans="1:3">
      <c r="A5" s="4" t="s">
        <v>27</v>
      </c>
      <c r="B5" s="5" t="n">
        <v>14712</v>
      </c>
      <c r="C5" s="5" t="n">
        <v>10681</v>
      </c>
    </row>
    <row r="6" spans="1:3">
      <c r="A6" s="4" t="s">
        <v>28</v>
      </c>
      <c r="B6" s="5" t="n">
        <v>112801</v>
      </c>
      <c r="C6" s="5" t="n">
        <v>330014</v>
      </c>
    </row>
    <row r="7" spans="1:3">
      <c r="A7" s="4" t="s">
        <v>29</v>
      </c>
      <c r="B7" s="5" t="n">
        <v>453968</v>
      </c>
      <c r="C7" s="5" t="n">
        <v>449117</v>
      </c>
    </row>
    <row r="8" spans="1:3">
      <c r="A8" s="4" t="s">
        <v>30</v>
      </c>
      <c r="B8" s="5" t="n">
        <v>36190</v>
      </c>
      <c r="C8" s="5" t="n">
        <v>32174</v>
      </c>
    </row>
    <row r="9" spans="1:3">
      <c r="A9" s="4" t="s">
        <v>31</v>
      </c>
      <c r="B9" s="5" t="n">
        <v>1612</v>
      </c>
      <c r="C9" s="5" t="n">
        <v>1487</v>
      </c>
    </row>
    <row r="10" spans="1:3">
      <c r="A10" s="4" t="s">
        <v>32</v>
      </c>
      <c r="B10" s="5" t="n">
        <v>1934311</v>
      </c>
      <c r="C10" s="5" t="n">
        <v>1933839</v>
      </c>
    </row>
    <row r="11" spans="1:3">
      <c r="A11" s="4" t="s">
        <v>33</v>
      </c>
      <c r="B11" s="5" t="n">
        <v>-19583</v>
      </c>
      <c r="C11" s="5" t="n">
        <v>-19344</v>
      </c>
    </row>
    <row r="12" spans="1:3">
      <c r="A12" s="4" t="s">
        <v>34</v>
      </c>
      <c r="B12" s="5" t="n">
        <v>1914728</v>
      </c>
      <c r="C12" s="5" t="n">
        <v>1914495</v>
      </c>
    </row>
    <row r="13" spans="1:3">
      <c r="A13" s="4" t="s">
        <v>35</v>
      </c>
      <c r="B13" s="5" t="n">
        <v>16878</v>
      </c>
      <c r="C13" s="5" t="n">
        <v>12054</v>
      </c>
    </row>
    <row r="14" spans="1:3">
      <c r="A14" s="4" t="s">
        <v>36</v>
      </c>
      <c r="B14" s="5" t="n">
        <v>64391</v>
      </c>
      <c r="C14" s="5" t="n">
        <v>63667</v>
      </c>
    </row>
    <row r="15" spans="1:3">
      <c r="A15" s="4" t="s">
        <v>37</v>
      </c>
      <c r="B15" s="5" t="n">
        <v>27012</v>
      </c>
      <c r="C15" s="5" t="n">
        <v>27633</v>
      </c>
    </row>
    <row r="16" spans="1:3">
      <c r="A16" s="4" t="s">
        <v>38</v>
      </c>
      <c r="B16" s="5" t="n">
        <v>1288</v>
      </c>
      <c r="C16" s="5" t="n">
        <v>1215</v>
      </c>
    </row>
    <row r="17" spans="1:3">
      <c r="A17" s="4" t="s">
        <v>39</v>
      </c>
      <c r="B17" s="5" t="n">
        <v>61806</v>
      </c>
      <c r="C17" s="5" t="n">
        <v>59565</v>
      </c>
    </row>
    <row r="18" spans="1:3">
      <c r="A18" s="4" t="s">
        <v>40</v>
      </c>
      <c r="B18" s="5" t="n">
        <v>2690674</v>
      </c>
      <c r="C18" s="5" t="n">
        <v>2891421</v>
      </c>
    </row>
    <row r="19" spans="1:3">
      <c r="A19" s="3" t="s">
        <v>41</v>
      </c>
    </row>
    <row r="20" spans="1:3">
      <c r="A20" s="4" t="s">
        <v>42</v>
      </c>
      <c r="B20" s="5" t="n">
        <v>595867</v>
      </c>
      <c r="C20" s="5" t="n">
        <v>732442</v>
      </c>
    </row>
    <row r="21" spans="1:3">
      <c r="A21" s="4" t="s">
        <v>43</v>
      </c>
      <c r="B21" s="5" t="n">
        <v>332481</v>
      </c>
      <c r="C21" s="5" t="n">
        <v>306331</v>
      </c>
    </row>
    <row r="22" spans="1:3">
      <c r="A22" s="4" t="s">
        <v>44</v>
      </c>
      <c r="B22" s="5" t="n">
        <v>27559</v>
      </c>
      <c r="C22" s="5" t="n">
        <v>26573</v>
      </c>
    </row>
    <row r="23" spans="1:3">
      <c r="A23" s="4" t="s">
        <v>45</v>
      </c>
      <c r="B23" s="5" t="n">
        <v>865913</v>
      </c>
      <c r="C23" s="5" t="n">
        <v>1117891</v>
      </c>
    </row>
    <row r="24" spans="1:3">
      <c r="A24" s="4" t="s">
        <v>46</v>
      </c>
      <c r="B24" s="5" t="n">
        <v>152111</v>
      </c>
      <c r="C24" s="5" t="n">
        <v>138612</v>
      </c>
    </row>
    <row r="25" spans="1:3">
      <c r="A25" s="4" t="s">
        <v>47</v>
      </c>
      <c r="B25" s="5" t="n">
        <v>92656</v>
      </c>
      <c r="C25" s="5" t="n">
        <v>128816</v>
      </c>
    </row>
    <row r="26" spans="1:3">
      <c r="A26" s="4" t="s">
        <v>48</v>
      </c>
      <c r="B26" s="5" t="n">
        <v>2066587</v>
      </c>
      <c r="C26" s="5" t="n">
        <v>2450665</v>
      </c>
    </row>
    <row r="27" spans="1:3">
      <c r="A27" s="4" t="s">
        <v>49</v>
      </c>
      <c r="B27" s="5" t="n">
        <v>73024</v>
      </c>
      <c r="C27" s="5" t="n">
        <v>0</v>
      </c>
    </row>
    <row r="28" spans="1:3">
      <c r="A28" s="4" t="s">
        <v>50</v>
      </c>
      <c r="B28" s="5" t="n">
        <v>150000</v>
      </c>
      <c r="C28" s="5" t="n">
        <v>45000</v>
      </c>
    </row>
    <row r="29" spans="1:3">
      <c r="A29" s="4" t="s">
        <v>51</v>
      </c>
      <c r="B29" s="5" t="n">
        <v>49620</v>
      </c>
      <c r="C29" s="5" t="n">
        <v>49535</v>
      </c>
    </row>
    <row r="30" spans="1:3">
      <c r="A30" s="4" t="s">
        <v>52</v>
      </c>
      <c r="B30" s="5" t="n">
        <v>34673</v>
      </c>
      <c r="C30" s="5" t="n">
        <v>37796</v>
      </c>
    </row>
    <row r="31" spans="1:3">
      <c r="A31" s="4" t="s">
        <v>53</v>
      </c>
      <c r="B31" s="5" t="n">
        <v>2373904</v>
      </c>
      <c r="C31" s="5" t="n">
        <v>2582996</v>
      </c>
    </row>
    <row r="32" spans="1:3">
      <c r="A32" s="3" t="s">
        <v>54</v>
      </c>
    </row>
    <row r="33" spans="1:3">
      <c r="A33" s="4" t="s">
        <v>55</v>
      </c>
      <c r="B33" s="5" t="n">
        <v>0</v>
      </c>
      <c r="C33" s="5" t="n">
        <v>0</v>
      </c>
    </row>
    <row r="34" spans="1:3">
      <c r="A34" s="4" t="s">
        <v>56</v>
      </c>
      <c r="B34" s="5" t="n">
        <v>304793</v>
      </c>
      <c r="C34" s="5" t="n">
        <v>299474</v>
      </c>
    </row>
    <row r="35" spans="1:3">
      <c r="A35" s="4" t="s">
        <v>57</v>
      </c>
      <c r="B35" s="5" t="n">
        <v>26844</v>
      </c>
      <c r="C35" s="5" t="n">
        <v>12810</v>
      </c>
    </row>
    <row r="36" spans="1:3">
      <c r="A36" s="4" t="s">
        <v>58</v>
      </c>
      <c r="B36" s="5" t="n">
        <v>-14867</v>
      </c>
      <c r="C36" s="5" t="n">
        <v>-3859</v>
      </c>
    </row>
    <row r="37" spans="1:3">
      <c r="A37" s="4" t="s">
        <v>59</v>
      </c>
      <c r="B37" s="5" t="n">
        <v>316770</v>
      </c>
      <c r="C37" s="5" t="n">
        <v>308425</v>
      </c>
    </row>
    <row r="38" spans="1:3">
      <c r="A38" s="4" t="s">
        <v>60</v>
      </c>
      <c r="B38" s="7" t="n">
        <v>2690674</v>
      </c>
      <c r="C38" s="7" t="n">
        <v>2891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10</v>
      </c>
    </row>
    <row r="4" spans="1:2">
      <c r="A4" s="4" t="s">
        <v>258</v>
      </c>
      <c r="B4" s="4" t="s">
        <v>259</v>
      </c>
    </row>
    <row r="5" spans="1:2">
      <c r="A5" s="4" t="s">
        <v>212</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23</v>
      </c>
    </row>
    <row r="2" spans="1:3">
      <c r="A2" s="3" t="s">
        <v>62</v>
      </c>
    </row>
    <row r="3" spans="1:3">
      <c r="A3" s="4" t="s">
        <v>63</v>
      </c>
      <c r="B3" s="5" t="n">
        <v>100000000</v>
      </c>
      <c r="C3" s="5" t="n">
        <v>100000000</v>
      </c>
    </row>
    <row r="4" spans="1:3">
      <c r="A4" s="4" t="s">
        <v>64</v>
      </c>
      <c r="B4" s="5" t="n">
        <v>26102217</v>
      </c>
      <c r="C4" s="5" t="n">
        <v>25712909</v>
      </c>
    </row>
    <row r="5" spans="1:3">
      <c r="A5" s="4" t="s">
        <v>65</v>
      </c>
      <c r="B5" s="5" t="n">
        <v>26102217</v>
      </c>
      <c r="C5" s="5" t="n">
        <v>25712909</v>
      </c>
    </row>
    <row r="6" spans="1:3">
      <c r="A6" s="4" t="s">
        <v>66</v>
      </c>
      <c r="B6" s="5" t="n">
        <v>10000000</v>
      </c>
      <c r="C6" s="5" t="n">
        <v>10000000</v>
      </c>
    </row>
    <row r="7" spans="1:3">
      <c r="A7" s="4" t="s">
        <v>67</v>
      </c>
      <c r="B7" s="5" t="n">
        <v>0</v>
      </c>
      <c r="C7" s="5" t="n">
        <v>0</v>
      </c>
    </row>
    <row r="8" spans="1:3">
      <c r="A8" s="4" t="s">
        <v>68</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5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55</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23</v>
      </c>
    </row>
    <row r="2" spans="1:4">
      <c r="A2" s="3" t="s">
        <v>331</v>
      </c>
    </row>
    <row r="3" spans="1:4">
      <c r="A3" s="4" t="s">
        <v>156</v>
      </c>
      <c r="B3" s="7" t="n">
        <v>0</v>
      </c>
      <c r="C3" s="7" t="n">
        <v>0</v>
      </c>
    </row>
    <row r="4" spans="1:4">
      <c r="A4" s="4" t="s">
        <v>57</v>
      </c>
      <c r="C4" s="5" t="n">
        <v>26844000</v>
      </c>
      <c r="D4" s="7" t="n">
        <v>12810000</v>
      </c>
    </row>
    <row r="5" spans="1:4">
      <c r="A5" s="4" t="s">
        <v>137</v>
      </c>
    </row>
    <row r="6" spans="1:4">
      <c r="A6" s="3" t="s">
        <v>331</v>
      </c>
    </row>
    <row r="7" spans="1:4">
      <c r="A7" s="4" t="s">
        <v>156</v>
      </c>
      <c r="C7" s="5" t="n">
        <v>844000</v>
      </c>
    </row>
    <row r="8" spans="1:4">
      <c r="A8" s="4" t="s">
        <v>332</v>
      </c>
    </row>
    <row r="9" spans="1:4">
      <c r="A9" s="3" t="s">
        <v>331</v>
      </c>
    </row>
    <row r="10" spans="1:4">
      <c r="A10" s="4" t="s">
        <v>156</v>
      </c>
      <c r="C10" s="7" t="n">
        <v>844000</v>
      </c>
    </row>
    <row r="11" spans="1:4">
      <c r="A11" s="4" t="s">
        <v>333</v>
      </c>
    </row>
    <row r="12" spans="1:4">
      <c r="A12" s="3" t="s">
        <v>331</v>
      </c>
    </row>
    <row r="13" spans="1:4">
      <c r="A13" s="4" t="s">
        <v>57</v>
      </c>
      <c r="B13"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779</v>
      </c>
      <c r="C4" s="7" t="n">
        <v>21361</v>
      </c>
      <c r="D4" s="7" t="n">
        <v>46454</v>
      </c>
      <c r="E4" s="7" t="n">
        <v>41355</v>
      </c>
    </row>
    <row r="5" spans="1:5">
      <c r="A5" s="4" t="s">
        <v>74</v>
      </c>
      <c r="B5" s="5" t="n">
        <v>2687</v>
      </c>
      <c r="C5" s="5" t="n">
        <v>2355</v>
      </c>
      <c r="D5" s="5" t="n">
        <v>5279</v>
      </c>
      <c r="E5" s="5" t="n">
        <v>4373</v>
      </c>
    </row>
    <row r="6" spans="1:5">
      <c r="A6" s="4" t="s">
        <v>75</v>
      </c>
      <c r="B6" s="5" t="n">
        <v>880</v>
      </c>
      <c r="C6" s="5" t="n">
        <v>606</v>
      </c>
      <c r="D6" s="5" t="n">
        <v>1595</v>
      </c>
      <c r="E6" s="5" t="n">
        <v>1055</v>
      </c>
    </row>
    <row r="7" spans="1:5">
      <c r="A7" s="4" t="s">
        <v>76</v>
      </c>
      <c r="B7" s="5" t="n">
        <v>27346</v>
      </c>
      <c r="C7" s="5" t="n">
        <v>24322</v>
      </c>
      <c r="D7" s="5" t="n">
        <v>53328</v>
      </c>
      <c r="E7" s="5" t="n">
        <v>46783</v>
      </c>
    </row>
    <row r="8" spans="1:5">
      <c r="A8" s="3" t="s">
        <v>77</v>
      </c>
    </row>
    <row r="9" spans="1:5">
      <c r="A9" s="4" t="s">
        <v>78</v>
      </c>
      <c r="B9" s="5" t="n">
        <v>3651</v>
      </c>
      <c r="C9" s="5" t="n">
        <v>2481</v>
      </c>
      <c r="D9" s="5" t="n">
        <v>6695</v>
      </c>
      <c r="E9" s="5" t="n">
        <v>4528</v>
      </c>
    </row>
    <row r="10" spans="1:5">
      <c r="A10" s="4" t="s">
        <v>79</v>
      </c>
      <c r="B10" s="5" t="n">
        <v>766</v>
      </c>
      <c r="C10" s="5" t="n">
        <v>452</v>
      </c>
      <c r="D10" s="5" t="n">
        <v>1275</v>
      </c>
      <c r="E10" s="5" t="n">
        <v>754</v>
      </c>
    </row>
    <row r="11" spans="1:5">
      <c r="A11" s="4" t="s">
        <v>80</v>
      </c>
      <c r="B11" s="5" t="n">
        <v>92</v>
      </c>
      <c r="C11" s="5" t="n">
        <v>76</v>
      </c>
      <c r="D11" s="5" t="n">
        <v>175</v>
      </c>
      <c r="E11" s="5" t="n">
        <v>112</v>
      </c>
    </row>
    <row r="12" spans="1:5">
      <c r="A12" s="4" t="s">
        <v>81</v>
      </c>
      <c r="B12" s="5" t="n">
        <v>823</v>
      </c>
      <c r="C12" s="5" t="n">
        <v>824</v>
      </c>
      <c r="D12" s="5" t="n">
        <v>1652</v>
      </c>
      <c r="E12" s="5" t="n">
        <v>1647</v>
      </c>
    </row>
    <row r="13" spans="1:5">
      <c r="A13" s="4" t="s">
        <v>82</v>
      </c>
      <c r="B13" s="5" t="n">
        <v>5332</v>
      </c>
      <c r="C13" s="5" t="n">
        <v>3833</v>
      </c>
      <c r="D13" s="5" t="n">
        <v>9797</v>
      </c>
      <c r="E13" s="5" t="n">
        <v>7041</v>
      </c>
    </row>
    <row r="14" spans="1:5">
      <c r="A14" s="4" t="s">
        <v>83</v>
      </c>
      <c r="B14" s="5" t="n">
        <v>22014</v>
      </c>
      <c r="C14" s="5" t="n">
        <v>20489</v>
      </c>
      <c r="D14" s="5" t="n">
        <v>43531</v>
      </c>
      <c r="E14" s="5" t="n">
        <v>39742</v>
      </c>
    </row>
    <row r="15" spans="1:5">
      <c r="A15" s="4" t="s">
        <v>84</v>
      </c>
      <c r="B15" s="5" t="n">
        <v>-173</v>
      </c>
      <c r="C15" s="5" t="n">
        <v>1980</v>
      </c>
      <c r="D15" s="5" t="n">
        <v>599</v>
      </c>
      <c r="E15" s="5" t="n">
        <v>2614</v>
      </c>
    </row>
    <row r="16" spans="1:5">
      <c r="A16" s="4" t="s">
        <v>85</v>
      </c>
      <c r="B16" s="5" t="n">
        <v>22187</v>
      </c>
      <c r="C16" s="5" t="n">
        <v>18509</v>
      </c>
      <c r="D16" s="5" t="n">
        <v>42932</v>
      </c>
      <c r="E16" s="5" t="n">
        <v>37128</v>
      </c>
    </row>
    <row r="17" spans="1:5">
      <c r="A17" s="3" t="s">
        <v>86</v>
      </c>
    </row>
    <row r="18" spans="1:5">
      <c r="A18" s="4" t="s">
        <v>87</v>
      </c>
      <c r="B18" s="5" t="n">
        <v>1308</v>
      </c>
      <c r="C18" s="5" t="n">
        <v>1274</v>
      </c>
      <c r="D18" s="5" t="n">
        <v>2500</v>
      </c>
      <c r="E18" s="5" t="n">
        <v>2623</v>
      </c>
    </row>
    <row r="19" spans="1:5">
      <c r="A19" s="4" t="s">
        <v>88</v>
      </c>
      <c r="B19" s="5" t="n">
        <v>-2</v>
      </c>
      <c r="C19" s="5" t="n">
        <v>0</v>
      </c>
      <c r="D19" s="5" t="n">
        <v>-2</v>
      </c>
      <c r="E19" s="5" t="n">
        <v>0</v>
      </c>
    </row>
    <row r="20" spans="1:5">
      <c r="A20" s="4" t="s">
        <v>89</v>
      </c>
      <c r="B20" s="5" t="n">
        <v>-166</v>
      </c>
      <c r="C20" s="5" t="n">
        <v>666</v>
      </c>
      <c r="D20" s="5" t="n">
        <v>-212</v>
      </c>
      <c r="E20" s="5" t="n">
        <v>744</v>
      </c>
    </row>
    <row r="21" spans="1:5">
      <c r="A21" s="4" t="s">
        <v>90</v>
      </c>
      <c r="B21" s="5" t="n">
        <v>363</v>
      </c>
      <c r="C21" s="5" t="n">
        <v>388</v>
      </c>
      <c r="D21" s="5" t="n">
        <v>667</v>
      </c>
      <c r="E21" s="5" t="n">
        <v>645</v>
      </c>
    </row>
    <row r="22" spans="1:5">
      <c r="A22" s="4" t="s">
        <v>91</v>
      </c>
      <c r="B22" s="5" t="n">
        <v>507</v>
      </c>
      <c r="C22" s="5" t="n">
        <v>488</v>
      </c>
      <c r="D22" s="5" t="n">
        <v>1025</v>
      </c>
      <c r="E22" s="5" t="n">
        <v>895</v>
      </c>
    </row>
    <row r="23" spans="1:5">
      <c r="A23" s="4" t="s">
        <v>92</v>
      </c>
      <c r="B23" s="5" t="n">
        <v>20</v>
      </c>
      <c r="C23" s="5" t="n">
        <v>116</v>
      </c>
      <c r="D23" s="5" t="n">
        <v>134</v>
      </c>
      <c r="E23" s="5" t="n">
        <v>65</v>
      </c>
    </row>
    <row r="24" spans="1:5">
      <c r="A24" s="4" t="s">
        <v>36</v>
      </c>
      <c r="B24" s="5" t="n">
        <v>378</v>
      </c>
      <c r="C24" s="5" t="n">
        <v>384</v>
      </c>
      <c r="D24" s="5" t="n">
        <v>747</v>
      </c>
      <c r="E24" s="5" t="n">
        <v>762</v>
      </c>
    </row>
    <row r="25" spans="1:5">
      <c r="A25" s="4" t="s">
        <v>93</v>
      </c>
      <c r="B25" s="5" t="n">
        <v>997</v>
      </c>
      <c r="C25" s="5" t="n">
        <v>1171</v>
      </c>
      <c r="D25" s="5" t="n">
        <v>2299</v>
      </c>
      <c r="E25" s="5" t="n">
        <v>2398</v>
      </c>
    </row>
    <row r="26" spans="1:5">
      <c r="A26" s="4" t="s">
        <v>94</v>
      </c>
      <c r="B26" s="5" t="n">
        <v>0</v>
      </c>
      <c r="C26" s="5" t="n">
        <v>302</v>
      </c>
      <c r="D26" s="5" t="n">
        <v>0</v>
      </c>
      <c r="E26" s="5" t="n">
        <v>302</v>
      </c>
    </row>
    <row r="27" spans="1:5">
      <c r="A27" s="4" t="s">
        <v>95</v>
      </c>
      <c r="B27" s="5" t="n">
        <v>1681</v>
      </c>
      <c r="C27" s="5" t="n">
        <v>0</v>
      </c>
      <c r="D27" s="5" t="n">
        <v>1681</v>
      </c>
      <c r="E27" s="5" t="n">
        <v>0</v>
      </c>
    </row>
    <row r="28" spans="1:5">
      <c r="A28" s="4" t="s">
        <v>96</v>
      </c>
      <c r="B28" s="5" t="n">
        <v>245</v>
      </c>
      <c r="C28" s="5" t="n">
        <v>498</v>
      </c>
      <c r="D28" s="5" t="n">
        <v>475</v>
      </c>
      <c r="E28" s="5" t="n">
        <v>710</v>
      </c>
    </row>
    <row r="29" spans="1:5">
      <c r="A29" s="4" t="s">
        <v>97</v>
      </c>
      <c r="B29" s="5" t="n">
        <v>5331</v>
      </c>
      <c r="C29" s="5" t="n">
        <v>5287</v>
      </c>
      <c r="D29" s="5" t="n">
        <v>9314</v>
      </c>
      <c r="E29" s="5" t="n">
        <v>9144</v>
      </c>
    </row>
    <row r="30" spans="1:5">
      <c r="A30" s="3" t="s">
        <v>98</v>
      </c>
    </row>
    <row r="31" spans="1:5">
      <c r="A31" s="4" t="s">
        <v>99</v>
      </c>
      <c r="B31" s="5" t="n">
        <v>10921</v>
      </c>
      <c r="C31" s="5" t="n">
        <v>10603</v>
      </c>
      <c r="D31" s="5" t="n">
        <v>22998</v>
      </c>
      <c r="E31" s="5" t="n">
        <v>21668</v>
      </c>
    </row>
    <row r="32" spans="1:5">
      <c r="A32" s="4" t="s">
        <v>100</v>
      </c>
      <c r="B32" s="5" t="n">
        <v>1211</v>
      </c>
      <c r="C32" s="5" t="n">
        <v>1074</v>
      </c>
      <c r="D32" s="5" t="n">
        <v>2566</v>
      </c>
      <c r="E32" s="5" t="n">
        <v>2304</v>
      </c>
    </row>
    <row r="33" spans="1:5">
      <c r="A33" s="4" t="s">
        <v>101</v>
      </c>
      <c r="B33" s="5" t="n">
        <v>904</v>
      </c>
      <c r="C33" s="5" t="n">
        <v>996</v>
      </c>
      <c r="D33" s="5" t="n">
        <v>1691</v>
      </c>
      <c r="E33" s="5" t="n">
        <v>1801</v>
      </c>
    </row>
    <row r="34" spans="1:5">
      <c r="A34" s="4" t="s">
        <v>102</v>
      </c>
      <c r="B34" s="5" t="n">
        <v>960</v>
      </c>
      <c r="C34" s="5" t="n">
        <v>973</v>
      </c>
      <c r="D34" s="5" t="n">
        <v>1792</v>
      </c>
      <c r="E34" s="5" t="n">
        <v>1877</v>
      </c>
    </row>
    <row r="35" spans="1:5">
      <c r="A35" s="4" t="s">
        <v>103</v>
      </c>
      <c r="B35" s="5" t="n">
        <v>61</v>
      </c>
      <c r="C35" s="5" t="n">
        <v>78</v>
      </c>
      <c r="D35" s="5" t="n">
        <v>119</v>
      </c>
      <c r="E35" s="5" t="n">
        <v>163</v>
      </c>
    </row>
    <row r="36" spans="1:5">
      <c r="A36" s="4" t="s">
        <v>104</v>
      </c>
      <c r="B36" s="5" t="n">
        <v>1003</v>
      </c>
      <c r="C36" s="5" t="n">
        <v>1069</v>
      </c>
      <c r="D36" s="5" t="n">
        <v>2046</v>
      </c>
      <c r="E36" s="5" t="n">
        <v>2056</v>
      </c>
    </row>
    <row r="37" spans="1:5">
      <c r="A37" s="4" t="s">
        <v>105</v>
      </c>
      <c r="B37" s="5" t="n">
        <v>191</v>
      </c>
      <c r="C37" s="5" t="n">
        <v>179</v>
      </c>
      <c r="D37" s="5" t="n">
        <v>381</v>
      </c>
      <c r="E37" s="5" t="n">
        <v>449</v>
      </c>
    </row>
    <row r="38" spans="1:5">
      <c r="A38" s="4" t="s">
        <v>106</v>
      </c>
      <c r="B38" s="5" t="n">
        <v>197</v>
      </c>
      <c r="C38" s="5" t="n">
        <v>132</v>
      </c>
      <c r="D38" s="5" t="n">
        <v>344</v>
      </c>
      <c r="E38" s="5" t="n">
        <v>446</v>
      </c>
    </row>
    <row r="39" spans="1:5">
      <c r="A39" s="4" t="s">
        <v>107</v>
      </c>
      <c r="B39" s="5" t="n">
        <v>0</v>
      </c>
      <c r="C39" s="5" t="n">
        <v>304</v>
      </c>
      <c r="D39" s="5" t="n">
        <v>0</v>
      </c>
      <c r="E39" s="5" t="n">
        <v>304</v>
      </c>
    </row>
    <row r="40" spans="1:5">
      <c r="A40" s="4" t="s">
        <v>108</v>
      </c>
      <c r="B40" s="5" t="n">
        <v>319</v>
      </c>
      <c r="C40" s="5" t="n">
        <v>425</v>
      </c>
      <c r="D40" s="5" t="n">
        <v>662</v>
      </c>
      <c r="E40" s="5" t="n">
        <v>895</v>
      </c>
    </row>
    <row r="41" spans="1:5">
      <c r="A41" s="4" t="s">
        <v>109</v>
      </c>
      <c r="B41" s="5" t="n">
        <v>2</v>
      </c>
      <c r="C41" s="5" t="n">
        <v>107</v>
      </c>
      <c r="D41" s="5" t="n">
        <v>284</v>
      </c>
      <c r="E41" s="5" t="n">
        <v>110</v>
      </c>
    </row>
    <row r="42" spans="1:5">
      <c r="A42" s="4" t="s">
        <v>110</v>
      </c>
      <c r="B42" s="5" t="n">
        <v>1592</v>
      </c>
      <c r="C42" s="5" t="n">
        <v>1683</v>
      </c>
      <c r="D42" s="5" t="n">
        <v>2870</v>
      </c>
      <c r="E42" s="5" t="n">
        <v>3294</v>
      </c>
    </row>
    <row r="43" spans="1:5">
      <c r="A43" s="4" t="s">
        <v>111</v>
      </c>
      <c r="B43" s="5" t="n">
        <v>17361</v>
      </c>
      <c r="C43" s="5" t="n">
        <v>17623</v>
      </c>
      <c r="D43" s="5" t="n">
        <v>35753</v>
      </c>
      <c r="E43" s="5" t="n">
        <v>35367</v>
      </c>
    </row>
    <row r="44" spans="1:5">
      <c r="A44" s="4" t="s">
        <v>112</v>
      </c>
      <c r="B44" s="5" t="n">
        <v>10157</v>
      </c>
      <c r="C44" s="5" t="n">
        <v>6173</v>
      </c>
      <c r="D44" s="5" t="n">
        <v>16493</v>
      </c>
      <c r="E44" s="5" t="n">
        <v>10905</v>
      </c>
    </row>
    <row r="45" spans="1:5">
      <c r="A45" s="4" t="s">
        <v>113</v>
      </c>
      <c r="B45" s="5" t="n">
        <v>2006</v>
      </c>
      <c r="C45" s="5" t="n">
        <v>1844</v>
      </c>
      <c r="D45" s="5" t="n">
        <v>3304</v>
      </c>
      <c r="E45" s="5" t="n">
        <v>3346</v>
      </c>
    </row>
    <row r="46" spans="1:5">
      <c r="A46" s="4" t="s">
        <v>114</v>
      </c>
      <c r="B46" s="7" t="n">
        <v>8151</v>
      </c>
      <c r="C46" s="7" t="n">
        <v>4329</v>
      </c>
      <c r="D46" s="7" t="n">
        <v>13189</v>
      </c>
      <c r="E46" s="7" t="n">
        <v>7559</v>
      </c>
    </row>
    <row r="47" spans="1:5">
      <c r="A47" s="3" t="s">
        <v>115</v>
      </c>
    </row>
    <row r="48" spans="1:5">
      <c r="A48" s="4" t="s">
        <v>116</v>
      </c>
      <c r="B48" s="8" t="n">
        <v>0.31</v>
      </c>
      <c r="C48" s="8" t="n">
        <v>0.17</v>
      </c>
      <c r="D48" s="8" t="n">
        <v>0.51</v>
      </c>
      <c r="E48" s="8" t="n">
        <v>0.3</v>
      </c>
    </row>
    <row r="49" spans="1:5">
      <c r="A49" s="4" t="s">
        <v>117</v>
      </c>
      <c r="B49" s="8" t="n">
        <v>0.31</v>
      </c>
      <c r="C49" s="8" t="n">
        <v>0.17</v>
      </c>
      <c r="D49" s="8" t="n">
        <v>0.51</v>
      </c>
      <c r="E49"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34</v>
      </c>
      <c r="B1" s="2" t="s">
        <v>335</v>
      </c>
      <c r="C1" s="2" t="s">
        <v>2</v>
      </c>
      <c r="D1" s="2" t="s">
        <v>71</v>
      </c>
      <c r="E1" s="2" t="s">
        <v>2</v>
      </c>
      <c r="F1" s="2" t="s">
        <v>71</v>
      </c>
    </row>
    <row r="2" spans="1:6">
      <c r="A2" s="3" t="s">
        <v>216</v>
      </c>
    </row>
    <row r="3" spans="1:6">
      <c r="A3" s="4" t="s">
        <v>336</v>
      </c>
      <c r="B3" s="7" t="n">
        <v>1700000</v>
      </c>
    </row>
    <row r="4" spans="1:6">
      <c r="A4" s="4" t="s">
        <v>95</v>
      </c>
      <c r="C4" s="7" t="n">
        <v>1681000</v>
      </c>
      <c r="D4" s="7" t="n">
        <v>0</v>
      </c>
      <c r="E4" s="7" t="n">
        <v>1681000</v>
      </c>
      <c r="F4" s="7" t="n">
        <v>0</v>
      </c>
    </row>
    <row r="5" spans="1:6">
      <c r="A5" s="4" t="s">
        <v>337</v>
      </c>
      <c r="C5" s="7" t="n">
        <v>69000</v>
      </c>
      <c r="D5" s="7" t="n">
        <v>0</v>
      </c>
      <c r="E5" s="7" t="n">
        <v>69000</v>
      </c>
      <c r="F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14712</v>
      </c>
      <c r="C3" s="7" t="n">
        <v>10681</v>
      </c>
    </row>
    <row r="4" spans="1:3">
      <c r="A4" s="4" t="s">
        <v>341</v>
      </c>
      <c r="B4" s="5" t="n">
        <v>0</v>
      </c>
      <c r="C4" s="5" t="n">
        <v>0</v>
      </c>
    </row>
    <row r="5" spans="1:3">
      <c r="A5" s="4" t="s">
        <v>342</v>
      </c>
      <c r="B5" s="5" t="n">
        <v>14712</v>
      </c>
      <c r="C5" s="5" t="n">
        <v>10681</v>
      </c>
    </row>
    <row r="6" spans="1:3">
      <c r="A6" s="4" t="s">
        <v>343</v>
      </c>
      <c r="B6" s="5" t="n">
        <v>-14712</v>
      </c>
      <c r="C6" s="5" t="n">
        <v>-10681</v>
      </c>
    </row>
    <row r="7" spans="1:3">
      <c r="A7" s="4" t="s">
        <v>344</v>
      </c>
      <c r="B7" s="5" t="n">
        <v>0</v>
      </c>
      <c r="C7" s="5" t="n">
        <v>0</v>
      </c>
    </row>
    <row r="8" spans="1:3">
      <c r="A8" s="4" t="s">
        <v>345</v>
      </c>
      <c r="B8" s="5" t="n">
        <v>0</v>
      </c>
      <c r="C8" s="5" t="n">
        <v>0</v>
      </c>
    </row>
    <row r="9" spans="1:3">
      <c r="A9" s="3" t="s">
        <v>346</v>
      </c>
    </row>
    <row r="10" spans="1:3">
      <c r="A10" s="4" t="s">
        <v>347</v>
      </c>
      <c r="B10" s="5" t="n">
        <v>3397</v>
      </c>
      <c r="C10" s="5" t="n">
        <v>3018</v>
      </c>
    </row>
    <row r="11" spans="1:3">
      <c r="A11" s="4" t="s">
        <v>348</v>
      </c>
      <c r="B11" s="5" t="n">
        <v>0</v>
      </c>
      <c r="C11" s="5" t="n">
        <v>0</v>
      </c>
    </row>
    <row r="12" spans="1:3">
      <c r="A12" s="4" t="s">
        <v>349</v>
      </c>
      <c r="B12" s="5" t="n">
        <v>3397</v>
      </c>
      <c r="C12" s="5" t="n">
        <v>3018</v>
      </c>
    </row>
    <row r="13" spans="1:3">
      <c r="A13" s="4" t="s">
        <v>350</v>
      </c>
      <c r="B13" s="5" t="n">
        <v>0</v>
      </c>
      <c r="C13" s="5" t="n">
        <v>0</v>
      </c>
    </row>
    <row r="14" spans="1:3">
      <c r="A14" s="4" t="s">
        <v>351</v>
      </c>
      <c r="B14" s="5" t="n">
        <v>0</v>
      </c>
      <c r="C14" s="5" t="n">
        <v>0</v>
      </c>
    </row>
    <row r="15" spans="1:3">
      <c r="A15" s="4" t="s">
        <v>352</v>
      </c>
      <c r="B15" s="5" t="n">
        <v>3397</v>
      </c>
      <c r="C15" s="5" t="n">
        <v>3018</v>
      </c>
    </row>
    <row r="16" spans="1:3">
      <c r="A16" s="3" t="s">
        <v>353</v>
      </c>
    </row>
    <row r="17" spans="1:3">
      <c r="A17" s="4" t="s">
        <v>354</v>
      </c>
      <c r="B17" s="5" t="n">
        <v>18109</v>
      </c>
      <c r="C17" s="5" t="n">
        <v>13699</v>
      </c>
    </row>
    <row r="18" spans="1:3">
      <c r="A18" s="4" t="s">
        <v>355</v>
      </c>
      <c r="B18" s="5" t="n">
        <v>0</v>
      </c>
      <c r="C18" s="5" t="n">
        <v>0</v>
      </c>
    </row>
    <row r="19" spans="1:3">
      <c r="A19" s="4" t="s">
        <v>356</v>
      </c>
      <c r="B19" s="5" t="n">
        <v>18109</v>
      </c>
      <c r="C19" s="5" t="n">
        <v>13699</v>
      </c>
    </row>
    <row r="20" spans="1:3">
      <c r="A20" s="4" t="s">
        <v>357</v>
      </c>
      <c r="B20" s="5" t="n">
        <v>-14712</v>
      </c>
      <c r="C20" s="5" t="n">
        <v>-10681</v>
      </c>
    </row>
    <row r="21" spans="1:3">
      <c r="A21" s="4" t="s">
        <v>358</v>
      </c>
      <c r="B21" s="5" t="n">
        <v>0</v>
      </c>
      <c r="C21" s="5" t="n">
        <v>0</v>
      </c>
    </row>
    <row r="22" spans="1:3">
      <c r="A22" s="4" t="s">
        <v>359</v>
      </c>
      <c r="B22" s="5" t="n">
        <v>3397</v>
      </c>
      <c r="C22" s="5" t="n">
        <v>3018</v>
      </c>
    </row>
    <row r="23" spans="1:3">
      <c r="A23" s="3" t="s">
        <v>360</v>
      </c>
    </row>
    <row r="24" spans="1:3">
      <c r="A24" s="4" t="s">
        <v>361</v>
      </c>
      <c r="B24" s="5" t="n">
        <v>8024</v>
      </c>
      <c r="C24" s="5" t="n">
        <v>0</v>
      </c>
    </row>
    <row r="25" spans="1:3">
      <c r="A25" s="4" t="s">
        <v>362</v>
      </c>
      <c r="B25" s="5" t="n">
        <v>0</v>
      </c>
      <c r="C25" s="5" t="n">
        <v>0</v>
      </c>
    </row>
    <row r="26" spans="1:3">
      <c r="A26" s="4" t="s">
        <v>363</v>
      </c>
      <c r="B26" s="5" t="n">
        <v>8024</v>
      </c>
      <c r="C26" s="5" t="n">
        <v>0</v>
      </c>
    </row>
    <row r="27" spans="1:3">
      <c r="A27" s="4" t="s">
        <v>364</v>
      </c>
      <c r="B27" s="5" t="n">
        <v>-10697</v>
      </c>
      <c r="C27" s="5" t="n">
        <v>0</v>
      </c>
    </row>
    <row r="28" spans="1:3">
      <c r="A28" s="4" t="s">
        <v>365</v>
      </c>
      <c r="B28" s="5" t="n">
        <v>0</v>
      </c>
      <c r="C28" s="5" t="n">
        <v>0</v>
      </c>
    </row>
    <row r="29" spans="1:3">
      <c r="A29" s="4" t="s">
        <v>366</v>
      </c>
      <c r="B29" s="5" t="n">
        <v>0</v>
      </c>
      <c r="C29" s="5" t="n">
        <v>0</v>
      </c>
    </row>
    <row r="30" spans="1:3">
      <c r="A30" s="3" t="s">
        <v>367</v>
      </c>
    </row>
    <row r="31" spans="1:3">
      <c r="A31" s="4" t="s">
        <v>368</v>
      </c>
      <c r="B31" s="5" t="n">
        <v>6835</v>
      </c>
      <c r="C31" s="5" t="n">
        <v>4023</v>
      </c>
    </row>
    <row r="32" spans="1:3">
      <c r="A32" s="4" t="s">
        <v>348</v>
      </c>
      <c r="B32" s="5" t="n">
        <v>0</v>
      </c>
      <c r="C32" s="5" t="n">
        <v>0</v>
      </c>
    </row>
    <row r="33" spans="1:3">
      <c r="A33" s="4" t="s">
        <v>369</v>
      </c>
      <c r="B33" s="5" t="n">
        <v>6835</v>
      </c>
      <c r="C33" s="5" t="n">
        <v>4023</v>
      </c>
    </row>
    <row r="34" spans="1:3">
      <c r="A34" s="4" t="s">
        <v>350</v>
      </c>
      <c r="B34" s="5" t="n">
        <v>-5512</v>
      </c>
      <c r="C34" s="5" t="n">
        <v>-2705</v>
      </c>
    </row>
    <row r="35" spans="1:3">
      <c r="A35" s="4" t="s">
        <v>370</v>
      </c>
      <c r="B35" s="5" t="n">
        <v>-1323</v>
      </c>
      <c r="C35" s="5" t="n">
        <v>-1318</v>
      </c>
    </row>
    <row r="36" spans="1:3">
      <c r="A36" s="4" t="s">
        <v>352</v>
      </c>
      <c r="B36" s="5" t="n">
        <v>0</v>
      </c>
      <c r="C36" s="5" t="n">
        <v>0</v>
      </c>
    </row>
    <row r="37" spans="1:3">
      <c r="A37" s="3" t="s">
        <v>371</v>
      </c>
    </row>
    <row r="38" spans="1:3">
      <c r="A38" s="4" t="s">
        <v>372</v>
      </c>
      <c r="B38" s="5" t="n">
        <v>14859</v>
      </c>
      <c r="C38" s="5" t="n">
        <v>4023</v>
      </c>
    </row>
    <row r="39" spans="1:3">
      <c r="A39" s="4" t="s">
        <v>355</v>
      </c>
      <c r="B39" s="5" t="n">
        <v>0</v>
      </c>
      <c r="C39" s="5" t="n">
        <v>0</v>
      </c>
    </row>
    <row r="40" spans="1:3">
      <c r="A40" s="4" t="s">
        <v>373</v>
      </c>
      <c r="B40" s="5" t="n">
        <v>14859</v>
      </c>
      <c r="C40" s="5" t="n">
        <v>4023</v>
      </c>
    </row>
    <row r="41" spans="1:3">
      <c r="A41" s="4" t="s">
        <v>357</v>
      </c>
      <c r="B41" s="5" t="n">
        <v>-16209</v>
      </c>
      <c r="C41" s="5" t="n">
        <v>-2705</v>
      </c>
    </row>
    <row r="42" spans="1:3">
      <c r="A42" s="4" t="s">
        <v>374</v>
      </c>
      <c r="B42" s="5" t="n">
        <v>-1323</v>
      </c>
      <c r="C42" s="5" t="n">
        <v>-1318</v>
      </c>
    </row>
    <row r="43" spans="1:3">
      <c r="A43" s="4" t="s">
        <v>359</v>
      </c>
      <c r="B43" s="7" t="n">
        <v>0</v>
      </c>
      <c r="C4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2</v>
      </c>
      <c r="C1" s="2" t="s">
        <v>23</v>
      </c>
    </row>
    <row r="2" spans="1:3">
      <c r="A2" s="3" t="s">
        <v>376</v>
      </c>
    </row>
    <row r="3" spans="1:3">
      <c r="A3" s="4" t="s">
        <v>377</v>
      </c>
      <c r="B3" s="7" t="n">
        <v>470486</v>
      </c>
      <c r="C3" s="7" t="n">
        <v>454699</v>
      </c>
    </row>
    <row r="4" spans="1:3">
      <c r="A4" s="4" t="s">
        <v>378</v>
      </c>
      <c r="B4" s="5" t="n">
        <v>2398</v>
      </c>
      <c r="C4" s="5" t="n">
        <v>2731</v>
      </c>
    </row>
    <row r="5" spans="1:3">
      <c r="A5" s="4" t="s">
        <v>379</v>
      </c>
      <c r="B5" s="5" t="n">
        <v>-18916</v>
      </c>
      <c r="C5" s="5" t="n">
        <v>-8313</v>
      </c>
    </row>
    <row r="6" spans="1:3">
      <c r="A6" s="4" t="s">
        <v>380</v>
      </c>
      <c r="B6" s="5" t="n">
        <v>453968</v>
      </c>
      <c r="C6" s="5" t="n">
        <v>449117</v>
      </c>
    </row>
    <row r="7" spans="1:3">
      <c r="A7" s="4" t="s">
        <v>381</v>
      </c>
    </row>
    <row r="8" spans="1:3">
      <c r="A8" s="3" t="s">
        <v>376</v>
      </c>
    </row>
    <row r="9" spans="1:3">
      <c r="A9" s="4" t="s">
        <v>377</v>
      </c>
      <c r="B9" s="5" t="n">
        <v>37114</v>
      </c>
      <c r="C9" s="5" t="n">
        <v>34699</v>
      </c>
    </row>
    <row r="10" spans="1:3">
      <c r="A10" s="4" t="s">
        <v>378</v>
      </c>
      <c r="B10" s="5" t="n">
        <v>0</v>
      </c>
      <c r="C10" s="5" t="n">
        <v>11</v>
      </c>
    </row>
    <row r="11" spans="1:3">
      <c r="A11" s="4" t="s">
        <v>379</v>
      </c>
      <c r="B11" s="5" t="n">
        <v>-1061</v>
      </c>
      <c r="C11" s="5" t="n">
        <v>-599</v>
      </c>
    </row>
    <row r="12" spans="1:3">
      <c r="A12" s="4" t="s">
        <v>380</v>
      </c>
      <c r="B12" s="5" t="n">
        <v>36053</v>
      </c>
      <c r="C12" s="5" t="n">
        <v>34111</v>
      </c>
    </row>
    <row r="13" spans="1:3">
      <c r="A13" s="4" t="s">
        <v>382</v>
      </c>
    </row>
    <row r="14" spans="1:3">
      <c r="A14" s="3" t="s">
        <v>376</v>
      </c>
    </row>
    <row r="15" spans="1:3">
      <c r="A15" s="4" t="s">
        <v>377</v>
      </c>
      <c r="B15" s="5" t="n">
        <v>91755</v>
      </c>
      <c r="C15" s="5" t="n">
        <v>92169</v>
      </c>
    </row>
    <row r="16" spans="1:3">
      <c r="A16" s="4" t="s">
        <v>378</v>
      </c>
      <c r="B16" s="5" t="n">
        <v>17</v>
      </c>
      <c r="C16" s="5" t="n">
        <v>237</v>
      </c>
    </row>
    <row r="17" spans="1:3">
      <c r="A17" s="4" t="s">
        <v>379</v>
      </c>
      <c r="B17" s="5" t="n">
        <v>-7108</v>
      </c>
      <c r="C17" s="5" t="n">
        <v>-2405</v>
      </c>
    </row>
    <row r="18" spans="1:3">
      <c r="A18" s="4" t="s">
        <v>380</v>
      </c>
      <c r="B18" s="5" t="n">
        <v>84664</v>
      </c>
      <c r="C18" s="5" t="n">
        <v>90001</v>
      </c>
    </row>
    <row r="19" spans="1:3">
      <c r="A19" s="4" t="s">
        <v>383</v>
      </c>
    </row>
    <row r="20" spans="1:3">
      <c r="A20" s="3" t="s">
        <v>376</v>
      </c>
    </row>
    <row r="21" spans="1:3">
      <c r="A21" s="4" t="s">
        <v>377</v>
      </c>
      <c r="B21" s="5" t="n">
        <v>4767</v>
      </c>
      <c r="C21" s="5" t="n">
        <v>4754</v>
      </c>
    </row>
    <row r="22" spans="1:3">
      <c r="A22" s="4" t="s">
        <v>378</v>
      </c>
      <c r="B22" s="5" t="n">
        <v>0</v>
      </c>
      <c r="C22" s="5" t="n">
        <v>0</v>
      </c>
    </row>
    <row r="23" spans="1:3">
      <c r="A23" s="4" t="s">
        <v>379</v>
      </c>
      <c r="B23" s="5" t="n">
        <v>-117</v>
      </c>
      <c r="C23" s="5" t="n">
        <v>-104</v>
      </c>
    </row>
    <row r="24" spans="1:3">
      <c r="A24" s="4" t="s">
        <v>380</v>
      </c>
      <c r="B24" s="5" t="n">
        <v>4650</v>
      </c>
      <c r="C24" s="5" t="n">
        <v>4650</v>
      </c>
    </row>
    <row r="25" spans="1:3">
      <c r="A25" s="4" t="s">
        <v>384</v>
      </c>
    </row>
    <row r="26" spans="1:3">
      <c r="A26" s="3" t="s">
        <v>376</v>
      </c>
    </row>
    <row r="27" spans="1:3">
      <c r="A27" s="4" t="s">
        <v>377</v>
      </c>
      <c r="B27" s="5" t="n">
        <v>12902</v>
      </c>
      <c r="C27" s="5" t="n">
        <v>12948</v>
      </c>
    </row>
    <row r="28" spans="1:3">
      <c r="A28" s="4" t="s">
        <v>378</v>
      </c>
      <c r="B28" s="5" t="n">
        <v>0</v>
      </c>
      <c r="C28" s="5" t="n">
        <v>60</v>
      </c>
    </row>
    <row r="29" spans="1:3">
      <c r="A29" s="4" t="s">
        <v>379</v>
      </c>
      <c r="B29" s="5" t="n">
        <v>-491</v>
      </c>
      <c r="C29" s="5" t="n">
        <v>-386</v>
      </c>
    </row>
    <row r="30" spans="1:3">
      <c r="A30" s="4" t="s">
        <v>380</v>
      </c>
      <c r="B30" s="5" t="n">
        <v>12411</v>
      </c>
      <c r="C30" s="5" t="n">
        <v>12622</v>
      </c>
    </row>
    <row r="31" spans="1:3">
      <c r="A31" s="4" t="s">
        <v>385</v>
      </c>
    </row>
    <row r="32" spans="1:3">
      <c r="A32" s="3" t="s">
        <v>376</v>
      </c>
    </row>
    <row r="33" spans="1:3">
      <c r="A33" s="4" t="s">
        <v>377</v>
      </c>
      <c r="B33" s="5" t="n">
        <v>323948</v>
      </c>
      <c r="C33" s="5" t="n">
        <v>310129</v>
      </c>
    </row>
    <row r="34" spans="1:3">
      <c r="A34" s="4" t="s">
        <v>378</v>
      </c>
      <c r="B34" s="5" t="n">
        <v>2381</v>
      </c>
      <c r="C34" s="5" t="n">
        <v>2423</v>
      </c>
    </row>
    <row r="35" spans="1:3">
      <c r="A35" s="4" t="s">
        <v>379</v>
      </c>
      <c r="B35" s="5" t="n">
        <v>-10139</v>
      </c>
      <c r="C35" s="5" t="n">
        <v>-4819</v>
      </c>
    </row>
    <row r="36" spans="1:3">
      <c r="A36" s="4" t="s">
        <v>380</v>
      </c>
      <c r="B36" s="7" t="n">
        <v>316190</v>
      </c>
      <c r="C36" s="7" t="n">
        <v>307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23</v>
      </c>
    </row>
    <row r="2" spans="1:3">
      <c r="A2" s="3" t="s">
        <v>387</v>
      </c>
    </row>
    <row r="3" spans="1:3">
      <c r="A3" s="4" t="s">
        <v>388</v>
      </c>
      <c r="B3" s="7" t="n">
        <v>246</v>
      </c>
    </row>
    <row r="4" spans="1:3">
      <c r="A4" s="4" t="s">
        <v>389</v>
      </c>
      <c r="B4" s="5" t="n">
        <v>30293</v>
      </c>
    </row>
    <row r="5" spans="1:3">
      <c r="A5" s="4" t="s">
        <v>390</v>
      </c>
      <c r="B5" s="5" t="n">
        <v>46915</v>
      </c>
    </row>
    <row r="6" spans="1:3">
      <c r="A6" s="4" t="s">
        <v>391</v>
      </c>
      <c r="B6" s="5" t="n">
        <v>69084</v>
      </c>
    </row>
    <row r="7" spans="1:3">
      <c r="A7" s="4" t="s">
        <v>392</v>
      </c>
      <c r="B7" s="5" t="n">
        <v>146538</v>
      </c>
    </row>
    <row r="8" spans="1:3">
      <c r="A8" s="4" t="s">
        <v>385</v>
      </c>
      <c r="B8" s="5" t="n">
        <v>323948</v>
      </c>
    </row>
    <row r="9" spans="1:3">
      <c r="A9" s="4" t="s">
        <v>377</v>
      </c>
      <c r="B9" s="5" t="n">
        <v>470486</v>
      </c>
      <c r="C9" s="7" t="n">
        <v>454699</v>
      </c>
    </row>
    <row r="10" spans="1:3">
      <c r="A10" s="3" t="s">
        <v>380</v>
      </c>
    </row>
    <row r="11" spans="1:3">
      <c r="A11" s="4" t="s">
        <v>388</v>
      </c>
      <c r="B11" s="5" t="n">
        <v>245</v>
      </c>
    </row>
    <row r="12" spans="1:3">
      <c r="A12" s="4" t="s">
        <v>389</v>
      </c>
      <c r="B12" s="5" t="n">
        <v>29230</v>
      </c>
    </row>
    <row r="13" spans="1:3">
      <c r="A13" s="4" t="s">
        <v>390</v>
      </c>
      <c r="B13" s="5" t="n">
        <v>45439</v>
      </c>
    </row>
    <row r="14" spans="1:3">
      <c r="A14" s="4" t="s">
        <v>391</v>
      </c>
      <c r="B14" s="5" t="n">
        <v>62864</v>
      </c>
    </row>
    <row r="15" spans="1:3">
      <c r="A15" s="4" t="s">
        <v>392</v>
      </c>
      <c r="B15" s="5" t="n">
        <v>137778</v>
      </c>
    </row>
    <row r="16" spans="1:3">
      <c r="A16" s="4" t="s">
        <v>385</v>
      </c>
      <c r="B16" s="5" t="n">
        <v>316190</v>
      </c>
    </row>
    <row r="17" spans="1:3">
      <c r="A17" s="4" t="s">
        <v>135</v>
      </c>
      <c r="B17" s="7" t="n">
        <v>453968</v>
      </c>
      <c r="C17" s="7" t="n">
        <v>449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257513</v>
      </c>
      <c r="C3" s="7" t="n">
        <v>194783</v>
      </c>
    </row>
    <row r="4" spans="1:3">
      <c r="A4" s="4" t="s">
        <v>396</v>
      </c>
      <c r="B4" s="5" t="n">
        <v>184207</v>
      </c>
      <c r="C4" s="5" t="n">
        <v>202089</v>
      </c>
    </row>
    <row r="5" spans="1:3">
      <c r="A5" s="4" t="s">
        <v>397</v>
      </c>
      <c r="B5" s="5" t="n">
        <v>441720</v>
      </c>
      <c r="C5" s="5" t="n">
        <v>396872</v>
      </c>
    </row>
    <row r="6" spans="1:3">
      <c r="A6" s="3" t="s">
        <v>398</v>
      </c>
    </row>
    <row r="7" spans="1:3">
      <c r="A7" s="4" t="s">
        <v>399</v>
      </c>
      <c r="B7" s="5" t="n">
        <v>-6826</v>
      </c>
      <c r="C7" s="5" t="n">
        <v>-1902</v>
      </c>
    </row>
    <row r="8" spans="1:3">
      <c r="A8" s="4" t="s">
        <v>400</v>
      </c>
      <c r="B8" s="5" t="n">
        <v>-12090</v>
      </c>
      <c r="C8" s="5" t="n">
        <v>-6411</v>
      </c>
    </row>
    <row r="9" spans="1:3">
      <c r="A9" s="4" t="s">
        <v>401</v>
      </c>
      <c r="B9" s="5" t="n">
        <v>-18916</v>
      </c>
      <c r="C9" s="5" t="n">
        <v>-8313</v>
      </c>
    </row>
    <row r="10" spans="1:3">
      <c r="A10" s="4" t="s">
        <v>381</v>
      </c>
    </row>
    <row r="11" spans="1:3">
      <c r="A11" s="3" t="s">
        <v>394</v>
      </c>
    </row>
    <row r="12" spans="1:3">
      <c r="A12" s="4" t="s">
        <v>395</v>
      </c>
      <c r="B12" s="5" t="n">
        <v>27314</v>
      </c>
      <c r="C12" s="5" t="n">
        <v>22148</v>
      </c>
    </row>
    <row r="13" spans="1:3">
      <c r="A13" s="4" t="s">
        <v>396</v>
      </c>
      <c r="B13" s="5" t="n">
        <v>8739</v>
      </c>
      <c r="C13" s="5" t="n">
        <v>9145</v>
      </c>
    </row>
    <row r="14" spans="1:3">
      <c r="A14" s="4" t="s">
        <v>397</v>
      </c>
      <c r="B14" s="5" t="n">
        <v>36053</v>
      </c>
      <c r="C14" s="5" t="n">
        <v>31293</v>
      </c>
    </row>
    <row r="15" spans="1:3">
      <c r="A15" s="3" t="s">
        <v>398</v>
      </c>
    </row>
    <row r="16" spans="1:3">
      <c r="A16" s="4" t="s">
        <v>399</v>
      </c>
      <c r="B16" s="5" t="n">
        <v>-697</v>
      </c>
      <c r="C16" s="5" t="n">
        <v>-348</v>
      </c>
    </row>
    <row r="17" spans="1:3">
      <c r="A17" s="4" t="s">
        <v>400</v>
      </c>
      <c r="B17" s="5" t="n">
        <v>-364</v>
      </c>
      <c r="C17" s="5" t="n">
        <v>-251</v>
      </c>
    </row>
    <row r="18" spans="1:3">
      <c r="A18" s="4" t="s">
        <v>401</v>
      </c>
      <c r="B18" s="5" t="n">
        <v>-1061</v>
      </c>
      <c r="C18" s="5" t="n">
        <v>-599</v>
      </c>
    </row>
    <row r="19" spans="1:3">
      <c r="A19" s="4" t="s">
        <v>402</v>
      </c>
    </row>
    <row r="20" spans="1:3">
      <c r="A20" s="3" t="s">
        <v>394</v>
      </c>
    </row>
    <row r="21" spans="1:3">
      <c r="A21" s="4" t="s">
        <v>395</v>
      </c>
      <c r="B21" s="5" t="n">
        <v>28217</v>
      </c>
      <c r="C21" s="5" t="n">
        <v>14009</v>
      </c>
    </row>
    <row r="22" spans="1:3">
      <c r="A22" s="4" t="s">
        <v>396</v>
      </c>
      <c r="B22" s="5" t="n">
        <v>53614</v>
      </c>
      <c r="C22" s="5" t="n">
        <v>58744</v>
      </c>
    </row>
    <row r="23" spans="1:3">
      <c r="A23" s="4" t="s">
        <v>397</v>
      </c>
      <c r="B23" s="5" t="n">
        <v>81831</v>
      </c>
      <c r="C23" s="5" t="n">
        <v>72753</v>
      </c>
    </row>
    <row r="24" spans="1:3">
      <c r="A24" s="3" t="s">
        <v>398</v>
      </c>
    </row>
    <row r="25" spans="1:3">
      <c r="A25" s="4" t="s">
        <v>399</v>
      </c>
      <c r="B25" s="5" t="n">
        <v>-1296</v>
      </c>
      <c r="C25" s="5" t="n">
        <v>-183</v>
      </c>
    </row>
    <row r="26" spans="1:3">
      <c r="A26" s="4" t="s">
        <v>400</v>
      </c>
      <c r="B26" s="5" t="n">
        <v>-5812</v>
      </c>
      <c r="C26" s="5" t="n">
        <v>-2222</v>
      </c>
    </row>
    <row r="27" spans="1:3">
      <c r="A27" s="4" t="s">
        <v>401</v>
      </c>
      <c r="B27" s="5" t="n">
        <v>-7108</v>
      </c>
      <c r="C27" s="5" t="n">
        <v>-2405</v>
      </c>
    </row>
    <row r="28" spans="1:3">
      <c r="A28" s="4" t="s">
        <v>383</v>
      </c>
    </row>
    <row r="29" spans="1:3">
      <c r="A29" s="3" t="s">
        <v>394</v>
      </c>
    </row>
    <row r="30" spans="1:3">
      <c r="A30" s="4" t="s">
        <v>395</v>
      </c>
      <c r="B30" s="5" t="n">
        <v>0</v>
      </c>
      <c r="C30" s="5" t="n">
        <v>0</v>
      </c>
    </row>
    <row r="31" spans="1:3">
      <c r="A31" s="4" t="s">
        <v>396</v>
      </c>
      <c r="B31" s="5" t="n">
        <v>4650</v>
      </c>
      <c r="C31" s="5" t="n">
        <v>4650</v>
      </c>
    </row>
    <row r="32" spans="1:3">
      <c r="A32" s="4" t="s">
        <v>397</v>
      </c>
      <c r="B32" s="5" t="n">
        <v>4650</v>
      </c>
      <c r="C32" s="5" t="n">
        <v>4650</v>
      </c>
    </row>
    <row r="33" spans="1:3">
      <c r="A33" s="3" t="s">
        <v>398</v>
      </c>
    </row>
    <row r="34" spans="1:3">
      <c r="A34" s="4" t="s">
        <v>399</v>
      </c>
      <c r="B34" s="5" t="n">
        <v>0</v>
      </c>
      <c r="C34" s="5" t="n">
        <v>0</v>
      </c>
    </row>
    <row r="35" spans="1:3">
      <c r="A35" s="4" t="s">
        <v>400</v>
      </c>
      <c r="B35" s="5" t="n">
        <v>-117</v>
      </c>
      <c r="C35" s="5" t="n">
        <v>-104</v>
      </c>
    </row>
    <row r="36" spans="1:3">
      <c r="A36" s="4" t="s">
        <v>401</v>
      </c>
      <c r="B36" s="5" t="n">
        <v>-117</v>
      </c>
      <c r="C36" s="5" t="n">
        <v>-104</v>
      </c>
    </row>
    <row r="37" spans="1:3">
      <c r="A37" s="4" t="s">
        <v>384</v>
      </c>
    </row>
    <row r="38" spans="1:3">
      <c r="A38" s="3" t="s">
        <v>394</v>
      </c>
    </row>
    <row r="39" spans="1:3">
      <c r="A39" s="4" t="s">
        <v>395</v>
      </c>
      <c r="B39" s="5" t="n">
        <v>9418</v>
      </c>
      <c r="C39" s="5" t="n">
        <v>2989</v>
      </c>
    </row>
    <row r="40" spans="1:3">
      <c r="A40" s="4" t="s">
        <v>396</v>
      </c>
      <c r="B40" s="5" t="n">
        <v>2993</v>
      </c>
      <c r="C40" s="5" t="n">
        <v>2970</v>
      </c>
    </row>
    <row r="41" spans="1:3">
      <c r="A41" s="4" t="s">
        <v>397</v>
      </c>
      <c r="B41" s="5" t="n">
        <v>12411</v>
      </c>
      <c r="C41" s="5" t="n">
        <v>5959</v>
      </c>
    </row>
    <row r="42" spans="1:3">
      <c r="A42" s="3" t="s">
        <v>398</v>
      </c>
    </row>
    <row r="43" spans="1:3">
      <c r="A43" s="4" t="s">
        <v>399</v>
      </c>
      <c r="B43" s="5" t="n">
        <v>-186</v>
      </c>
      <c r="C43" s="5" t="n">
        <v>-27</v>
      </c>
    </row>
    <row r="44" spans="1:3">
      <c r="A44" s="4" t="s">
        <v>400</v>
      </c>
      <c r="B44" s="5" t="n">
        <v>-305</v>
      </c>
      <c r="C44" s="5" t="n">
        <v>-359</v>
      </c>
    </row>
    <row r="45" spans="1:3">
      <c r="A45" s="4" t="s">
        <v>401</v>
      </c>
      <c r="B45" s="5" t="n">
        <v>-491</v>
      </c>
      <c r="C45" s="5" t="n">
        <v>-386</v>
      </c>
    </row>
    <row r="46" spans="1:3">
      <c r="A46" s="4" t="s">
        <v>385</v>
      </c>
    </row>
    <row r="47" spans="1:3">
      <c r="A47" s="3" t="s">
        <v>394</v>
      </c>
    </row>
    <row r="48" spans="1:3">
      <c r="A48" s="4" t="s">
        <v>395</v>
      </c>
      <c r="B48" s="5" t="n">
        <v>192564</v>
      </c>
      <c r="C48" s="5" t="n">
        <v>155637</v>
      </c>
    </row>
    <row r="49" spans="1:3">
      <c r="A49" s="4" t="s">
        <v>396</v>
      </c>
      <c r="B49" s="5" t="n">
        <v>114211</v>
      </c>
      <c r="C49" s="5" t="n">
        <v>126580</v>
      </c>
    </row>
    <row r="50" spans="1:3">
      <c r="A50" s="4" t="s">
        <v>397</v>
      </c>
      <c r="B50" s="5" t="n">
        <v>306775</v>
      </c>
      <c r="C50" s="5" t="n">
        <v>282217</v>
      </c>
    </row>
    <row r="51" spans="1:3">
      <c r="A51" s="3" t="s">
        <v>398</v>
      </c>
    </row>
    <row r="52" spans="1:3">
      <c r="A52" s="4" t="s">
        <v>399</v>
      </c>
      <c r="B52" s="5" t="n">
        <v>-4647</v>
      </c>
      <c r="C52" s="5" t="n">
        <v>-1344</v>
      </c>
    </row>
    <row r="53" spans="1:3">
      <c r="A53" s="4" t="s">
        <v>400</v>
      </c>
      <c r="B53" s="5" t="n">
        <v>-5492</v>
      </c>
      <c r="C53" s="5" t="n">
        <v>-3475</v>
      </c>
    </row>
    <row r="54" spans="1:3">
      <c r="A54" s="4" t="s">
        <v>401</v>
      </c>
      <c r="B54" s="7" t="n">
        <v>-10139</v>
      </c>
      <c r="C54" s="7" t="n">
        <v>-48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03</v>
      </c>
      <c r="B1" s="2" t="s">
        <v>70</v>
      </c>
      <c r="C1" s="2" t="s">
        <v>1</v>
      </c>
    </row>
    <row r="2" spans="1:5">
      <c r="B2" s="2" t="s">
        <v>404</v>
      </c>
      <c r="C2" s="2" t="s">
        <v>404</v>
      </c>
      <c r="D2" s="2" t="s">
        <v>405</v>
      </c>
      <c r="E2" s="2" t="s">
        <v>406</v>
      </c>
    </row>
    <row r="3" spans="1:5">
      <c r="A3" s="3" t="s">
        <v>376</v>
      </c>
    </row>
    <row r="4" spans="1:5">
      <c r="A4" s="4" t="s">
        <v>407</v>
      </c>
      <c r="B4" s="5" t="n">
        <v>327</v>
      </c>
      <c r="C4" s="5" t="n">
        <v>327</v>
      </c>
    </row>
    <row r="5" spans="1:5">
      <c r="A5" s="4" t="s">
        <v>408</v>
      </c>
      <c r="C5" s="7" t="n">
        <v>0</v>
      </c>
      <c r="D5" s="7" t="n">
        <v>0</v>
      </c>
    </row>
    <row r="6" spans="1:5">
      <c r="A6" s="4" t="s">
        <v>409</v>
      </c>
      <c r="B6" s="7" t="n">
        <v>232400000</v>
      </c>
      <c r="C6" s="5" t="n">
        <v>232400000</v>
      </c>
      <c r="E6" s="7" t="n">
        <v>93900000</v>
      </c>
    </row>
    <row r="7" spans="1:5">
      <c r="A7" s="4" t="s">
        <v>410</v>
      </c>
      <c r="B7" s="5" t="n">
        <v>453968000</v>
      </c>
      <c r="C7" s="5" t="n">
        <v>453968000</v>
      </c>
      <c r="E7" s="7" t="n">
        <v>449117000</v>
      </c>
    </row>
    <row r="8" spans="1:5">
      <c r="A8" s="4" t="s">
        <v>411</v>
      </c>
      <c r="C8" s="5" t="n">
        <v>228000</v>
      </c>
      <c r="D8" s="7" t="n">
        <v>0</v>
      </c>
    </row>
    <row r="9" spans="1:5">
      <c r="A9" s="4" t="s">
        <v>412</v>
      </c>
    </row>
    <row r="10" spans="1:5">
      <c r="A10" s="3" t="s">
        <v>376</v>
      </c>
    </row>
    <row r="11" spans="1:5">
      <c r="A11" s="4" t="s">
        <v>410</v>
      </c>
      <c r="B11" s="5" t="n">
        <v>3800000</v>
      </c>
      <c r="C11" s="7" t="n">
        <v>3800000</v>
      </c>
    </row>
    <row r="12" spans="1:5">
      <c r="A12" s="4" t="s">
        <v>411</v>
      </c>
      <c r="B12" s="7" t="n">
        <v>228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0</v>
      </c>
      <c r="D1" s="2" t="s">
        <v>1</v>
      </c>
    </row>
    <row r="2" spans="1:5">
      <c r="B2" s="2" t="s">
        <v>2</v>
      </c>
      <c r="C2" s="2" t="s">
        <v>71</v>
      </c>
      <c r="D2" s="2" t="s">
        <v>2</v>
      </c>
      <c r="E2" s="2" t="s">
        <v>71</v>
      </c>
    </row>
    <row r="3" spans="1:5">
      <c r="A3" s="3" t="s">
        <v>222</v>
      </c>
    </row>
    <row r="4" spans="1:5">
      <c r="A4" s="4" t="s">
        <v>414</v>
      </c>
      <c r="B4" s="7" t="n">
        <v>24</v>
      </c>
      <c r="C4" s="7" t="n">
        <v>0</v>
      </c>
      <c r="D4" s="7" t="n">
        <v>24</v>
      </c>
      <c r="E4" s="7" t="n">
        <v>0</v>
      </c>
    </row>
    <row r="5" spans="1:5">
      <c r="A5" s="4" t="s">
        <v>415</v>
      </c>
      <c r="B5" s="5" t="n">
        <v>0</v>
      </c>
      <c r="C5" s="5" t="n">
        <v>0</v>
      </c>
      <c r="D5" s="5" t="n">
        <v>0</v>
      </c>
      <c r="E5" s="5" t="n">
        <v>0</v>
      </c>
    </row>
    <row r="6" spans="1:5">
      <c r="A6" s="4" t="s">
        <v>416</v>
      </c>
      <c r="B6" s="5" t="n">
        <v>-2</v>
      </c>
      <c r="C6" s="5" t="n">
        <v>0</v>
      </c>
      <c r="D6" s="5" t="n">
        <v>-2</v>
      </c>
      <c r="E6" s="5" t="n">
        <v>0</v>
      </c>
    </row>
    <row r="7" spans="1:5">
      <c r="A7" s="4" t="s">
        <v>417</v>
      </c>
      <c r="B7" s="7" t="n">
        <v>-2</v>
      </c>
      <c r="C7" s="7" t="n">
        <v>0</v>
      </c>
      <c r="D7" s="7" t="n">
        <v>-2</v>
      </c>
      <c r="E7"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v>
      </c>
      <c r="C1" s="2" t="s">
        <v>419</v>
      </c>
      <c r="D1" s="2" t="s">
        <v>23</v>
      </c>
      <c r="E1" s="2" t="s">
        <v>71</v>
      </c>
      <c r="F1" s="2" t="s">
        <v>420</v>
      </c>
      <c r="G1" s="2" t="s">
        <v>421</v>
      </c>
    </row>
    <row r="2" spans="1:7">
      <c r="A2" s="3" t="s">
        <v>422</v>
      </c>
    </row>
    <row r="3" spans="1:7">
      <c r="A3" s="4" t="s">
        <v>423</v>
      </c>
      <c r="B3" s="7" t="n">
        <v>1612</v>
      </c>
      <c r="D3" s="7" t="n">
        <v>1487</v>
      </c>
    </row>
    <row r="4" spans="1:7">
      <c r="A4" s="4" t="s">
        <v>424</v>
      </c>
      <c r="B4" s="5" t="n">
        <v>1612</v>
      </c>
      <c r="D4" s="5" t="n">
        <v>1487</v>
      </c>
    </row>
    <row r="5" spans="1:7">
      <c r="A5" s="4" t="s">
        <v>425</v>
      </c>
      <c r="B5" s="5" t="n">
        <v>1937232</v>
      </c>
      <c r="D5" s="5" t="n">
        <v>1937649</v>
      </c>
    </row>
    <row r="6" spans="1:7">
      <c r="A6" s="4" t="s">
        <v>426</v>
      </c>
      <c r="B6" s="5" t="n">
        <v>-2921</v>
      </c>
      <c r="D6" s="5" t="n">
        <v>-3810</v>
      </c>
    </row>
    <row r="7" spans="1:7">
      <c r="A7" s="4" t="s">
        <v>427</v>
      </c>
      <c r="B7" s="5" t="n">
        <v>-19583</v>
      </c>
      <c r="C7" s="7" t="n">
        <v>-19885</v>
      </c>
      <c r="D7" s="5" t="n">
        <v>-19344</v>
      </c>
      <c r="E7" s="7" t="n">
        <v>-21870</v>
      </c>
      <c r="F7" s="7" t="n">
        <v>-19939</v>
      </c>
      <c r="G7" s="7" t="n">
        <v>-20595</v>
      </c>
    </row>
    <row r="8" spans="1:7">
      <c r="A8" s="4" t="s">
        <v>34</v>
      </c>
      <c r="B8" s="5" t="n">
        <v>1914728</v>
      </c>
      <c r="D8" s="5" t="n">
        <v>1914495</v>
      </c>
    </row>
    <row r="9" spans="1:7">
      <c r="A9" s="4" t="s">
        <v>428</v>
      </c>
    </row>
    <row r="10" spans="1:7">
      <c r="A10" s="3" t="s">
        <v>422</v>
      </c>
    </row>
    <row r="11" spans="1:7">
      <c r="A11" s="4" t="s">
        <v>425</v>
      </c>
      <c r="B11" s="5" t="n">
        <v>103468</v>
      </c>
      <c r="D11" s="5" t="n">
        <v>104484</v>
      </c>
    </row>
    <row r="12" spans="1:7">
      <c r="A12" s="4" t="s">
        <v>429</v>
      </c>
    </row>
    <row r="13" spans="1:7">
      <c r="A13" s="3" t="s">
        <v>422</v>
      </c>
    </row>
    <row r="14" spans="1:7">
      <c r="A14" s="4" t="s">
        <v>425</v>
      </c>
      <c r="B14" s="5" t="n">
        <v>66974</v>
      </c>
      <c r="D14" s="5" t="n">
        <v>76244</v>
      </c>
    </row>
    <row r="15" spans="1:7">
      <c r="A15" s="4" t="s">
        <v>430</v>
      </c>
    </row>
    <row r="16" spans="1:7">
      <c r="A16" s="3" t="s">
        <v>422</v>
      </c>
    </row>
    <row r="17" spans="1:7">
      <c r="A17" s="4" t="s">
        <v>425</v>
      </c>
      <c r="B17" s="5" t="n">
        <v>17997</v>
      </c>
      <c r="D17" s="5" t="n">
        <v>16278</v>
      </c>
    </row>
    <row r="18" spans="1:7">
      <c r="A18" s="4" t="s">
        <v>431</v>
      </c>
    </row>
    <row r="19" spans="1:7">
      <c r="A19" s="3" t="s">
        <v>422</v>
      </c>
    </row>
    <row r="20" spans="1:7">
      <c r="A20" s="4" t="s">
        <v>425</v>
      </c>
      <c r="B20" s="5" t="n">
        <v>1716562</v>
      </c>
      <c r="D20" s="5" t="n">
        <v>1711250</v>
      </c>
    </row>
    <row r="21" spans="1:7">
      <c r="A21" s="4" t="s">
        <v>427</v>
      </c>
      <c r="B21" s="5" t="n">
        <v>-18491</v>
      </c>
      <c r="C21" s="5" t="n">
        <v>-18797</v>
      </c>
      <c r="D21" s="5" t="n">
        <v>-18267</v>
      </c>
      <c r="E21" s="5" t="n">
        <v>-20692</v>
      </c>
      <c r="F21" s="5" t="n">
        <v>-18101</v>
      </c>
      <c r="G21" s="5" t="n">
        <v>-18717</v>
      </c>
    </row>
    <row r="22" spans="1:7">
      <c r="A22" s="4" t="s">
        <v>432</v>
      </c>
    </row>
    <row r="23" spans="1:7">
      <c r="A23" s="3" t="s">
        <v>422</v>
      </c>
    </row>
    <row r="24" spans="1:7">
      <c r="A24" s="4" t="s">
        <v>425</v>
      </c>
      <c r="B24" s="5" t="n">
        <v>610024</v>
      </c>
      <c r="D24" s="5" t="n">
        <v>615359</v>
      </c>
    </row>
    <row r="25" spans="1:7">
      <c r="A25" s="4" t="s">
        <v>433</v>
      </c>
    </row>
    <row r="26" spans="1:7">
      <c r="A26" s="3" t="s">
        <v>422</v>
      </c>
    </row>
    <row r="27" spans="1:7">
      <c r="A27" s="4" t="s">
        <v>425</v>
      </c>
      <c r="B27" s="5" t="n">
        <v>921982</v>
      </c>
      <c r="D27" s="5" t="n">
        <v>940415</v>
      </c>
    </row>
    <row r="28" spans="1:7">
      <c r="A28" s="4" t="s">
        <v>434</v>
      </c>
    </row>
    <row r="29" spans="1:7">
      <c r="A29" s="3" t="s">
        <v>422</v>
      </c>
    </row>
    <row r="30" spans="1:7">
      <c r="A30" s="4" t="s">
        <v>425</v>
      </c>
      <c r="B30" s="5" t="n">
        <v>146204</v>
      </c>
      <c r="D30" s="5" t="n">
        <v>115495</v>
      </c>
    </row>
    <row r="31" spans="1:7">
      <c r="A31" s="4" t="s">
        <v>435</v>
      </c>
    </row>
    <row r="32" spans="1:7">
      <c r="A32" s="3" t="s">
        <v>422</v>
      </c>
    </row>
    <row r="33" spans="1:7">
      <c r="A33" s="4" t="s">
        <v>425</v>
      </c>
      <c r="B33" s="5" t="n">
        <v>38352</v>
      </c>
      <c r="D33" s="5" t="n">
        <v>39981</v>
      </c>
    </row>
    <row r="34" spans="1:7">
      <c r="A34" s="4" t="s">
        <v>436</v>
      </c>
    </row>
    <row r="35" spans="1:7">
      <c r="A35" s="3" t="s">
        <v>422</v>
      </c>
    </row>
    <row r="36" spans="1:7">
      <c r="A36" s="4" t="s">
        <v>425</v>
      </c>
      <c r="B36" s="5" t="n">
        <v>170442</v>
      </c>
      <c r="D36" s="5" t="n">
        <v>180728</v>
      </c>
    </row>
    <row r="37" spans="1:7">
      <c r="A37" s="4" t="s">
        <v>427</v>
      </c>
      <c r="B37" s="5" t="n">
        <v>-811</v>
      </c>
      <c r="C37" s="5" t="n">
        <v>-828</v>
      </c>
      <c r="D37" s="5" t="n">
        <v>-802</v>
      </c>
      <c r="E37" s="5" t="n">
        <v>-860</v>
      </c>
      <c r="F37" s="5" t="n">
        <v>-1406</v>
      </c>
      <c r="G37" s="5" t="n">
        <v>-1418</v>
      </c>
    </row>
    <row r="38" spans="1:7">
      <c r="A38" s="4" t="s">
        <v>437</v>
      </c>
    </row>
    <row r="39" spans="1:7">
      <c r="A39" s="3" t="s">
        <v>422</v>
      </c>
    </row>
    <row r="40" spans="1:7">
      <c r="A40" s="4" t="s">
        <v>425</v>
      </c>
      <c r="B40" s="5" t="n">
        <v>32231</v>
      </c>
      <c r="D40" s="5" t="n">
        <v>29393</v>
      </c>
    </row>
    <row r="41" spans="1:7">
      <c r="A41" s="4" t="s">
        <v>427</v>
      </c>
      <c r="B41" s="7" t="n">
        <v>-281</v>
      </c>
      <c r="C41" s="7" t="n">
        <v>-260</v>
      </c>
      <c r="D41" s="7" t="n">
        <v>-275</v>
      </c>
      <c r="E41" s="7" t="n">
        <v>-318</v>
      </c>
      <c r="F41" s="7" t="n">
        <v>-432</v>
      </c>
      <c r="G41" s="7" t="n">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22</v>
      </c>
    </row>
    <row r="3" spans="1:3">
      <c r="A3" s="4" t="s">
        <v>439</v>
      </c>
      <c r="B3" s="7" t="n">
        <v>675200</v>
      </c>
      <c r="C3" s="7" t="n">
        <v>667200</v>
      </c>
    </row>
    <row r="4" spans="1:3">
      <c r="A4" s="4" t="s">
        <v>440</v>
      </c>
      <c r="B4" s="5" t="n">
        <v>1937232</v>
      </c>
      <c r="C4" s="5" t="n">
        <v>1937649</v>
      </c>
    </row>
    <row r="5" spans="1:3">
      <c r="A5" s="4" t="s">
        <v>441</v>
      </c>
      <c r="B5" s="5" t="n">
        <v>2400</v>
      </c>
      <c r="C5" s="5" t="n">
        <v>2800</v>
      </c>
    </row>
    <row r="6" spans="1:3">
      <c r="A6" s="4" t="s">
        <v>442</v>
      </c>
      <c r="B6" s="5" t="n">
        <v>4500</v>
      </c>
      <c r="C6" s="5" t="n">
        <v>5300</v>
      </c>
    </row>
    <row r="7" spans="1:3">
      <c r="A7" s="4" t="s">
        <v>443</v>
      </c>
    </row>
    <row r="8" spans="1:3">
      <c r="A8" s="3" t="s">
        <v>422</v>
      </c>
    </row>
    <row r="9" spans="1:3">
      <c r="A9" s="4" t="s">
        <v>440</v>
      </c>
      <c r="B9" s="5" t="n">
        <v>10620</v>
      </c>
      <c r="C9" s="5" t="n">
        <v>11754</v>
      </c>
    </row>
    <row r="10" spans="1:3">
      <c r="A10" s="4" t="s">
        <v>444</v>
      </c>
      <c r="B10" s="5" t="n">
        <v>12900</v>
      </c>
      <c r="C10" s="5" t="n">
        <v>14100</v>
      </c>
    </row>
    <row r="11" spans="1:3">
      <c r="A11" s="4" t="s">
        <v>445</v>
      </c>
    </row>
    <row r="12" spans="1:3">
      <c r="A12" s="3" t="s">
        <v>422</v>
      </c>
    </row>
    <row r="13" spans="1:3">
      <c r="A13" s="4" t="s">
        <v>440</v>
      </c>
      <c r="B13" s="5" t="n">
        <v>5146</v>
      </c>
      <c r="C13" s="5" t="n">
        <v>5424</v>
      </c>
    </row>
    <row r="14" spans="1:3">
      <c r="A14" s="4" t="s">
        <v>431</v>
      </c>
    </row>
    <row r="15" spans="1:3">
      <c r="A15" s="3" t="s">
        <v>422</v>
      </c>
    </row>
    <row r="16" spans="1:3">
      <c r="A16" s="4" t="s">
        <v>440</v>
      </c>
      <c r="B16" s="5" t="n">
        <v>1716562</v>
      </c>
      <c r="C16" s="5" t="n">
        <v>1711250</v>
      </c>
    </row>
    <row r="17" spans="1:3">
      <c r="A17" s="4" t="s">
        <v>433</v>
      </c>
    </row>
    <row r="18" spans="1:3">
      <c r="A18" s="3" t="s">
        <v>422</v>
      </c>
    </row>
    <row r="19" spans="1:3">
      <c r="A19" s="4" t="s">
        <v>446</v>
      </c>
      <c r="B19" s="5" t="n">
        <v>40</v>
      </c>
      <c r="C19" s="5" t="n">
        <v>26</v>
      </c>
    </row>
    <row r="20" spans="1:3">
      <c r="A20" s="4" t="s">
        <v>432</v>
      </c>
    </row>
    <row r="21" spans="1:3">
      <c r="A21" s="3" t="s">
        <v>422</v>
      </c>
    </row>
    <row r="22" spans="1:3">
      <c r="A22" s="4" t="s">
        <v>440</v>
      </c>
      <c r="B22" s="5" t="n">
        <v>610024</v>
      </c>
      <c r="C22" s="5" t="n">
        <v>615359</v>
      </c>
    </row>
    <row r="23" spans="1:3">
      <c r="A23" s="4" t="s">
        <v>436</v>
      </c>
    </row>
    <row r="24" spans="1:3">
      <c r="A24" s="3" t="s">
        <v>422</v>
      </c>
    </row>
    <row r="25" spans="1:3">
      <c r="A25" s="4" t="s">
        <v>440</v>
      </c>
      <c r="B25" s="5" t="n">
        <v>170442</v>
      </c>
      <c r="C25" s="5" t="n">
        <v>180728</v>
      </c>
    </row>
    <row r="26" spans="1:3">
      <c r="A26" s="4" t="s">
        <v>447</v>
      </c>
    </row>
    <row r="27" spans="1:3">
      <c r="A27" s="3" t="s">
        <v>422</v>
      </c>
    </row>
    <row r="28" spans="1:3">
      <c r="A28" s="4" t="s">
        <v>440</v>
      </c>
      <c r="B28" s="5" t="n">
        <v>66974</v>
      </c>
      <c r="C28" s="5" t="n">
        <v>76244</v>
      </c>
    </row>
    <row r="29" spans="1:3">
      <c r="A29" s="4" t="s">
        <v>448</v>
      </c>
    </row>
    <row r="30" spans="1:3">
      <c r="A30" s="3" t="s">
        <v>422</v>
      </c>
    </row>
    <row r="31" spans="1:3">
      <c r="A31" s="4" t="s">
        <v>440</v>
      </c>
      <c r="B31" s="7" t="n">
        <v>522</v>
      </c>
      <c r="C31" s="7" t="n">
        <v>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50</v>
      </c>
    </row>
    <row r="4" spans="1:5">
      <c r="A4" s="4" t="s">
        <v>451</v>
      </c>
      <c r="B4" s="7" t="n">
        <v>2409</v>
      </c>
      <c r="C4" s="7" t="n">
        <v>3369</v>
      </c>
      <c r="D4" s="7" t="n">
        <v>2316</v>
      </c>
      <c r="E4" s="7" t="n">
        <v>3467</v>
      </c>
    </row>
    <row r="5" spans="1:5">
      <c r="A5" s="4" t="s">
        <v>452</v>
      </c>
      <c r="B5" s="5" t="n">
        <v>-301</v>
      </c>
      <c r="C5" s="5" t="n">
        <v>-334</v>
      </c>
      <c r="D5" s="5" t="n">
        <v>-599</v>
      </c>
      <c r="E5" s="5" t="n">
        <v>-779</v>
      </c>
    </row>
    <row r="6" spans="1:5">
      <c r="A6" s="4" t="s">
        <v>453</v>
      </c>
      <c r="B6" s="5" t="n">
        <v>197</v>
      </c>
      <c r="C6" s="5" t="n">
        <v>92</v>
      </c>
      <c r="D6" s="5" t="n">
        <v>293</v>
      </c>
      <c r="E6" s="5" t="n">
        <v>344</v>
      </c>
    </row>
    <row r="7" spans="1:5">
      <c r="A7" s="4" t="s">
        <v>454</v>
      </c>
      <c r="B7" s="5" t="n">
        <v>151</v>
      </c>
      <c r="C7" s="5" t="n">
        <v>3</v>
      </c>
      <c r="D7" s="5" t="n">
        <v>446</v>
      </c>
      <c r="E7" s="5" t="n">
        <v>98</v>
      </c>
    </row>
    <row r="8" spans="1:5">
      <c r="A8" s="4" t="s">
        <v>455</v>
      </c>
      <c r="B8" s="7" t="n">
        <v>2456</v>
      </c>
      <c r="C8" s="7" t="n">
        <v>3130</v>
      </c>
      <c r="D8" s="7" t="n">
        <v>2456</v>
      </c>
      <c r="E8" s="7" t="n">
        <v>3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0</v>
      </c>
      <c r="D1" s="2" t="s">
        <v>1</v>
      </c>
    </row>
    <row r="2" spans="1:5">
      <c r="B2" s="2" t="s">
        <v>2</v>
      </c>
      <c r="C2" s="2" t="s">
        <v>71</v>
      </c>
      <c r="D2" s="2" t="s">
        <v>2</v>
      </c>
      <c r="E2" s="2" t="s">
        <v>71</v>
      </c>
    </row>
    <row r="3" spans="1:5">
      <c r="A3" s="3" t="s">
        <v>119</v>
      </c>
    </row>
    <row r="4" spans="1:5">
      <c r="A4" s="4" t="s">
        <v>120</v>
      </c>
      <c r="B4" s="7" t="n">
        <v>8151</v>
      </c>
      <c r="C4" s="7" t="n">
        <v>4329</v>
      </c>
      <c r="D4" s="7" t="n">
        <v>13189</v>
      </c>
      <c r="E4" s="7" t="n">
        <v>7559</v>
      </c>
    </row>
    <row r="5" spans="1:5">
      <c r="A5" s="3" t="s">
        <v>121</v>
      </c>
    </row>
    <row r="6" spans="1:5">
      <c r="A6" s="4" t="s">
        <v>122</v>
      </c>
      <c r="B6" s="5" t="n">
        <v>-1789</v>
      </c>
      <c r="C6" s="5" t="n">
        <v>3118</v>
      </c>
      <c r="D6" s="5" t="n">
        <v>-8203</v>
      </c>
      <c r="E6" s="5" t="n">
        <v>3482</v>
      </c>
    </row>
    <row r="7" spans="1:5">
      <c r="A7" s="4" t="s">
        <v>123</v>
      </c>
      <c r="B7" s="5" t="n">
        <v>1</v>
      </c>
      <c r="C7" s="5" t="n">
        <v>0</v>
      </c>
      <c r="D7" s="5" t="n">
        <v>1</v>
      </c>
      <c r="E7" s="5" t="n">
        <v>0</v>
      </c>
    </row>
    <row r="8" spans="1:5">
      <c r="A8" s="4" t="s">
        <v>124</v>
      </c>
      <c r="B8" s="5" t="n">
        <v>-1788</v>
      </c>
      <c r="C8" s="5" t="n">
        <v>3118</v>
      </c>
      <c r="D8" s="5" t="n">
        <v>-8202</v>
      </c>
      <c r="E8" s="5" t="n">
        <v>3482</v>
      </c>
    </row>
    <row r="9" spans="1:5">
      <c r="A9" s="3" t="s">
        <v>125</v>
      </c>
    </row>
    <row r="10" spans="1:5">
      <c r="A10" s="4" t="s">
        <v>126</v>
      </c>
      <c r="B10" s="5" t="n">
        <v>-552</v>
      </c>
      <c r="C10" s="5" t="n">
        <v>19</v>
      </c>
      <c r="D10" s="5" t="n">
        <v>-1962</v>
      </c>
      <c r="E10" s="5" t="n">
        <v>-127</v>
      </c>
    </row>
    <row r="11" spans="1:5">
      <c r="A11" s="4" t="s">
        <v>127</v>
      </c>
      <c r="B11" s="5" t="n">
        <v>-552</v>
      </c>
      <c r="C11" s="5" t="n">
        <v>19</v>
      </c>
      <c r="D11" s="5" t="n">
        <v>-1962</v>
      </c>
      <c r="E11" s="5" t="n">
        <v>-127</v>
      </c>
    </row>
    <row r="12" spans="1:5">
      <c r="A12" s="4" t="s">
        <v>128</v>
      </c>
      <c r="B12" s="5" t="n">
        <v>-2340</v>
      </c>
      <c r="C12" s="5" t="n">
        <v>3137</v>
      </c>
      <c r="D12" s="5" t="n">
        <v>-10164</v>
      </c>
      <c r="E12" s="5" t="n">
        <v>3355</v>
      </c>
    </row>
    <row r="13" spans="1:5">
      <c r="A13" s="4" t="s">
        <v>129</v>
      </c>
      <c r="B13" s="7" t="n">
        <v>5811</v>
      </c>
      <c r="C13" s="7" t="n">
        <v>7466</v>
      </c>
      <c r="D13" s="7" t="n">
        <v>3025</v>
      </c>
      <c r="E13" s="7" t="n">
        <v>109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3" t="s">
        <v>457</v>
      </c>
    </row>
    <row r="4" spans="1:5">
      <c r="A4" s="4" t="s">
        <v>458</v>
      </c>
      <c r="B4" s="7" t="n">
        <v>19885</v>
      </c>
      <c r="C4" s="7" t="n">
        <v>19939</v>
      </c>
      <c r="D4" s="7" t="n">
        <v>19344</v>
      </c>
      <c r="E4" s="7" t="n">
        <v>20595</v>
      </c>
    </row>
    <row r="5" spans="1:5">
      <c r="A5" s="4" t="s">
        <v>84</v>
      </c>
      <c r="B5" s="5" t="n">
        <v>-173</v>
      </c>
      <c r="C5" s="5" t="n">
        <v>1980</v>
      </c>
      <c r="D5" s="5" t="n">
        <v>599</v>
      </c>
      <c r="E5" s="5" t="n">
        <v>2614</v>
      </c>
    </row>
    <row r="6" spans="1:5">
      <c r="A6" s="4" t="s">
        <v>459</v>
      </c>
      <c r="B6" s="5" t="n">
        <v>-162</v>
      </c>
      <c r="C6" s="5" t="n">
        <v>-65</v>
      </c>
      <c r="D6" s="5" t="n">
        <v>-419</v>
      </c>
      <c r="E6" s="5" t="n">
        <v>-1356</v>
      </c>
    </row>
    <row r="7" spans="1:5">
      <c r="A7" s="4" t="s">
        <v>460</v>
      </c>
      <c r="B7" s="5" t="n">
        <v>33</v>
      </c>
      <c r="C7" s="5" t="n">
        <v>16</v>
      </c>
      <c r="D7" s="5" t="n">
        <v>59</v>
      </c>
      <c r="E7" s="5" t="n">
        <v>17</v>
      </c>
    </row>
    <row r="8" spans="1:5">
      <c r="A8" s="4" t="s">
        <v>461</v>
      </c>
      <c r="B8" s="5" t="n">
        <v>19583</v>
      </c>
      <c r="C8" s="5" t="n">
        <v>21870</v>
      </c>
      <c r="D8" s="5" t="n">
        <v>19583</v>
      </c>
      <c r="E8" s="5" t="n">
        <v>21870</v>
      </c>
    </row>
    <row r="9" spans="1:5">
      <c r="A9" s="4" t="s">
        <v>431</v>
      </c>
    </row>
    <row r="10" spans="1:5">
      <c r="A10" s="3" t="s">
        <v>457</v>
      </c>
    </row>
    <row r="11" spans="1:5">
      <c r="A11" s="4" t="s">
        <v>458</v>
      </c>
      <c r="B11" s="5" t="n">
        <v>18797</v>
      </c>
      <c r="C11" s="5" t="n">
        <v>18101</v>
      </c>
      <c r="D11" s="5" t="n">
        <v>18267</v>
      </c>
      <c r="E11" s="5" t="n">
        <v>18717</v>
      </c>
    </row>
    <row r="12" spans="1:5">
      <c r="A12" s="4" t="s">
        <v>84</v>
      </c>
      <c r="B12" s="5" t="n">
        <v>-283</v>
      </c>
      <c r="C12" s="5" t="n">
        <v>2582</v>
      </c>
      <c r="D12" s="5" t="n">
        <v>354</v>
      </c>
      <c r="E12" s="5" t="n">
        <v>2879</v>
      </c>
    </row>
    <row r="13" spans="1:5">
      <c r="A13" s="4" t="s">
        <v>459</v>
      </c>
      <c r="B13" s="5" t="n">
        <v>-50</v>
      </c>
      <c r="C13" s="5" t="n">
        <v>0</v>
      </c>
      <c r="D13" s="5" t="n">
        <v>-176</v>
      </c>
      <c r="E13" s="5" t="n">
        <v>-913</v>
      </c>
    </row>
    <row r="14" spans="1:5">
      <c r="A14" s="4" t="s">
        <v>460</v>
      </c>
      <c r="B14" s="5" t="n">
        <v>27</v>
      </c>
      <c r="C14" s="5" t="n">
        <v>9</v>
      </c>
      <c r="D14" s="5" t="n">
        <v>46</v>
      </c>
      <c r="E14" s="5" t="n">
        <v>9</v>
      </c>
    </row>
    <row r="15" spans="1:5">
      <c r="A15" s="4" t="s">
        <v>461</v>
      </c>
      <c r="B15" s="5" t="n">
        <v>18491</v>
      </c>
      <c r="C15" s="5" t="n">
        <v>20692</v>
      </c>
      <c r="D15" s="5" t="n">
        <v>18491</v>
      </c>
      <c r="E15" s="5" t="n">
        <v>20692</v>
      </c>
    </row>
    <row r="16" spans="1:5">
      <c r="A16" s="4" t="s">
        <v>436</v>
      </c>
    </row>
    <row r="17" spans="1:5">
      <c r="A17" s="3" t="s">
        <v>457</v>
      </c>
    </row>
    <row r="18" spans="1:5">
      <c r="A18" s="4" t="s">
        <v>458</v>
      </c>
      <c r="B18" s="5" t="n">
        <v>828</v>
      </c>
      <c r="C18" s="5" t="n">
        <v>1406</v>
      </c>
      <c r="D18" s="5" t="n">
        <v>802</v>
      </c>
      <c r="E18" s="5" t="n">
        <v>1418</v>
      </c>
    </row>
    <row r="19" spans="1:5">
      <c r="A19" s="4" t="s">
        <v>84</v>
      </c>
      <c r="B19" s="5" t="n">
        <v>85</v>
      </c>
      <c r="C19" s="5" t="n">
        <v>-540</v>
      </c>
      <c r="D19" s="5" t="n">
        <v>239</v>
      </c>
      <c r="E19" s="5" t="n">
        <v>-506</v>
      </c>
    </row>
    <row r="20" spans="1:5">
      <c r="A20" s="4" t="s">
        <v>459</v>
      </c>
      <c r="B20" s="5" t="n">
        <v>-102</v>
      </c>
      <c r="C20" s="5" t="n">
        <v>-8</v>
      </c>
      <c r="D20" s="5" t="n">
        <v>-230</v>
      </c>
      <c r="E20" s="5" t="n">
        <v>-54</v>
      </c>
    </row>
    <row r="21" spans="1:5">
      <c r="A21" s="4" t="s">
        <v>460</v>
      </c>
      <c r="B21" s="5" t="n">
        <v>0</v>
      </c>
      <c r="C21" s="5" t="n">
        <v>2</v>
      </c>
      <c r="D21" s="5" t="n">
        <v>0</v>
      </c>
      <c r="E21" s="5" t="n">
        <v>2</v>
      </c>
    </row>
    <row r="22" spans="1:5">
      <c r="A22" s="4" t="s">
        <v>461</v>
      </c>
      <c r="B22" s="5" t="n">
        <v>811</v>
      </c>
      <c r="C22" s="5" t="n">
        <v>860</v>
      </c>
      <c r="D22" s="5" t="n">
        <v>811</v>
      </c>
      <c r="E22" s="5" t="n">
        <v>860</v>
      </c>
    </row>
    <row r="23" spans="1:5">
      <c r="A23" s="4" t="s">
        <v>437</v>
      </c>
    </row>
    <row r="24" spans="1:5">
      <c r="A24" s="3" t="s">
        <v>457</v>
      </c>
    </row>
    <row r="25" spans="1:5">
      <c r="A25" s="4" t="s">
        <v>458</v>
      </c>
      <c r="B25" s="5" t="n">
        <v>260</v>
      </c>
      <c r="C25" s="5" t="n">
        <v>432</v>
      </c>
      <c r="D25" s="5" t="n">
        <v>275</v>
      </c>
      <c r="E25" s="5" t="n">
        <v>460</v>
      </c>
    </row>
    <row r="26" spans="1:5">
      <c r="A26" s="4" t="s">
        <v>84</v>
      </c>
      <c r="B26" s="5" t="n">
        <v>25</v>
      </c>
      <c r="C26" s="5" t="n">
        <v>-62</v>
      </c>
      <c r="D26" s="5" t="n">
        <v>6</v>
      </c>
      <c r="E26" s="5" t="n">
        <v>241</v>
      </c>
    </row>
    <row r="27" spans="1:5">
      <c r="A27" s="4" t="s">
        <v>459</v>
      </c>
      <c r="B27" s="5" t="n">
        <v>-10</v>
      </c>
      <c r="C27" s="5" t="n">
        <v>-57</v>
      </c>
      <c r="D27" s="5" t="n">
        <v>-13</v>
      </c>
      <c r="E27" s="5" t="n">
        <v>-389</v>
      </c>
    </row>
    <row r="28" spans="1:5">
      <c r="A28" s="4" t="s">
        <v>460</v>
      </c>
      <c r="B28" s="5" t="n">
        <v>6</v>
      </c>
      <c r="C28" s="5" t="n">
        <v>5</v>
      </c>
      <c r="D28" s="5" t="n">
        <v>13</v>
      </c>
      <c r="E28" s="5" t="n">
        <v>6</v>
      </c>
    </row>
    <row r="29" spans="1:5">
      <c r="A29" s="4" t="s">
        <v>461</v>
      </c>
      <c r="B29" s="7" t="n">
        <v>281</v>
      </c>
      <c r="C29" s="7" t="n">
        <v>318</v>
      </c>
      <c r="D29" s="7" t="n">
        <v>281</v>
      </c>
      <c r="E29" s="7" t="n">
        <v>3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3" t="s">
        <v>463</v>
      </c>
    </row>
    <row r="3" spans="1:3">
      <c r="A3" s="4" t="s">
        <v>464</v>
      </c>
      <c r="B3" s="7" t="n">
        <v>0</v>
      </c>
      <c r="C3" s="7" t="n">
        <v>306</v>
      </c>
    </row>
    <row r="4" spans="1:3">
      <c r="A4" s="4" t="s">
        <v>465</v>
      </c>
      <c r="B4" s="5" t="n">
        <v>19578</v>
      </c>
      <c r="C4" s="5" t="n">
        <v>18993</v>
      </c>
    </row>
    <row r="5" spans="1:3">
      <c r="A5" s="4" t="s">
        <v>466</v>
      </c>
      <c r="B5" s="5" t="n">
        <v>5</v>
      </c>
      <c r="C5" s="5" t="n">
        <v>45</v>
      </c>
    </row>
    <row r="6" spans="1:3">
      <c r="A6" s="4" t="s">
        <v>467</v>
      </c>
      <c r="B6" s="5" t="n">
        <v>19583</v>
      </c>
      <c r="C6" s="5" t="n">
        <v>19344</v>
      </c>
    </row>
    <row r="7" spans="1:3">
      <c r="A7" s="4" t="s">
        <v>468</v>
      </c>
      <c r="B7" s="5" t="n">
        <v>6309</v>
      </c>
      <c r="C7" s="5" t="n">
        <v>7072</v>
      </c>
    </row>
    <row r="8" spans="1:3">
      <c r="A8" s="4" t="s">
        <v>469</v>
      </c>
      <c r="B8" s="5" t="n">
        <v>1920303</v>
      </c>
      <c r="C8" s="5" t="n">
        <v>1918823</v>
      </c>
    </row>
    <row r="9" spans="1:3">
      <c r="A9" s="4" t="s">
        <v>470</v>
      </c>
      <c r="B9" s="5" t="n">
        <v>10620</v>
      </c>
      <c r="C9" s="5" t="n">
        <v>11754</v>
      </c>
    </row>
    <row r="10" spans="1:3">
      <c r="A10" s="4" t="s">
        <v>471</v>
      </c>
      <c r="B10" s="5" t="n">
        <v>1937232</v>
      </c>
      <c r="C10" s="5" t="n">
        <v>1937649</v>
      </c>
    </row>
    <row r="11" spans="1:3">
      <c r="A11" s="4" t="s">
        <v>431</v>
      </c>
    </row>
    <row r="12" spans="1:3">
      <c r="A12" s="3" t="s">
        <v>463</v>
      </c>
    </row>
    <row r="13" spans="1:3">
      <c r="A13" s="4" t="s">
        <v>464</v>
      </c>
      <c r="B13" s="5" t="n">
        <v>0</v>
      </c>
      <c r="C13" s="5" t="n">
        <v>306</v>
      </c>
    </row>
    <row r="14" spans="1:3">
      <c r="A14" s="4" t="s">
        <v>465</v>
      </c>
      <c r="B14" s="5" t="n">
        <v>18486</v>
      </c>
      <c r="C14" s="5" t="n">
        <v>17918</v>
      </c>
    </row>
    <row r="15" spans="1:3">
      <c r="A15" s="4" t="s">
        <v>466</v>
      </c>
      <c r="B15" s="5" t="n">
        <v>5</v>
      </c>
      <c r="C15" s="5" t="n">
        <v>43</v>
      </c>
    </row>
    <row r="16" spans="1:3">
      <c r="A16" s="4" t="s">
        <v>467</v>
      </c>
      <c r="B16" s="5" t="n">
        <v>18491</v>
      </c>
      <c r="C16" s="5" t="n">
        <v>18267</v>
      </c>
    </row>
    <row r="17" spans="1:3">
      <c r="A17" s="4" t="s">
        <v>468</v>
      </c>
      <c r="B17" s="5" t="n">
        <v>6099</v>
      </c>
      <c r="C17" s="5" t="n">
        <v>6886</v>
      </c>
    </row>
    <row r="18" spans="1:3">
      <c r="A18" s="4" t="s">
        <v>469</v>
      </c>
      <c r="B18" s="5" t="n">
        <v>1702085</v>
      </c>
      <c r="C18" s="5" t="n">
        <v>1694948</v>
      </c>
    </row>
    <row r="19" spans="1:3">
      <c r="A19" s="4" t="s">
        <v>470</v>
      </c>
      <c r="B19" s="5" t="n">
        <v>8378</v>
      </c>
      <c r="C19" s="5" t="n">
        <v>9416</v>
      </c>
    </row>
    <row r="20" spans="1:3">
      <c r="A20" s="4" t="s">
        <v>471</v>
      </c>
      <c r="B20" s="5" t="n">
        <v>1716562</v>
      </c>
      <c r="C20" s="5" t="n">
        <v>1711250</v>
      </c>
    </row>
    <row r="21" spans="1:3">
      <c r="A21" s="4" t="s">
        <v>436</v>
      </c>
    </row>
    <row r="22" spans="1:3">
      <c r="A22" s="3" t="s">
        <v>463</v>
      </c>
    </row>
    <row r="23" spans="1:3">
      <c r="A23" s="4" t="s">
        <v>464</v>
      </c>
      <c r="B23" s="5" t="n">
        <v>0</v>
      </c>
      <c r="C23" s="5" t="n">
        <v>0</v>
      </c>
    </row>
    <row r="24" spans="1:3">
      <c r="A24" s="4" t="s">
        <v>465</v>
      </c>
      <c r="B24" s="5" t="n">
        <v>811</v>
      </c>
      <c r="C24" s="5" t="n">
        <v>800</v>
      </c>
    </row>
    <row r="25" spans="1:3">
      <c r="A25" s="4" t="s">
        <v>466</v>
      </c>
      <c r="B25" s="5" t="n">
        <v>0</v>
      </c>
      <c r="C25" s="5" t="n">
        <v>2</v>
      </c>
    </row>
    <row r="26" spans="1:3">
      <c r="A26" s="4" t="s">
        <v>467</v>
      </c>
      <c r="B26" s="5" t="n">
        <v>811</v>
      </c>
      <c r="C26" s="5" t="n">
        <v>802</v>
      </c>
    </row>
    <row r="27" spans="1:3">
      <c r="A27" s="4" t="s">
        <v>468</v>
      </c>
      <c r="B27" s="5" t="n">
        <v>210</v>
      </c>
      <c r="C27" s="5" t="n">
        <v>186</v>
      </c>
    </row>
    <row r="28" spans="1:3">
      <c r="A28" s="4" t="s">
        <v>469</v>
      </c>
      <c r="B28" s="5" t="n">
        <v>168000</v>
      </c>
      <c r="C28" s="5" t="n">
        <v>178204</v>
      </c>
    </row>
    <row r="29" spans="1:3">
      <c r="A29" s="4" t="s">
        <v>470</v>
      </c>
      <c r="B29" s="5" t="n">
        <v>2232</v>
      </c>
      <c r="C29" s="5" t="n">
        <v>2338</v>
      </c>
    </row>
    <row r="30" spans="1:3">
      <c r="A30" s="4" t="s">
        <v>471</v>
      </c>
      <c r="B30" s="5" t="n">
        <v>170442</v>
      </c>
      <c r="C30" s="5" t="n">
        <v>180728</v>
      </c>
    </row>
    <row r="31" spans="1:3">
      <c r="A31" s="4" t="s">
        <v>437</v>
      </c>
    </row>
    <row r="32" spans="1:3">
      <c r="A32" s="3" t="s">
        <v>463</v>
      </c>
    </row>
    <row r="33" spans="1:3">
      <c r="A33" s="4" t="s">
        <v>464</v>
      </c>
      <c r="B33" s="5" t="n">
        <v>0</v>
      </c>
      <c r="C33" s="5" t="n">
        <v>0</v>
      </c>
    </row>
    <row r="34" spans="1:3">
      <c r="A34" s="4" t="s">
        <v>465</v>
      </c>
      <c r="B34" s="5" t="n">
        <v>281</v>
      </c>
      <c r="C34" s="5" t="n">
        <v>275</v>
      </c>
    </row>
    <row r="35" spans="1:3">
      <c r="A35" s="4" t="s">
        <v>466</v>
      </c>
      <c r="B35" s="5" t="n">
        <v>0</v>
      </c>
      <c r="C35" s="5" t="n">
        <v>0</v>
      </c>
    </row>
    <row r="36" spans="1:3">
      <c r="A36" s="4" t="s">
        <v>467</v>
      </c>
      <c r="B36" s="5" t="n">
        <v>281</v>
      </c>
      <c r="C36" s="5" t="n">
        <v>275</v>
      </c>
    </row>
    <row r="37" spans="1:3">
      <c r="A37" s="4" t="s">
        <v>468</v>
      </c>
      <c r="B37" s="5" t="n">
        <v>0</v>
      </c>
      <c r="C37" s="5" t="n">
        <v>0</v>
      </c>
    </row>
    <row r="38" spans="1:3">
      <c r="A38" s="4" t="s">
        <v>469</v>
      </c>
      <c r="B38" s="5" t="n">
        <v>50218</v>
      </c>
      <c r="C38" s="5" t="n">
        <v>45671</v>
      </c>
    </row>
    <row r="39" spans="1:3">
      <c r="A39" s="4" t="s">
        <v>470</v>
      </c>
      <c r="B39" s="5" t="n">
        <v>10</v>
      </c>
      <c r="C39" s="5" t="n">
        <v>0</v>
      </c>
    </row>
    <row r="40" spans="1:3">
      <c r="A40" s="4" t="s">
        <v>471</v>
      </c>
      <c r="B40" s="7" t="n">
        <v>50228</v>
      </c>
      <c r="C40" s="7" t="n">
        <v>45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0</v>
      </c>
      <c r="D1" s="2" t="s">
        <v>1</v>
      </c>
    </row>
    <row r="2" spans="1:5">
      <c r="B2" s="2" t="s">
        <v>2</v>
      </c>
      <c r="C2" s="2" t="s">
        <v>71</v>
      </c>
      <c r="D2" s="2" t="s">
        <v>2</v>
      </c>
      <c r="E2" s="2" t="s">
        <v>71</v>
      </c>
    </row>
    <row r="3" spans="1:5">
      <c r="A3" s="3" t="s">
        <v>473</v>
      </c>
    </row>
    <row r="4" spans="1:5">
      <c r="A4" s="4" t="s">
        <v>474</v>
      </c>
      <c r="B4" s="7" t="n">
        <v>6517</v>
      </c>
      <c r="C4" s="7" t="n">
        <v>8370</v>
      </c>
      <c r="D4" s="7" t="n">
        <v>6517</v>
      </c>
      <c r="E4" s="7" t="n">
        <v>8370</v>
      </c>
    </row>
    <row r="5" spans="1:5">
      <c r="A5" s="4" t="s">
        <v>475</v>
      </c>
      <c r="B5" s="5" t="n">
        <v>0</v>
      </c>
      <c r="C5" s="5" t="n">
        <v>9701</v>
      </c>
      <c r="D5" s="5" t="n">
        <v>0</v>
      </c>
      <c r="E5" s="5" t="n">
        <v>9701</v>
      </c>
    </row>
    <row r="6" spans="1:5">
      <c r="A6" s="4" t="s">
        <v>476</v>
      </c>
      <c r="B6" s="5" t="n">
        <v>6517</v>
      </c>
      <c r="C6" s="5" t="n">
        <v>18071</v>
      </c>
      <c r="D6" s="5" t="n">
        <v>6517</v>
      </c>
      <c r="E6" s="5" t="n">
        <v>18071</v>
      </c>
    </row>
    <row r="7" spans="1:5">
      <c r="A7" s="3" t="s">
        <v>477</v>
      </c>
    </row>
    <row r="8" spans="1:5">
      <c r="A8" s="4" t="s">
        <v>478</v>
      </c>
      <c r="B8" s="5" t="n">
        <v>6309</v>
      </c>
      <c r="C8" s="5" t="n">
        <v>8098</v>
      </c>
      <c r="D8" s="5" t="n">
        <v>6309</v>
      </c>
      <c r="E8" s="5" t="n">
        <v>8098</v>
      </c>
    </row>
    <row r="9" spans="1:5">
      <c r="A9" s="4" t="s">
        <v>479</v>
      </c>
      <c r="B9" s="5" t="n">
        <v>0</v>
      </c>
      <c r="C9" s="5" t="n">
        <v>9701</v>
      </c>
      <c r="D9" s="5" t="n">
        <v>0</v>
      </c>
      <c r="E9" s="5" t="n">
        <v>9701</v>
      </c>
    </row>
    <row r="10" spans="1:5">
      <c r="A10" s="4" t="s">
        <v>480</v>
      </c>
      <c r="B10" s="5" t="n">
        <v>6309</v>
      </c>
      <c r="C10" s="5" t="n">
        <v>17799</v>
      </c>
      <c r="D10" s="5" t="n">
        <v>6309</v>
      </c>
      <c r="E10" s="5" t="n">
        <v>17799</v>
      </c>
    </row>
    <row r="11" spans="1:5">
      <c r="A11" s="4" t="s">
        <v>481</v>
      </c>
      <c r="B11" s="5" t="n">
        <v>0</v>
      </c>
      <c r="C11" s="5" t="n">
        <v>3249</v>
      </c>
      <c r="D11" s="5" t="n">
        <v>0</v>
      </c>
      <c r="E11" s="5" t="n">
        <v>3249</v>
      </c>
    </row>
    <row r="12" spans="1:5">
      <c r="A12" s="3" t="s">
        <v>482</v>
      </c>
    </row>
    <row r="13" spans="1:5">
      <c r="A13" s="4" t="s">
        <v>483</v>
      </c>
      <c r="B13" s="5" t="n">
        <v>6363</v>
      </c>
      <c r="C13" s="5" t="n">
        <v>8108</v>
      </c>
      <c r="D13" s="5" t="n">
        <v>6413</v>
      </c>
      <c r="E13" s="5" t="n">
        <v>8692</v>
      </c>
    </row>
    <row r="14" spans="1:5">
      <c r="A14" s="4" t="s">
        <v>484</v>
      </c>
      <c r="B14" s="5" t="n">
        <v>0</v>
      </c>
      <c r="C14" s="5" t="n">
        <v>9742</v>
      </c>
      <c r="D14" s="5" t="n">
        <v>0</v>
      </c>
      <c r="E14" s="5" t="n">
        <v>9785</v>
      </c>
    </row>
    <row r="15" spans="1:5">
      <c r="A15" s="4" t="s">
        <v>485</v>
      </c>
      <c r="B15" s="5" t="n">
        <v>6363</v>
      </c>
      <c r="C15" s="5" t="n">
        <v>17850</v>
      </c>
      <c r="D15" s="5" t="n">
        <v>6413</v>
      </c>
      <c r="E15" s="5" t="n">
        <v>18477</v>
      </c>
    </row>
    <row r="16" spans="1:5">
      <c r="A16" s="3" t="s">
        <v>486</v>
      </c>
    </row>
    <row r="17" spans="1:5">
      <c r="A17" s="4" t="s">
        <v>487</v>
      </c>
      <c r="B17" s="5" t="n">
        <v>58</v>
      </c>
      <c r="C17" s="5" t="n">
        <v>33</v>
      </c>
      <c r="D17" s="5" t="n">
        <v>118</v>
      </c>
      <c r="E17" s="5" t="n">
        <v>50</v>
      </c>
    </row>
    <row r="18" spans="1:5">
      <c r="A18" s="4" t="s">
        <v>488</v>
      </c>
      <c r="B18" s="5" t="n">
        <v>0</v>
      </c>
      <c r="C18" s="5" t="n">
        <v>144</v>
      </c>
      <c r="D18" s="5" t="n">
        <v>0</v>
      </c>
      <c r="E18" s="5" t="n">
        <v>259</v>
      </c>
    </row>
    <row r="19" spans="1:5">
      <c r="A19" s="4" t="s">
        <v>489</v>
      </c>
      <c r="B19" s="5" t="n">
        <v>58</v>
      </c>
      <c r="C19" s="5" t="n">
        <v>177</v>
      </c>
      <c r="D19" s="5" t="n">
        <v>118</v>
      </c>
      <c r="E19" s="5" t="n">
        <v>309</v>
      </c>
    </row>
    <row r="20" spans="1:5">
      <c r="A20" s="4" t="s">
        <v>432</v>
      </c>
    </row>
    <row r="21" spans="1:5">
      <c r="A21" s="3" t="s">
        <v>473</v>
      </c>
    </row>
    <row r="22" spans="1:5">
      <c r="A22" s="4" t="s">
        <v>474</v>
      </c>
      <c r="B22" s="5" t="n">
        <v>4522</v>
      </c>
      <c r="C22" s="5" t="n">
        <v>4962</v>
      </c>
      <c r="D22" s="5" t="n">
        <v>4522</v>
      </c>
      <c r="E22" s="5" t="n">
        <v>4962</v>
      </c>
    </row>
    <row r="23" spans="1:5">
      <c r="A23" s="4" t="s">
        <v>475</v>
      </c>
      <c r="B23" s="5" t="n">
        <v>0</v>
      </c>
      <c r="C23" s="5" t="n">
        <v>9122</v>
      </c>
      <c r="D23" s="5" t="n">
        <v>0</v>
      </c>
      <c r="E23" s="5" t="n">
        <v>9122</v>
      </c>
    </row>
    <row r="24" spans="1:5">
      <c r="A24" s="3" t="s">
        <v>477</v>
      </c>
    </row>
    <row r="25" spans="1:5">
      <c r="A25" s="4" t="s">
        <v>478</v>
      </c>
      <c r="B25" s="5" t="n">
        <v>4522</v>
      </c>
      <c r="C25" s="5" t="n">
        <v>4899</v>
      </c>
      <c r="D25" s="5" t="n">
        <v>4522</v>
      </c>
      <c r="E25" s="5" t="n">
        <v>4899</v>
      </c>
    </row>
    <row r="26" spans="1:5">
      <c r="A26" s="4" t="s">
        <v>479</v>
      </c>
      <c r="B26" s="5" t="n">
        <v>0</v>
      </c>
      <c r="C26" s="5" t="n">
        <v>9122</v>
      </c>
      <c r="D26" s="5" t="n">
        <v>0</v>
      </c>
      <c r="E26" s="5" t="n">
        <v>9122</v>
      </c>
    </row>
    <row r="27" spans="1:5">
      <c r="A27" s="4" t="s">
        <v>481</v>
      </c>
      <c r="B27" s="5" t="n">
        <v>0</v>
      </c>
      <c r="C27" s="5" t="n">
        <v>3106</v>
      </c>
      <c r="D27" s="5" t="n">
        <v>0</v>
      </c>
      <c r="E27" s="5" t="n">
        <v>3106</v>
      </c>
    </row>
    <row r="28" spans="1:5">
      <c r="A28" s="3" t="s">
        <v>482</v>
      </c>
    </row>
    <row r="29" spans="1:5">
      <c r="A29" s="4" t="s">
        <v>483</v>
      </c>
      <c r="B29" s="5" t="n">
        <v>4569</v>
      </c>
      <c r="C29" s="5" t="n">
        <v>4866</v>
      </c>
      <c r="D29" s="5" t="n">
        <v>4617</v>
      </c>
      <c r="E29" s="5" t="n">
        <v>5346</v>
      </c>
    </row>
    <row r="30" spans="1:5">
      <c r="A30" s="4" t="s">
        <v>484</v>
      </c>
      <c r="B30" s="5" t="n">
        <v>0</v>
      </c>
      <c r="C30" s="5" t="n">
        <v>9160</v>
      </c>
      <c r="D30" s="5" t="n">
        <v>0</v>
      </c>
      <c r="E30" s="5" t="n">
        <v>9200</v>
      </c>
    </row>
    <row r="31" spans="1:5">
      <c r="A31" s="3" t="s">
        <v>486</v>
      </c>
    </row>
    <row r="32" spans="1:5">
      <c r="A32" s="4" t="s">
        <v>487</v>
      </c>
      <c r="B32" s="5" t="n">
        <v>57</v>
      </c>
      <c r="C32" s="5" t="n">
        <v>13</v>
      </c>
      <c r="D32" s="5" t="n">
        <v>116</v>
      </c>
      <c r="E32" s="5" t="n">
        <v>30</v>
      </c>
    </row>
    <row r="33" spans="1:5">
      <c r="A33" s="4" t="s">
        <v>488</v>
      </c>
      <c r="B33" s="5" t="n">
        <v>0</v>
      </c>
      <c r="C33" s="5" t="n">
        <v>138</v>
      </c>
      <c r="D33" s="5" t="n">
        <v>0</v>
      </c>
      <c r="E33" s="5" t="n">
        <v>246</v>
      </c>
    </row>
    <row r="34" spans="1:5">
      <c r="A34" s="4" t="s">
        <v>433</v>
      </c>
    </row>
    <row r="35" spans="1:5">
      <c r="A35" s="3" t="s">
        <v>473</v>
      </c>
    </row>
    <row r="36" spans="1:5">
      <c r="A36" s="4" t="s">
        <v>474</v>
      </c>
      <c r="B36" s="5" t="n">
        <v>1740</v>
      </c>
      <c r="C36" s="5" t="n">
        <v>2494</v>
      </c>
      <c r="D36" s="5" t="n">
        <v>1740</v>
      </c>
      <c r="E36" s="5" t="n">
        <v>2494</v>
      </c>
    </row>
    <row r="37" spans="1:5">
      <c r="A37" s="4" t="s">
        <v>475</v>
      </c>
      <c r="B37" s="5" t="n">
        <v>0</v>
      </c>
      <c r="C37" s="5" t="n">
        <v>579</v>
      </c>
      <c r="D37" s="5" t="n">
        <v>0</v>
      </c>
      <c r="E37" s="5" t="n">
        <v>579</v>
      </c>
    </row>
    <row r="38" spans="1:5">
      <c r="A38" s="3" t="s">
        <v>477</v>
      </c>
    </row>
    <row r="39" spans="1:5">
      <c r="A39" s="4" t="s">
        <v>478</v>
      </c>
      <c r="B39" s="5" t="n">
        <v>1577</v>
      </c>
      <c r="C39" s="5" t="n">
        <v>2331</v>
      </c>
      <c r="D39" s="5" t="n">
        <v>1577</v>
      </c>
      <c r="E39" s="5" t="n">
        <v>2331</v>
      </c>
    </row>
    <row r="40" spans="1:5">
      <c r="A40" s="4" t="s">
        <v>479</v>
      </c>
      <c r="B40" s="5" t="n">
        <v>0</v>
      </c>
      <c r="C40" s="5" t="n">
        <v>579</v>
      </c>
      <c r="D40" s="5" t="n">
        <v>0</v>
      </c>
      <c r="E40" s="5" t="n">
        <v>579</v>
      </c>
    </row>
    <row r="41" spans="1:5">
      <c r="A41" s="4" t="s">
        <v>481</v>
      </c>
      <c r="B41" s="5" t="n">
        <v>0</v>
      </c>
      <c r="C41" s="5" t="n">
        <v>143</v>
      </c>
      <c r="D41" s="5" t="n">
        <v>0</v>
      </c>
      <c r="E41" s="5" t="n">
        <v>143</v>
      </c>
    </row>
    <row r="42" spans="1:5">
      <c r="A42" s="3" t="s">
        <v>482</v>
      </c>
    </row>
    <row r="43" spans="1:5">
      <c r="A43" s="4" t="s">
        <v>483</v>
      </c>
      <c r="B43" s="5" t="n">
        <v>1584</v>
      </c>
      <c r="C43" s="5" t="n">
        <v>2361</v>
      </c>
      <c r="D43" s="5" t="n">
        <v>1584</v>
      </c>
      <c r="E43" s="5" t="n">
        <v>2439</v>
      </c>
    </row>
    <row r="44" spans="1:5">
      <c r="A44" s="4" t="s">
        <v>484</v>
      </c>
      <c r="B44" s="5" t="n">
        <v>0</v>
      </c>
      <c r="C44" s="5" t="n">
        <v>582</v>
      </c>
      <c r="D44" s="5" t="n">
        <v>0</v>
      </c>
      <c r="E44" s="5" t="n">
        <v>585</v>
      </c>
    </row>
    <row r="45" spans="1:5">
      <c r="A45" s="3" t="s">
        <v>486</v>
      </c>
    </row>
    <row r="46" spans="1:5">
      <c r="A46" s="4" t="s">
        <v>487</v>
      </c>
      <c r="B46" s="5" t="n">
        <v>0</v>
      </c>
      <c r="C46" s="5" t="n">
        <v>20</v>
      </c>
      <c r="D46" s="5" t="n">
        <v>0</v>
      </c>
      <c r="E46" s="5" t="n">
        <v>20</v>
      </c>
    </row>
    <row r="47" spans="1:5">
      <c r="A47" s="4" t="s">
        <v>488</v>
      </c>
      <c r="B47" s="5" t="n">
        <v>0</v>
      </c>
      <c r="C47" s="5" t="n">
        <v>6</v>
      </c>
      <c r="D47" s="5" t="n">
        <v>0</v>
      </c>
      <c r="E47" s="5" t="n">
        <v>13</v>
      </c>
    </row>
    <row r="48" spans="1:5">
      <c r="A48" s="4" t="s">
        <v>434</v>
      </c>
    </row>
    <row r="49" spans="1:5">
      <c r="A49" s="3" t="s">
        <v>473</v>
      </c>
    </row>
    <row r="50" spans="1:5">
      <c r="A50" s="4" t="s">
        <v>474</v>
      </c>
      <c r="B50" s="5" t="n">
        <v>0</v>
      </c>
      <c r="C50" s="5" t="n">
        <v>0</v>
      </c>
      <c r="D50" s="5" t="n">
        <v>0</v>
      </c>
      <c r="E50" s="5" t="n">
        <v>0</v>
      </c>
    </row>
    <row r="51" spans="1:5">
      <c r="A51" s="4" t="s">
        <v>475</v>
      </c>
      <c r="B51" s="5" t="n">
        <v>0</v>
      </c>
      <c r="C51" s="5" t="n">
        <v>0</v>
      </c>
      <c r="D51" s="5" t="n">
        <v>0</v>
      </c>
      <c r="E51" s="5" t="n">
        <v>0</v>
      </c>
    </row>
    <row r="52" spans="1:5">
      <c r="A52" s="3" t="s">
        <v>477</v>
      </c>
    </row>
    <row r="53" spans="1:5">
      <c r="A53" s="4" t="s">
        <v>478</v>
      </c>
      <c r="B53" s="5" t="n">
        <v>0</v>
      </c>
      <c r="C53" s="5" t="n">
        <v>0</v>
      </c>
      <c r="D53" s="5" t="n">
        <v>0</v>
      </c>
      <c r="E53" s="5" t="n">
        <v>0</v>
      </c>
    </row>
    <row r="54" spans="1:5">
      <c r="A54" s="4" t="s">
        <v>479</v>
      </c>
      <c r="B54" s="5" t="n">
        <v>0</v>
      </c>
      <c r="C54" s="5" t="n">
        <v>0</v>
      </c>
      <c r="D54" s="5" t="n">
        <v>0</v>
      </c>
      <c r="E54" s="5" t="n">
        <v>0</v>
      </c>
    </row>
    <row r="55" spans="1:5">
      <c r="A55" s="4" t="s">
        <v>481</v>
      </c>
      <c r="B55" s="5" t="n">
        <v>0</v>
      </c>
      <c r="C55" s="5" t="n">
        <v>0</v>
      </c>
      <c r="D55" s="5" t="n">
        <v>0</v>
      </c>
      <c r="E55" s="5" t="n">
        <v>0</v>
      </c>
    </row>
    <row r="56" spans="1:5">
      <c r="A56" s="3" t="s">
        <v>482</v>
      </c>
    </row>
    <row r="57" spans="1:5">
      <c r="A57" s="4" t="s">
        <v>483</v>
      </c>
      <c r="B57" s="5" t="n">
        <v>0</v>
      </c>
      <c r="C57" s="5" t="n">
        <v>0</v>
      </c>
      <c r="D57" s="5" t="n">
        <v>0</v>
      </c>
      <c r="E57" s="5" t="n">
        <v>0</v>
      </c>
    </row>
    <row r="58" spans="1:5">
      <c r="A58" s="4" t="s">
        <v>484</v>
      </c>
      <c r="B58" s="5" t="n">
        <v>0</v>
      </c>
      <c r="C58" s="5" t="n">
        <v>0</v>
      </c>
      <c r="D58" s="5" t="n">
        <v>0</v>
      </c>
      <c r="E58" s="5" t="n">
        <v>0</v>
      </c>
    </row>
    <row r="59" spans="1:5">
      <c r="A59" s="3" t="s">
        <v>486</v>
      </c>
    </row>
    <row r="60" spans="1:5">
      <c r="A60" s="4" t="s">
        <v>487</v>
      </c>
      <c r="B60" s="5" t="n">
        <v>0</v>
      </c>
      <c r="C60" s="5" t="n">
        <v>0</v>
      </c>
      <c r="D60" s="5" t="n">
        <v>0</v>
      </c>
      <c r="E60" s="5" t="n">
        <v>0</v>
      </c>
    </row>
    <row r="61" spans="1:5">
      <c r="A61" s="4" t="s">
        <v>488</v>
      </c>
      <c r="B61" s="5" t="n">
        <v>0</v>
      </c>
      <c r="C61" s="5" t="n">
        <v>0</v>
      </c>
      <c r="D61" s="5" t="n">
        <v>0</v>
      </c>
      <c r="E61" s="5" t="n">
        <v>0</v>
      </c>
    </row>
    <row r="62" spans="1:5">
      <c r="A62" s="4" t="s">
        <v>435</v>
      </c>
    </row>
    <row r="63" spans="1:5">
      <c r="A63" s="3" t="s">
        <v>473</v>
      </c>
    </row>
    <row r="64" spans="1:5">
      <c r="A64" s="4" t="s">
        <v>474</v>
      </c>
      <c r="B64" s="5" t="n">
        <v>0</v>
      </c>
      <c r="C64" s="5" t="n">
        <v>0</v>
      </c>
      <c r="D64" s="5" t="n">
        <v>0</v>
      </c>
      <c r="E64" s="5" t="n">
        <v>0</v>
      </c>
    </row>
    <row r="65" spans="1:5">
      <c r="A65" s="4" t="s">
        <v>475</v>
      </c>
      <c r="B65" s="5" t="n">
        <v>0</v>
      </c>
      <c r="C65" s="5" t="n">
        <v>0</v>
      </c>
      <c r="D65" s="5" t="n">
        <v>0</v>
      </c>
      <c r="E65" s="5" t="n">
        <v>0</v>
      </c>
    </row>
    <row r="66" spans="1:5">
      <c r="A66" s="3" t="s">
        <v>477</v>
      </c>
    </row>
    <row r="67" spans="1:5">
      <c r="A67" s="4" t="s">
        <v>478</v>
      </c>
      <c r="B67" s="5" t="n">
        <v>0</v>
      </c>
      <c r="C67" s="5" t="n">
        <v>0</v>
      </c>
      <c r="D67" s="5" t="n">
        <v>0</v>
      </c>
      <c r="E67" s="5" t="n">
        <v>0</v>
      </c>
    </row>
    <row r="68" spans="1:5">
      <c r="A68" s="4" t="s">
        <v>479</v>
      </c>
      <c r="B68" s="5" t="n">
        <v>0</v>
      </c>
      <c r="C68" s="5" t="n">
        <v>0</v>
      </c>
      <c r="D68" s="5" t="n">
        <v>0</v>
      </c>
      <c r="E68" s="5" t="n">
        <v>0</v>
      </c>
    </row>
    <row r="69" spans="1:5">
      <c r="A69" s="4" t="s">
        <v>481</v>
      </c>
      <c r="B69" s="5" t="n">
        <v>0</v>
      </c>
      <c r="C69" s="5" t="n">
        <v>0</v>
      </c>
      <c r="D69" s="5" t="n">
        <v>0</v>
      </c>
      <c r="E69" s="5" t="n">
        <v>0</v>
      </c>
    </row>
    <row r="70" spans="1:5">
      <c r="A70" s="3" t="s">
        <v>482</v>
      </c>
    </row>
    <row r="71" spans="1:5">
      <c r="A71" s="4" t="s">
        <v>483</v>
      </c>
      <c r="B71" s="5" t="n">
        <v>0</v>
      </c>
      <c r="C71" s="5" t="n">
        <v>0</v>
      </c>
      <c r="D71" s="5" t="n">
        <v>0</v>
      </c>
      <c r="E71" s="5" t="n">
        <v>0</v>
      </c>
    </row>
    <row r="72" spans="1:5">
      <c r="A72" s="4" t="s">
        <v>484</v>
      </c>
      <c r="B72" s="5" t="n">
        <v>0</v>
      </c>
      <c r="C72" s="5" t="n">
        <v>0</v>
      </c>
      <c r="D72" s="5" t="n">
        <v>0</v>
      </c>
      <c r="E72" s="5" t="n">
        <v>0</v>
      </c>
    </row>
    <row r="73" spans="1:5">
      <c r="A73" s="3" t="s">
        <v>486</v>
      </c>
    </row>
    <row r="74" spans="1:5">
      <c r="A74" s="4" t="s">
        <v>487</v>
      </c>
      <c r="B74" s="5" t="n">
        <v>0</v>
      </c>
      <c r="C74" s="5" t="n">
        <v>0</v>
      </c>
      <c r="D74" s="5" t="n">
        <v>0</v>
      </c>
      <c r="E74" s="5" t="n">
        <v>0</v>
      </c>
    </row>
    <row r="75" spans="1:5">
      <c r="A75" s="4" t="s">
        <v>488</v>
      </c>
      <c r="B75" s="5" t="n">
        <v>0</v>
      </c>
      <c r="C75" s="5" t="n">
        <v>0</v>
      </c>
      <c r="D75" s="5" t="n">
        <v>0</v>
      </c>
      <c r="E75" s="5" t="n">
        <v>0</v>
      </c>
    </row>
    <row r="76" spans="1:5">
      <c r="A76" s="4" t="s">
        <v>490</v>
      </c>
    </row>
    <row r="77" spans="1:5">
      <c r="A77" s="3" t="s">
        <v>473</v>
      </c>
    </row>
    <row r="78" spans="1:5">
      <c r="A78" s="4" t="s">
        <v>474</v>
      </c>
      <c r="B78" s="5" t="n">
        <v>255</v>
      </c>
      <c r="C78" s="5" t="n">
        <v>380</v>
      </c>
      <c r="D78" s="5" t="n">
        <v>255</v>
      </c>
      <c r="E78" s="5" t="n">
        <v>380</v>
      </c>
    </row>
    <row r="79" spans="1:5">
      <c r="A79" s="4" t="s">
        <v>475</v>
      </c>
      <c r="B79" s="5" t="n">
        <v>0</v>
      </c>
      <c r="C79" s="5" t="n">
        <v>0</v>
      </c>
      <c r="D79" s="5" t="n">
        <v>0</v>
      </c>
      <c r="E79" s="5" t="n">
        <v>0</v>
      </c>
    </row>
    <row r="80" spans="1:5">
      <c r="A80" s="3" t="s">
        <v>477</v>
      </c>
    </row>
    <row r="81" spans="1:5">
      <c r="A81" s="4" t="s">
        <v>478</v>
      </c>
      <c r="B81" s="5" t="n">
        <v>210</v>
      </c>
      <c r="C81" s="5" t="n">
        <v>334</v>
      </c>
      <c r="D81" s="5" t="n">
        <v>210</v>
      </c>
      <c r="E81" s="5" t="n">
        <v>334</v>
      </c>
    </row>
    <row r="82" spans="1:5">
      <c r="A82" s="4" t="s">
        <v>479</v>
      </c>
      <c r="B82" s="5" t="n">
        <v>0</v>
      </c>
      <c r="C82" s="5" t="n">
        <v>0</v>
      </c>
      <c r="D82" s="5" t="n">
        <v>0</v>
      </c>
      <c r="E82" s="5" t="n">
        <v>0</v>
      </c>
    </row>
    <row r="83" spans="1:5">
      <c r="A83" s="4" t="s">
        <v>481</v>
      </c>
      <c r="B83" s="5" t="n">
        <v>0</v>
      </c>
      <c r="C83" s="5" t="n">
        <v>0</v>
      </c>
      <c r="D83" s="5" t="n">
        <v>0</v>
      </c>
      <c r="E83" s="5" t="n">
        <v>0</v>
      </c>
    </row>
    <row r="84" spans="1:5">
      <c r="A84" s="3" t="s">
        <v>482</v>
      </c>
    </row>
    <row r="85" spans="1:5">
      <c r="A85" s="4" t="s">
        <v>483</v>
      </c>
      <c r="B85" s="5" t="n">
        <v>210</v>
      </c>
      <c r="C85" s="5" t="n">
        <v>340</v>
      </c>
      <c r="D85" s="5" t="n">
        <v>212</v>
      </c>
      <c r="E85" s="5" t="n">
        <v>366</v>
      </c>
    </row>
    <row r="86" spans="1:5">
      <c r="A86" s="4" t="s">
        <v>484</v>
      </c>
      <c r="B86" s="5" t="n">
        <v>0</v>
      </c>
      <c r="C86" s="5" t="n">
        <v>0</v>
      </c>
      <c r="D86" s="5" t="n">
        <v>0</v>
      </c>
      <c r="E86" s="5" t="n">
        <v>0</v>
      </c>
    </row>
    <row r="87" spans="1:5">
      <c r="A87" s="3" t="s">
        <v>486</v>
      </c>
    </row>
    <row r="88" spans="1:5">
      <c r="A88" s="4" t="s">
        <v>487</v>
      </c>
      <c r="B88" s="5" t="n">
        <v>1</v>
      </c>
      <c r="C88" s="5" t="n">
        <v>0</v>
      </c>
      <c r="D88" s="5" t="n">
        <v>2</v>
      </c>
      <c r="E88" s="5" t="n">
        <v>0</v>
      </c>
    </row>
    <row r="89" spans="1:5">
      <c r="A89" s="4" t="s">
        <v>488</v>
      </c>
      <c r="B89" s="5" t="n">
        <v>0</v>
      </c>
      <c r="C89" s="5" t="n">
        <v>0</v>
      </c>
      <c r="D89" s="5" t="n">
        <v>0</v>
      </c>
      <c r="E89" s="5" t="n">
        <v>0</v>
      </c>
    </row>
    <row r="90" spans="1:5">
      <c r="A90" s="4" t="s">
        <v>447</v>
      </c>
    </row>
    <row r="91" spans="1:5">
      <c r="A91" s="3" t="s">
        <v>473</v>
      </c>
    </row>
    <row r="92" spans="1:5">
      <c r="A92" s="4" t="s">
        <v>474</v>
      </c>
      <c r="B92" s="5" t="n">
        <v>0</v>
      </c>
      <c r="C92" s="5" t="n">
        <v>534</v>
      </c>
      <c r="D92" s="5" t="n">
        <v>0</v>
      </c>
      <c r="E92" s="5" t="n">
        <v>534</v>
      </c>
    </row>
    <row r="93" spans="1:5">
      <c r="A93" s="4" t="s">
        <v>475</v>
      </c>
      <c r="B93" s="5" t="n">
        <v>0</v>
      </c>
      <c r="C93" s="5" t="n">
        <v>0</v>
      </c>
      <c r="D93" s="5" t="n">
        <v>0</v>
      </c>
      <c r="E93" s="5" t="n">
        <v>0</v>
      </c>
    </row>
    <row r="94" spans="1:5">
      <c r="A94" s="3" t="s">
        <v>477</v>
      </c>
    </row>
    <row r="95" spans="1:5">
      <c r="A95" s="4" t="s">
        <v>478</v>
      </c>
      <c r="B95" s="5" t="n">
        <v>0</v>
      </c>
      <c r="C95" s="5" t="n">
        <v>534</v>
      </c>
      <c r="D95" s="5" t="n">
        <v>0</v>
      </c>
      <c r="E95" s="5" t="n">
        <v>534</v>
      </c>
    </row>
    <row r="96" spans="1:5">
      <c r="A96" s="4" t="s">
        <v>479</v>
      </c>
      <c r="B96" s="5" t="n">
        <v>0</v>
      </c>
      <c r="C96" s="5" t="n">
        <v>0</v>
      </c>
      <c r="D96" s="5" t="n">
        <v>0</v>
      </c>
      <c r="E96" s="5" t="n">
        <v>0</v>
      </c>
    </row>
    <row r="97" spans="1:5">
      <c r="A97" s="4" t="s">
        <v>481</v>
      </c>
      <c r="B97" s="5" t="n">
        <v>0</v>
      </c>
      <c r="C97" s="5" t="n">
        <v>0</v>
      </c>
      <c r="D97" s="5" t="n">
        <v>0</v>
      </c>
      <c r="E97" s="5" t="n">
        <v>0</v>
      </c>
    </row>
    <row r="98" spans="1:5">
      <c r="A98" s="3" t="s">
        <v>482</v>
      </c>
    </row>
    <row r="99" spans="1:5">
      <c r="A99" s="4" t="s">
        <v>483</v>
      </c>
      <c r="B99" s="5" t="n">
        <v>0</v>
      </c>
      <c r="C99" s="5" t="n">
        <v>541</v>
      </c>
      <c r="D99" s="5" t="n">
        <v>0</v>
      </c>
      <c r="E99" s="5" t="n">
        <v>541</v>
      </c>
    </row>
    <row r="100" spans="1:5">
      <c r="A100" s="4" t="s">
        <v>484</v>
      </c>
      <c r="B100" s="5" t="n">
        <v>0</v>
      </c>
      <c r="C100" s="5" t="n">
        <v>0</v>
      </c>
      <c r="D100" s="5" t="n">
        <v>0</v>
      </c>
      <c r="E100" s="5" t="n">
        <v>0</v>
      </c>
    </row>
    <row r="101" spans="1:5">
      <c r="A101" s="3" t="s">
        <v>486</v>
      </c>
    </row>
    <row r="102" spans="1:5">
      <c r="A102" s="4" t="s">
        <v>487</v>
      </c>
      <c r="B102" s="5" t="n">
        <v>0</v>
      </c>
      <c r="C102" s="5" t="n">
        <v>0</v>
      </c>
      <c r="D102" s="5" t="n">
        <v>0</v>
      </c>
      <c r="E102" s="5" t="n">
        <v>0</v>
      </c>
    </row>
    <row r="103" spans="1:5">
      <c r="A103" s="4" t="s">
        <v>488</v>
      </c>
      <c r="B103" s="5" t="n">
        <v>0</v>
      </c>
      <c r="C103" s="5" t="n">
        <v>0</v>
      </c>
      <c r="D103" s="5" t="n">
        <v>0</v>
      </c>
      <c r="E103" s="5" t="n">
        <v>0</v>
      </c>
    </row>
    <row r="104" spans="1:5">
      <c r="A104" s="4" t="s">
        <v>437</v>
      </c>
    </row>
    <row r="105" spans="1:5">
      <c r="A105" s="3" t="s">
        <v>473</v>
      </c>
    </row>
    <row r="106" spans="1:5">
      <c r="A106" s="4" t="s">
        <v>474</v>
      </c>
      <c r="B106" s="5" t="n">
        <v>0</v>
      </c>
      <c r="C106" s="5" t="n">
        <v>0</v>
      </c>
      <c r="D106" s="5" t="n">
        <v>0</v>
      </c>
      <c r="E106" s="5" t="n">
        <v>0</v>
      </c>
    </row>
    <row r="107" spans="1:5">
      <c r="A107" s="4" t="s">
        <v>475</v>
      </c>
      <c r="B107" s="5" t="n">
        <v>0</v>
      </c>
      <c r="C107" s="5" t="n">
        <v>0</v>
      </c>
      <c r="D107" s="5" t="n">
        <v>0</v>
      </c>
      <c r="E107" s="5" t="n">
        <v>0</v>
      </c>
    </row>
    <row r="108" spans="1:5">
      <c r="A108" s="3" t="s">
        <v>477</v>
      </c>
    </row>
    <row r="109" spans="1:5">
      <c r="A109" s="4" t="s">
        <v>478</v>
      </c>
      <c r="B109" s="5" t="n">
        <v>0</v>
      </c>
      <c r="C109" s="5" t="n">
        <v>0</v>
      </c>
      <c r="D109" s="5" t="n">
        <v>0</v>
      </c>
      <c r="E109" s="5" t="n">
        <v>0</v>
      </c>
    </row>
    <row r="110" spans="1:5">
      <c r="A110" s="4" t="s">
        <v>479</v>
      </c>
      <c r="B110" s="5" t="n">
        <v>0</v>
      </c>
      <c r="C110" s="5" t="n">
        <v>0</v>
      </c>
      <c r="D110" s="5" t="n">
        <v>0</v>
      </c>
      <c r="E110" s="5" t="n">
        <v>0</v>
      </c>
    </row>
    <row r="111" spans="1:5">
      <c r="A111" s="4" t="s">
        <v>481</v>
      </c>
      <c r="B111" s="5" t="n">
        <v>0</v>
      </c>
      <c r="C111" s="5" t="n">
        <v>0</v>
      </c>
      <c r="D111" s="5" t="n">
        <v>0</v>
      </c>
      <c r="E111" s="5" t="n">
        <v>0</v>
      </c>
    </row>
    <row r="112" spans="1:5">
      <c r="A112" s="3" t="s">
        <v>482</v>
      </c>
    </row>
    <row r="113" spans="1:5">
      <c r="A113" s="4" t="s">
        <v>483</v>
      </c>
      <c r="B113" s="5" t="n">
        <v>0</v>
      </c>
      <c r="C113" s="5" t="n">
        <v>0</v>
      </c>
      <c r="D113" s="5" t="n">
        <v>0</v>
      </c>
      <c r="E113" s="5" t="n">
        <v>0</v>
      </c>
    </row>
    <row r="114" spans="1:5">
      <c r="A114" s="4" t="s">
        <v>484</v>
      </c>
      <c r="B114" s="5" t="n">
        <v>0</v>
      </c>
      <c r="C114" s="5" t="n">
        <v>0</v>
      </c>
      <c r="D114" s="5" t="n">
        <v>0</v>
      </c>
      <c r="E114" s="5" t="n">
        <v>0</v>
      </c>
    </row>
    <row r="115" spans="1:5">
      <c r="A115" s="3" t="s">
        <v>486</v>
      </c>
    </row>
    <row r="116" spans="1:5">
      <c r="A116" s="4" t="s">
        <v>487</v>
      </c>
      <c r="B116" s="5" t="n">
        <v>0</v>
      </c>
      <c r="C116" s="5" t="n">
        <v>0</v>
      </c>
      <c r="D116" s="5" t="n">
        <v>0</v>
      </c>
      <c r="E116" s="5" t="n">
        <v>0</v>
      </c>
    </row>
    <row r="117" spans="1:5">
      <c r="A117" s="4" t="s">
        <v>488</v>
      </c>
      <c r="B117" s="7" t="n">
        <v>0</v>
      </c>
      <c r="C117" s="7" t="n">
        <v>0</v>
      </c>
      <c r="D117" s="7" t="n">
        <v>0</v>
      </c>
      <c r="E11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1937232</v>
      </c>
      <c r="C3" s="7" t="n">
        <v>1937649</v>
      </c>
    </row>
    <row r="4" spans="1:3">
      <c r="A4" s="4" t="s">
        <v>494</v>
      </c>
    </row>
    <row r="5" spans="1:3">
      <c r="A5" s="3" t="s">
        <v>492</v>
      </c>
    </row>
    <row r="6" spans="1:3">
      <c r="A6" s="4" t="s">
        <v>493</v>
      </c>
      <c r="B6" s="5" t="n">
        <v>1926612</v>
      </c>
      <c r="C6" s="5" t="n">
        <v>1925895</v>
      </c>
    </row>
    <row r="7" spans="1:3">
      <c r="A7" s="4" t="s">
        <v>495</v>
      </c>
    </row>
    <row r="8" spans="1:3">
      <c r="A8" s="3" t="s">
        <v>492</v>
      </c>
    </row>
    <row r="9" spans="1:3">
      <c r="A9" s="4" t="s">
        <v>493</v>
      </c>
      <c r="B9" s="5" t="n">
        <v>1868419</v>
      </c>
      <c r="C9" s="5" t="n">
        <v>1868722</v>
      </c>
    </row>
    <row r="10" spans="1:3">
      <c r="A10" s="4" t="s">
        <v>496</v>
      </c>
    </row>
    <row r="11" spans="1:3">
      <c r="A11" s="3" t="s">
        <v>492</v>
      </c>
    </row>
    <row r="12" spans="1:3">
      <c r="A12" s="4" t="s">
        <v>493</v>
      </c>
      <c r="B12" s="5" t="n">
        <v>16686</v>
      </c>
      <c r="C12" s="5" t="n">
        <v>23066</v>
      </c>
    </row>
    <row r="13" spans="1:3">
      <c r="A13" s="4" t="s">
        <v>497</v>
      </c>
    </row>
    <row r="14" spans="1:3">
      <c r="A14" s="3" t="s">
        <v>492</v>
      </c>
    </row>
    <row r="15" spans="1:3">
      <c r="A15" s="4" t="s">
        <v>493</v>
      </c>
      <c r="B15" s="5" t="n">
        <v>39103</v>
      </c>
      <c r="C15" s="5" t="n">
        <v>31493</v>
      </c>
    </row>
    <row r="16" spans="1:3">
      <c r="A16" s="4" t="s">
        <v>498</v>
      </c>
    </row>
    <row r="17" spans="1:3">
      <c r="A17" s="3" t="s">
        <v>492</v>
      </c>
    </row>
    <row r="18" spans="1:3">
      <c r="A18" s="4" t="s">
        <v>493</v>
      </c>
      <c r="B18" s="5" t="n">
        <v>518</v>
      </c>
      <c r="C18" s="5" t="n">
        <v>699</v>
      </c>
    </row>
    <row r="19" spans="1:3">
      <c r="A19" s="4" t="s">
        <v>499</v>
      </c>
    </row>
    <row r="20" spans="1:3">
      <c r="A20" s="3" t="s">
        <v>492</v>
      </c>
    </row>
    <row r="21" spans="1:3">
      <c r="A21" s="4" t="s">
        <v>493</v>
      </c>
      <c r="B21" s="5" t="n">
        <v>1886</v>
      </c>
      <c r="C21" s="5" t="n">
        <v>1915</v>
      </c>
    </row>
    <row r="22" spans="1:3">
      <c r="A22" s="4" t="s">
        <v>443</v>
      </c>
    </row>
    <row r="23" spans="1:3">
      <c r="A23" s="3" t="s">
        <v>492</v>
      </c>
    </row>
    <row r="24" spans="1:3">
      <c r="A24" s="4" t="s">
        <v>493</v>
      </c>
      <c r="B24" s="5" t="n">
        <v>10620</v>
      </c>
      <c r="C24" s="5" t="n">
        <v>11754</v>
      </c>
    </row>
    <row r="25" spans="1:3">
      <c r="A25" s="4" t="s">
        <v>500</v>
      </c>
    </row>
    <row r="26" spans="1:3">
      <c r="A26" s="3" t="s">
        <v>492</v>
      </c>
    </row>
    <row r="27" spans="1:3">
      <c r="A27" s="4" t="s">
        <v>493</v>
      </c>
      <c r="B27" s="5" t="n">
        <v>5146</v>
      </c>
      <c r="C27" s="5" t="n">
        <v>5424</v>
      </c>
    </row>
    <row r="28" spans="1:3">
      <c r="A28" s="4" t="s">
        <v>501</v>
      </c>
    </row>
    <row r="29" spans="1:3">
      <c r="A29" s="3" t="s">
        <v>492</v>
      </c>
    </row>
    <row r="30" spans="1:3">
      <c r="A30" s="4" t="s">
        <v>493</v>
      </c>
      <c r="B30" s="5" t="n">
        <v>2950</v>
      </c>
      <c r="C30" s="5" t="n">
        <v>3751</v>
      </c>
    </row>
    <row r="31" spans="1:3">
      <c r="A31" s="4" t="s">
        <v>502</v>
      </c>
    </row>
    <row r="32" spans="1:3">
      <c r="A32" s="3" t="s">
        <v>492</v>
      </c>
    </row>
    <row r="33" spans="1:3">
      <c r="A33" s="4" t="s">
        <v>493</v>
      </c>
      <c r="B33" s="5" t="n">
        <v>282</v>
      </c>
      <c r="C33" s="5" t="n">
        <v>240</v>
      </c>
    </row>
    <row r="34" spans="1:3">
      <c r="A34" s="4" t="s">
        <v>503</v>
      </c>
    </row>
    <row r="35" spans="1:3">
      <c r="A35" s="3" t="s">
        <v>492</v>
      </c>
    </row>
    <row r="36" spans="1:3">
      <c r="A36" s="4" t="s">
        <v>493</v>
      </c>
      <c r="B36" s="5" t="n">
        <v>3088</v>
      </c>
      <c r="C36" s="5" t="n">
        <v>3835</v>
      </c>
    </row>
    <row r="37" spans="1:3">
      <c r="A37" s="4" t="s">
        <v>504</v>
      </c>
    </row>
    <row r="38" spans="1:3">
      <c r="A38" s="3" t="s">
        <v>492</v>
      </c>
    </row>
    <row r="39" spans="1:3">
      <c r="A39" s="4" t="s">
        <v>493</v>
      </c>
      <c r="B39" s="5" t="n">
        <v>0</v>
      </c>
      <c r="C39" s="5" t="n">
        <v>0</v>
      </c>
    </row>
    <row r="40" spans="1:3">
      <c r="A40" s="4" t="s">
        <v>505</v>
      </c>
    </row>
    <row r="41" spans="1:3">
      <c r="A41" s="3" t="s">
        <v>492</v>
      </c>
    </row>
    <row r="42" spans="1:3">
      <c r="A42" s="4" t="s">
        <v>493</v>
      </c>
      <c r="B42" s="5" t="n">
        <v>2376</v>
      </c>
      <c r="C42" s="5" t="n">
        <v>3151</v>
      </c>
    </row>
    <row r="43" spans="1:3">
      <c r="A43" s="4" t="s">
        <v>506</v>
      </c>
    </row>
    <row r="44" spans="1:3">
      <c r="A44" s="3" t="s">
        <v>492</v>
      </c>
    </row>
    <row r="45" spans="1:3">
      <c r="A45" s="4" t="s">
        <v>493</v>
      </c>
      <c r="B45" s="5" t="n">
        <v>269</v>
      </c>
      <c r="C45" s="5" t="n">
        <v>222</v>
      </c>
    </row>
    <row r="46" spans="1:3">
      <c r="A46" s="4" t="s">
        <v>507</v>
      </c>
    </row>
    <row r="47" spans="1:3">
      <c r="A47" s="3" t="s">
        <v>492</v>
      </c>
    </row>
    <row r="48" spans="1:3">
      <c r="A48" s="4" t="s">
        <v>493</v>
      </c>
      <c r="B48" s="5" t="n">
        <v>1224</v>
      </c>
      <c r="C48" s="5" t="n">
        <v>4947</v>
      </c>
    </row>
    <row r="49" spans="1:3">
      <c r="A49" s="4" t="s">
        <v>508</v>
      </c>
    </row>
    <row r="50" spans="1:3">
      <c r="A50" s="3" t="s">
        <v>492</v>
      </c>
    </row>
    <row r="51" spans="1:3">
      <c r="A51" s="4" t="s">
        <v>493</v>
      </c>
      <c r="B51" s="5" t="n">
        <v>0</v>
      </c>
      <c r="C51" s="5" t="n">
        <v>3881</v>
      </c>
    </row>
    <row r="52" spans="1:3">
      <c r="A52" s="4" t="s">
        <v>509</v>
      </c>
    </row>
    <row r="53" spans="1:3">
      <c r="A53" s="3" t="s">
        <v>492</v>
      </c>
    </row>
    <row r="54" spans="1:3">
      <c r="A54" s="4" t="s">
        <v>493</v>
      </c>
      <c r="B54" s="5" t="n">
        <v>467</v>
      </c>
      <c r="C54" s="5" t="n">
        <v>212</v>
      </c>
    </row>
    <row r="55" spans="1:3">
      <c r="A55" s="4" t="s">
        <v>510</v>
      </c>
    </row>
    <row r="56" spans="1:3">
      <c r="A56" s="3" t="s">
        <v>492</v>
      </c>
    </row>
    <row r="57" spans="1:3">
      <c r="A57" s="4" t="s">
        <v>493</v>
      </c>
      <c r="B57" s="5" t="n">
        <v>6</v>
      </c>
      <c r="C57" s="5" t="n">
        <v>7</v>
      </c>
    </row>
    <row r="58" spans="1:3">
      <c r="A58" s="4" t="s">
        <v>511</v>
      </c>
    </row>
    <row r="59" spans="1:3">
      <c r="A59" s="3" t="s">
        <v>492</v>
      </c>
    </row>
    <row r="60" spans="1:3">
      <c r="A60" s="4" t="s">
        <v>493</v>
      </c>
      <c r="B60" s="5" t="n">
        <v>6138</v>
      </c>
      <c r="C60" s="5" t="n">
        <v>2860</v>
      </c>
    </row>
    <row r="61" spans="1:3">
      <c r="A61" s="4" t="s">
        <v>512</v>
      </c>
    </row>
    <row r="62" spans="1:3">
      <c r="A62" s="3" t="s">
        <v>492</v>
      </c>
    </row>
    <row r="63" spans="1:3">
      <c r="A63" s="4" t="s">
        <v>493</v>
      </c>
      <c r="B63" s="5" t="n">
        <v>5146</v>
      </c>
      <c r="C63" s="5" t="n">
        <v>1543</v>
      </c>
    </row>
    <row r="64" spans="1:3">
      <c r="A64" s="4" t="s">
        <v>513</v>
      </c>
    </row>
    <row r="65" spans="1:3">
      <c r="A65" s="3" t="s">
        <v>492</v>
      </c>
    </row>
    <row r="66" spans="1:3">
      <c r="A66" s="4" t="s">
        <v>493</v>
      </c>
      <c r="B66" s="5" t="n">
        <v>0</v>
      </c>
      <c r="C66" s="5" t="n">
        <v>276</v>
      </c>
    </row>
    <row r="67" spans="1:3">
      <c r="A67" s="4" t="s">
        <v>514</v>
      </c>
    </row>
    <row r="68" spans="1:3">
      <c r="A68" s="3" t="s">
        <v>492</v>
      </c>
    </row>
    <row r="69" spans="1:3">
      <c r="A69" s="4" t="s">
        <v>493</v>
      </c>
      <c r="B69" s="5" t="n">
        <v>7</v>
      </c>
      <c r="C69" s="5" t="n">
        <v>11</v>
      </c>
    </row>
    <row r="70" spans="1:3">
      <c r="A70" s="4" t="s">
        <v>515</v>
      </c>
    </row>
    <row r="71" spans="1:3">
      <c r="A71" s="3" t="s">
        <v>492</v>
      </c>
    </row>
    <row r="72" spans="1:3">
      <c r="A72" s="4" t="s">
        <v>493</v>
      </c>
      <c r="B72" s="5" t="n">
        <v>0</v>
      </c>
      <c r="C72" s="5" t="n">
        <v>0</v>
      </c>
    </row>
    <row r="73" spans="1:3">
      <c r="A73" s="4" t="s">
        <v>516</v>
      </c>
    </row>
    <row r="74" spans="1:3">
      <c r="A74" s="3" t="s">
        <v>492</v>
      </c>
    </row>
    <row r="75" spans="1:3">
      <c r="A75" s="4" t="s">
        <v>493</v>
      </c>
      <c r="B75" s="5" t="n">
        <v>0</v>
      </c>
      <c r="C75" s="5" t="n">
        <v>0</v>
      </c>
    </row>
    <row r="76" spans="1:3">
      <c r="A76" s="4" t="s">
        <v>517</v>
      </c>
    </row>
    <row r="77" spans="1:3">
      <c r="A77" s="3" t="s">
        <v>492</v>
      </c>
    </row>
    <row r="78" spans="1:3">
      <c r="A78" s="4" t="s">
        <v>493</v>
      </c>
      <c r="B78" s="5" t="n">
        <v>0</v>
      </c>
      <c r="C78" s="5" t="n">
        <v>0</v>
      </c>
    </row>
    <row r="79" spans="1:3">
      <c r="A79" s="4" t="s">
        <v>518</v>
      </c>
    </row>
    <row r="80" spans="1:3">
      <c r="A80" s="3" t="s">
        <v>492</v>
      </c>
    </row>
    <row r="81" spans="1:3">
      <c r="A81" s="4" t="s">
        <v>493</v>
      </c>
      <c r="B81" s="5" t="n">
        <v>0</v>
      </c>
      <c r="C81" s="5" t="n">
        <v>0</v>
      </c>
    </row>
    <row r="82" spans="1:3">
      <c r="A82" s="4" t="s">
        <v>519</v>
      </c>
    </row>
    <row r="83" spans="1:3">
      <c r="A83" s="3" t="s">
        <v>492</v>
      </c>
    </row>
    <row r="84" spans="1:3">
      <c r="A84" s="4" t="s">
        <v>493</v>
      </c>
      <c r="B84" s="5" t="n">
        <v>170</v>
      </c>
      <c r="C84" s="5" t="n">
        <v>112</v>
      </c>
    </row>
    <row r="85" spans="1:3">
      <c r="A85" s="4" t="s">
        <v>520</v>
      </c>
    </row>
    <row r="86" spans="1:3">
      <c r="A86" s="3" t="s">
        <v>492</v>
      </c>
    </row>
    <row r="87" spans="1:3">
      <c r="A87" s="4" t="s">
        <v>493</v>
      </c>
      <c r="B87" s="5" t="n">
        <v>0</v>
      </c>
      <c r="C87" s="5" t="n">
        <v>0</v>
      </c>
    </row>
    <row r="88" spans="1:3">
      <c r="A88" s="4" t="s">
        <v>521</v>
      </c>
    </row>
    <row r="89" spans="1:3">
      <c r="A89" s="3" t="s">
        <v>492</v>
      </c>
    </row>
    <row r="90" spans="1:3">
      <c r="A90" s="4" t="s">
        <v>493</v>
      </c>
      <c r="B90" s="5" t="n">
        <v>107</v>
      </c>
      <c r="C90" s="5" t="n">
        <v>112</v>
      </c>
    </row>
    <row r="91" spans="1:3">
      <c r="A91" s="4" t="s">
        <v>522</v>
      </c>
    </row>
    <row r="92" spans="1:3">
      <c r="A92" s="3" t="s">
        <v>492</v>
      </c>
    </row>
    <row r="93" spans="1:3">
      <c r="A93" s="4" t="s">
        <v>493</v>
      </c>
      <c r="B93" s="5" t="n">
        <v>0</v>
      </c>
      <c r="C93" s="5" t="n">
        <v>0</v>
      </c>
    </row>
    <row r="94" spans="1:3">
      <c r="A94" s="4" t="s">
        <v>431</v>
      </c>
    </row>
    <row r="95" spans="1:3">
      <c r="A95" s="3" t="s">
        <v>492</v>
      </c>
    </row>
    <row r="96" spans="1:3">
      <c r="A96" s="4" t="s">
        <v>493</v>
      </c>
      <c r="B96" s="5" t="n">
        <v>1716562</v>
      </c>
      <c r="C96" s="5" t="n">
        <v>1711250</v>
      </c>
    </row>
    <row r="97" spans="1:3">
      <c r="A97" s="4" t="s">
        <v>432</v>
      </c>
    </row>
    <row r="98" spans="1:3">
      <c r="A98" s="3" t="s">
        <v>492</v>
      </c>
    </row>
    <row r="99" spans="1:3">
      <c r="A99" s="4" t="s">
        <v>493</v>
      </c>
      <c r="B99" s="5" t="n">
        <v>610024</v>
      </c>
      <c r="C99" s="5" t="n">
        <v>615359</v>
      </c>
    </row>
    <row r="100" spans="1:3">
      <c r="A100" s="4" t="s">
        <v>433</v>
      </c>
    </row>
    <row r="101" spans="1:3">
      <c r="A101" s="3" t="s">
        <v>492</v>
      </c>
    </row>
    <row r="102" spans="1:3">
      <c r="A102" s="4" t="s">
        <v>493</v>
      </c>
      <c r="B102" s="5" t="n">
        <v>921982</v>
      </c>
      <c r="C102" s="5" t="n">
        <v>940415</v>
      </c>
    </row>
    <row r="103" spans="1:3">
      <c r="A103" s="4" t="s">
        <v>434</v>
      </c>
    </row>
    <row r="104" spans="1:3">
      <c r="A104" s="3" t="s">
        <v>492</v>
      </c>
    </row>
    <row r="105" spans="1:3">
      <c r="A105" s="4" t="s">
        <v>493</v>
      </c>
      <c r="B105" s="5" t="n">
        <v>146204</v>
      </c>
      <c r="C105" s="5" t="n">
        <v>115495</v>
      </c>
    </row>
    <row r="106" spans="1:3">
      <c r="A106" s="4" t="s">
        <v>435</v>
      </c>
    </row>
    <row r="107" spans="1:3">
      <c r="A107" s="3" t="s">
        <v>492</v>
      </c>
    </row>
    <row r="108" spans="1:3">
      <c r="A108" s="4" t="s">
        <v>493</v>
      </c>
      <c r="B108" s="5" t="n">
        <v>38352</v>
      </c>
      <c r="C108" s="5" t="n">
        <v>39981</v>
      </c>
    </row>
    <row r="109" spans="1:3">
      <c r="A109" s="4" t="s">
        <v>523</v>
      </c>
    </row>
    <row r="110" spans="1:3">
      <c r="A110" s="3" t="s">
        <v>492</v>
      </c>
    </row>
    <row r="111" spans="1:3">
      <c r="A111" s="4" t="s">
        <v>493</v>
      </c>
      <c r="B111" s="5" t="n">
        <v>604878</v>
      </c>
      <c r="C111" s="5" t="n">
        <v>609935</v>
      </c>
    </row>
    <row r="112" spans="1:3">
      <c r="A112" s="4" t="s">
        <v>524</v>
      </c>
    </row>
    <row r="113" spans="1:3">
      <c r="A113" s="3" t="s">
        <v>492</v>
      </c>
    </row>
    <row r="114" spans="1:3">
      <c r="A114" s="4" t="s">
        <v>493</v>
      </c>
      <c r="B114" s="5" t="n">
        <v>919032</v>
      </c>
      <c r="C114" s="5" t="n">
        <v>936664</v>
      </c>
    </row>
    <row r="115" spans="1:3">
      <c r="A115" s="4" t="s">
        <v>525</v>
      </c>
    </row>
    <row r="116" spans="1:3">
      <c r="A116" s="3" t="s">
        <v>492</v>
      </c>
    </row>
    <row r="117" spans="1:3">
      <c r="A117" s="4" t="s">
        <v>493</v>
      </c>
      <c r="B117" s="5" t="n">
        <v>145922</v>
      </c>
      <c r="C117" s="5" t="n">
        <v>115255</v>
      </c>
    </row>
    <row r="118" spans="1:3">
      <c r="A118" s="4" t="s">
        <v>526</v>
      </c>
    </row>
    <row r="119" spans="1:3">
      <c r="A119" s="3" t="s">
        <v>492</v>
      </c>
    </row>
    <row r="120" spans="1:3">
      <c r="A120" s="4" t="s">
        <v>493</v>
      </c>
      <c r="B120" s="5" t="n">
        <v>38352</v>
      </c>
      <c r="C120" s="5" t="n">
        <v>39981</v>
      </c>
    </row>
    <row r="121" spans="1:3">
      <c r="A121" s="4" t="s">
        <v>527</v>
      </c>
    </row>
    <row r="122" spans="1:3">
      <c r="A122" s="3" t="s">
        <v>492</v>
      </c>
    </row>
    <row r="123" spans="1:3">
      <c r="A123" s="4" t="s">
        <v>493</v>
      </c>
      <c r="B123" s="5" t="n">
        <v>577694</v>
      </c>
      <c r="C123" s="5" t="n">
        <v>572942</v>
      </c>
    </row>
    <row r="124" spans="1:3">
      <c r="A124" s="4" t="s">
        <v>528</v>
      </c>
    </row>
    <row r="125" spans="1:3">
      <c r="A125" s="3" t="s">
        <v>492</v>
      </c>
    </row>
    <row r="126" spans="1:3">
      <c r="A126" s="4" t="s">
        <v>493</v>
      </c>
      <c r="B126" s="5" t="n">
        <v>891321</v>
      </c>
      <c r="C126" s="5" t="n">
        <v>919939</v>
      </c>
    </row>
    <row r="127" spans="1:3">
      <c r="A127" s="4" t="s">
        <v>529</v>
      </c>
    </row>
    <row r="128" spans="1:3">
      <c r="A128" s="3" t="s">
        <v>492</v>
      </c>
    </row>
    <row r="129" spans="1:3">
      <c r="A129" s="4" t="s">
        <v>493</v>
      </c>
      <c r="B129" s="5" t="n">
        <v>145922</v>
      </c>
      <c r="C129" s="5" t="n">
        <v>115255</v>
      </c>
    </row>
    <row r="130" spans="1:3">
      <c r="A130" s="4" t="s">
        <v>530</v>
      </c>
    </row>
    <row r="131" spans="1:3">
      <c r="A131" s="3" t="s">
        <v>492</v>
      </c>
    </row>
    <row r="132" spans="1:3">
      <c r="A132" s="4" t="s">
        <v>493</v>
      </c>
      <c r="B132" s="5" t="n">
        <v>38352</v>
      </c>
      <c r="C132" s="5" t="n">
        <v>39981</v>
      </c>
    </row>
    <row r="133" spans="1:3">
      <c r="A133" s="4" t="s">
        <v>531</v>
      </c>
    </row>
    <row r="134" spans="1:3">
      <c r="A134" s="3" t="s">
        <v>492</v>
      </c>
    </row>
    <row r="135" spans="1:3">
      <c r="A135" s="4" t="s">
        <v>493</v>
      </c>
      <c r="B135" s="5" t="n">
        <v>5360</v>
      </c>
      <c r="C135" s="5" t="n">
        <v>15643</v>
      </c>
    </row>
    <row r="136" spans="1:3">
      <c r="A136" s="4" t="s">
        <v>532</v>
      </c>
    </row>
    <row r="137" spans="1:3">
      <c r="A137" s="3" t="s">
        <v>492</v>
      </c>
    </row>
    <row r="138" spans="1:3">
      <c r="A138" s="4" t="s">
        <v>493</v>
      </c>
      <c r="B138" s="5" t="n">
        <v>10262</v>
      </c>
      <c r="C138" s="5" t="n">
        <v>6227</v>
      </c>
    </row>
    <row r="139" spans="1:3">
      <c r="A139" s="4" t="s">
        <v>533</v>
      </c>
    </row>
    <row r="140" spans="1:3">
      <c r="A140" s="3" t="s">
        <v>492</v>
      </c>
    </row>
    <row r="141" spans="1:3">
      <c r="A141" s="4" t="s">
        <v>493</v>
      </c>
      <c r="B141" s="5" t="n">
        <v>0</v>
      </c>
      <c r="C141" s="5" t="n">
        <v>0</v>
      </c>
    </row>
    <row r="142" spans="1:3">
      <c r="A142" s="4" t="s">
        <v>534</v>
      </c>
    </row>
    <row r="143" spans="1:3">
      <c r="A143" s="3" t="s">
        <v>492</v>
      </c>
    </row>
    <row r="144" spans="1:3">
      <c r="A144" s="4" t="s">
        <v>493</v>
      </c>
      <c r="B144" s="5" t="n">
        <v>0</v>
      </c>
      <c r="C144" s="5" t="n">
        <v>0</v>
      </c>
    </row>
    <row r="145" spans="1:3">
      <c r="A145" s="4" t="s">
        <v>535</v>
      </c>
    </row>
    <row r="146" spans="1:3">
      <c r="A146" s="3" t="s">
        <v>492</v>
      </c>
    </row>
    <row r="147" spans="1:3">
      <c r="A147" s="4" t="s">
        <v>493</v>
      </c>
      <c r="B147" s="5" t="n">
        <v>21762</v>
      </c>
      <c r="C147" s="5" t="n">
        <v>21332</v>
      </c>
    </row>
    <row r="148" spans="1:3">
      <c r="A148" s="4" t="s">
        <v>536</v>
      </c>
    </row>
    <row r="149" spans="1:3">
      <c r="A149" s="3" t="s">
        <v>492</v>
      </c>
    </row>
    <row r="150" spans="1:3">
      <c r="A150" s="4" t="s">
        <v>493</v>
      </c>
      <c r="B150" s="5" t="n">
        <v>15872</v>
      </c>
      <c r="C150" s="5" t="n">
        <v>8906</v>
      </c>
    </row>
    <row r="151" spans="1:3">
      <c r="A151" s="4" t="s">
        <v>537</v>
      </c>
    </row>
    <row r="152" spans="1:3">
      <c r="A152" s="3" t="s">
        <v>492</v>
      </c>
    </row>
    <row r="153" spans="1:3">
      <c r="A153" s="4" t="s">
        <v>493</v>
      </c>
      <c r="B153" s="5" t="n">
        <v>0</v>
      </c>
      <c r="C153" s="5" t="n">
        <v>0</v>
      </c>
    </row>
    <row r="154" spans="1:3">
      <c r="A154" s="4" t="s">
        <v>538</v>
      </c>
    </row>
    <row r="155" spans="1:3">
      <c r="A155" s="3" t="s">
        <v>492</v>
      </c>
    </row>
    <row r="156" spans="1:3">
      <c r="A156" s="4" t="s">
        <v>493</v>
      </c>
      <c r="B156" s="5" t="n">
        <v>0</v>
      </c>
      <c r="C156" s="5" t="n">
        <v>0</v>
      </c>
    </row>
    <row r="157" spans="1:3">
      <c r="A157" s="4" t="s">
        <v>539</v>
      </c>
    </row>
    <row r="158" spans="1:3">
      <c r="A158" s="3" t="s">
        <v>492</v>
      </c>
    </row>
    <row r="159" spans="1:3">
      <c r="A159" s="4" t="s">
        <v>493</v>
      </c>
      <c r="B159" s="5" t="n">
        <v>62</v>
      </c>
      <c r="C159" s="5" t="n">
        <v>16</v>
      </c>
    </row>
    <row r="160" spans="1:3">
      <c r="A160" s="4" t="s">
        <v>540</v>
      </c>
    </row>
    <row r="161" spans="1:3">
      <c r="A161" s="3" t="s">
        <v>492</v>
      </c>
    </row>
    <row r="162" spans="1:3">
      <c r="A162" s="4" t="s">
        <v>493</v>
      </c>
      <c r="B162" s="5" t="n">
        <v>0</v>
      </c>
      <c r="C162" s="5" t="n">
        <v>0</v>
      </c>
    </row>
    <row r="163" spans="1:3">
      <c r="A163" s="4" t="s">
        <v>541</v>
      </c>
    </row>
    <row r="164" spans="1:3">
      <c r="A164" s="3" t="s">
        <v>492</v>
      </c>
    </row>
    <row r="165" spans="1:3">
      <c r="A165" s="4" t="s">
        <v>493</v>
      </c>
      <c r="B165" s="5" t="n">
        <v>0</v>
      </c>
      <c r="C165" s="5" t="n">
        <v>0</v>
      </c>
    </row>
    <row r="166" spans="1:3">
      <c r="A166" s="4" t="s">
        <v>542</v>
      </c>
    </row>
    <row r="167" spans="1:3">
      <c r="A167" s="3" t="s">
        <v>492</v>
      </c>
    </row>
    <row r="168" spans="1:3">
      <c r="A168" s="4" t="s">
        <v>493</v>
      </c>
      <c r="B168" s="5" t="n">
        <v>0</v>
      </c>
      <c r="C168" s="5" t="n">
        <v>0</v>
      </c>
    </row>
    <row r="169" spans="1:3">
      <c r="A169" s="4" t="s">
        <v>543</v>
      </c>
    </row>
    <row r="170" spans="1:3">
      <c r="A170" s="3" t="s">
        <v>492</v>
      </c>
    </row>
    <row r="171" spans="1:3">
      <c r="A171" s="4" t="s">
        <v>493</v>
      </c>
      <c r="B171" s="5" t="n">
        <v>0</v>
      </c>
      <c r="C171" s="5" t="n">
        <v>2</v>
      </c>
    </row>
    <row r="172" spans="1:3">
      <c r="A172" s="4" t="s">
        <v>544</v>
      </c>
    </row>
    <row r="173" spans="1:3">
      <c r="A173" s="3" t="s">
        <v>492</v>
      </c>
    </row>
    <row r="174" spans="1:3">
      <c r="A174" s="4" t="s">
        <v>493</v>
      </c>
      <c r="B174" s="5" t="n">
        <v>1577</v>
      </c>
      <c r="C174" s="5" t="n">
        <v>1592</v>
      </c>
    </row>
    <row r="175" spans="1:3">
      <c r="A175" s="4" t="s">
        <v>545</v>
      </c>
    </row>
    <row r="176" spans="1:3">
      <c r="A176" s="3" t="s">
        <v>492</v>
      </c>
    </row>
    <row r="177" spans="1:3">
      <c r="A177" s="4" t="s">
        <v>493</v>
      </c>
      <c r="B177" s="5" t="n">
        <v>0</v>
      </c>
      <c r="C177" s="5" t="n">
        <v>0</v>
      </c>
    </row>
    <row r="178" spans="1:3">
      <c r="A178" s="4" t="s">
        <v>546</v>
      </c>
    </row>
    <row r="179" spans="1:3">
      <c r="A179" s="3" t="s">
        <v>492</v>
      </c>
    </row>
    <row r="180" spans="1:3">
      <c r="A180" s="4" t="s">
        <v>493</v>
      </c>
      <c r="B180" s="5" t="n">
        <v>0</v>
      </c>
      <c r="C180" s="5" t="n">
        <v>0</v>
      </c>
    </row>
    <row r="181" spans="1:3">
      <c r="A181" s="4" t="s">
        <v>547</v>
      </c>
    </row>
    <row r="182" spans="1:3">
      <c r="A182" s="3" t="s">
        <v>492</v>
      </c>
    </row>
    <row r="183" spans="1:3">
      <c r="A183" s="4" t="s">
        <v>493</v>
      </c>
      <c r="B183" s="5" t="n">
        <v>0</v>
      </c>
      <c r="C183" s="5" t="n">
        <v>0</v>
      </c>
    </row>
    <row r="184" spans="1:3">
      <c r="A184" s="4" t="s">
        <v>548</v>
      </c>
    </row>
    <row r="185" spans="1:3">
      <c r="A185" s="3" t="s">
        <v>492</v>
      </c>
    </row>
    <row r="186" spans="1:3">
      <c r="A186" s="4" t="s">
        <v>493</v>
      </c>
      <c r="B186" s="5" t="n">
        <v>0</v>
      </c>
      <c r="C186" s="5" t="n">
        <v>0</v>
      </c>
    </row>
    <row r="187" spans="1:3">
      <c r="A187" s="4" t="s">
        <v>549</v>
      </c>
    </row>
    <row r="188" spans="1:3">
      <c r="A188" s="3" t="s">
        <v>492</v>
      </c>
    </row>
    <row r="189" spans="1:3">
      <c r="A189" s="4" t="s">
        <v>493</v>
      </c>
      <c r="B189" s="5" t="n">
        <v>0</v>
      </c>
      <c r="C189" s="5" t="n">
        <v>0</v>
      </c>
    </row>
    <row r="190" spans="1:3">
      <c r="A190" s="4" t="s">
        <v>550</v>
      </c>
    </row>
    <row r="191" spans="1:3">
      <c r="A191" s="3" t="s">
        <v>492</v>
      </c>
    </row>
    <row r="192" spans="1:3">
      <c r="A192" s="4" t="s">
        <v>493</v>
      </c>
      <c r="B192" s="5" t="n">
        <v>0</v>
      </c>
      <c r="C192" s="5" t="n">
        <v>0</v>
      </c>
    </row>
    <row r="193" spans="1:3">
      <c r="A193" s="4" t="s">
        <v>551</v>
      </c>
    </row>
    <row r="194" spans="1:3">
      <c r="A194" s="3" t="s">
        <v>492</v>
      </c>
    </row>
    <row r="195" spans="1:3">
      <c r="A195" s="4" t="s">
        <v>493</v>
      </c>
      <c r="B195" s="5" t="n">
        <v>0</v>
      </c>
      <c r="C195" s="5" t="n">
        <v>0</v>
      </c>
    </row>
    <row r="196" spans="1:3">
      <c r="A196" s="4" t="s">
        <v>552</v>
      </c>
    </row>
    <row r="197" spans="1:3">
      <c r="A197" s="3" t="s">
        <v>492</v>
      </c>
    </row>
    <row r="198" spans="1:3">
      <c r="A198" s="4" t="s">
        <v>493</v>
      </c>
      <c r="B198" s="5" t="n">
        <v>0</v>
      </c>
      <c r="C198" s="5" t="n">
        <v>0</v>
      </c>
    </row>
    <row r="199" spans="1:3">
      <c r="A199" s="4" t="s">
        <v>436</v>
      </c>
    </row>
    <row r="200" spans="1:3">
      <c r="A200" s="3" t="s">
        <v>492</v>
      </c>
    </row>
    <row r="201" spans="1:3">
      <c r="A201" s="4" t="s">
        <v>493</v>
      </c>
      <c r="B201" s="5" t="n">
        <v>170442</v>
      </c>
      <c r="C201" s="5" t="n">
        <v>180728</v>
      </c>
    </row>
    <row r="202" spans="1:3">
      <c r="A202" s="4" t="s">
        <v>490</v>
      </c>
    </row>
    <row r="203" spans="1:3">
      <c r="A203" s="3" t="s">
        <v>492</v>
      </c>
    </row>
    <row r="204" spans="1:3">
      <c r="A204" s="4" t="s">
        <v>493</v>
      </c>
      <c r="B204" s="5" t="n">
        <v>103468</v>
      </c>
      <c r="C204" s="5" t="n">
        <v>104484</v>
      </c>
    </row>
    <row r="205" spans="1:3">
      <c r="A205" s="4" t="s">
        <v>447</v>
      </c>
    </row>
    <row r="206" spans="1:3">
      <c r="A206" s="3" t="s">
        <v>492</v>
      </c>
    </row>
    <row r="207" spans="1:3">
      <c r="A207" s="4" t="s">
        <v>493</v>
      </c>
      <c r="B207" s="5" t="n">
        <v>66974</v>
      </c>
      <c r="C207" s="5" t="n">
        <v>76244</v>
      </c>
    </row>
    <row r="208" spans="1:3">
      <c r="A208" s="4" t="s">
        <v>553</v>
      </c>
    </row>
    <row r="209" spans="1:3">
      <c r="A209" s="3" t="s">
        <v>492</v>
      </c>
    </row>
    <row r="210" spans="1:3">
      <c r="A210" s="4" t="s">
        <v>493</v>
      </c>
      <c r="B210" s="5" t="n">
        <v>101758</v>
      </c>
      <c r="C210" s="5" t="n">
        <v>102889</v>
      </c>
    </row>
    <row r="211" spans="1:3">
      <c r="A211" s="4" t="s">
        <v>554</v>
      </c>
    </row>
    <row r="212" spans="1:3">
      <c r="A212" s="3" t="s">
        <v>492</v>
      </c>
    </row>
    <row r="213" spans="1:3">
      <c r="A213" s="4" t="s">
        <v>493</v>
      </c>
      <c r="B213" s="5" t="n">
        <v>66452</v>
      </c>
      <c r="C213" s="5" t="n">
        <v>75500</v>
      </c>
    </row>
    <row r="214" spans="1:3">
      <c r="A214" s="4" t="s">
        <v>555</v>
      </c>
    </row>
    <row r="215" spans="1:3">
      <c r="A215" s="3" t="s">
        <v>492</v>
      </c>
    </row>
    <row r="216" spans="1:3">
      <c r="A216" s="4" t="s">
        <v>493</v>
      </c>
      <c r="B216" s="5" t="n">
        <v>99156</v>
      </c>
      <c r="C216" s="5" t="n">
        <v>100342</v>
      </c>
    </row>
    <row r="217" spans="1:3">
      <c r="A217" s="4" t="s">
        <v>556</v>
      </c>
    </row>
    <row r="218" spans="1:3">
      <c r="A218" s="3" t="s">
        <v>492</v>
      </c>
    </row>
    <row r="219" spans="1:3">
      <c r="A219" s="4" t="s">
        <v>493</v>
      </c>
      <c r="B219" s="5" t="n">
        <v>66010</v>
      </c>
      <c r="C219" s="5" t="n">
        <v>74841</v>
      </c>
    </row>
    <row r="220" spans="1:3">
      <c r="A220" s="4" t="s">
        <v>557</v>
      </c>
    </row>
    <row r="221" spans="1:3">
      <c r="A221" s="3" t="s">
        <v>492</v>
      </c>
    </row>
    <row r="222" spans="1:3">
      <c r="A222" s="4" t="s">
        <v>493</v>
      </c>
      <c r="B222" s="5" t="n">
        <v>1006</v>
      </c>
      <c r="C222" s="5" t="n">
        <v>1075</v>
      </c>
    </row>
    <row r="223" spans="1:3">
      <c r="A223" s="4" t="s">
        <v>558</v>
      </c>
    </row>
    <row r="224" spans="1:3">
      <c r="A224" s="3" t="s">
        <v>492</v>
      </c>
    </row>
    <row r="225" spans="1:3">
      <c r="A225" s="4" t="s">
        <v>493</v>
      </c>
      <c r="B225" s="5" t="n">
        <v>38</v>
      </c>
      <c r="C225" s="5" t="n">
        <v>64</v>
      </c>
    </row>
    <row r="226" spans="1:3">
      <c r="A226" s="4" t="s">
        <v>559</v>
      </c>
    </row>
    <row r="227" spans="1:3">
      <c r="A227" s="3" t="s">
        <v>492</v>
      </c>
    </row>
    <row r="228" spans="1:3">
      <c r="A228" s="4" t="s">
        <v>493</v>
      </c>
      <c r="B228" s="5" t="n">
        <v>956</v>
      </c>
      <c r="C228" s="5" t="n">
        <v>753</v>
      </c>
    </row>
    <row r="229" spans="1:3">
      <c r="A229" s="4" t="s">
        <v>560</v>
      </c>
    </row>
    <row r="230" spans="1:3">
      <c r="A230" s="3" t="s">
        <v>492</v>
      </c>
    </row>
    <row r="231" spans="1:3">
      <c r="A231" s="4" t="s">
        <v>493</v>
      </c>
      <c r="B231" s="5" t="n">
        <v>279</v>
      </c>
      <c r="C231" s="5" t="n">
        <v>310</v>
      </c>
    </row>
    <row r="232" spans="1:3">
      <c r="A232" s="4" t="s">
        <v>561</v>
      </c>
    </row>
    <row r="233" spans="1:3">
      <c r="A233" s="3" t="s">
        <v>492</v>
      </c>
    </row>
    <row r="234" spans="1:3">
      <c r="A234" s="4" t="s">
        <v>493</v>
      </c>
      <c r="B234" s="5" t="n">
        <v>331</v>
      </c>
      <c r="C234" s="5" t="n">
        <v>398</v>
      </c>
    </row>
    <row r="235" spans="1:3">
      <c r="A235" s="4" t="s">
        <v>562</v>
      </c>
    </row>
    <row r="236" spans="1:3">
      <c r="A236" s="3" t="s">
        <v>492</v>
      </c>
    </row>
    <row r="237" spans="1:3">
      <c r="A237" s="4" t="s">
        <v>493</v>
      </c>
      <c r="B237" s="5" t="n">
        <v>125</v>
      </c>
      <c r="C237" s="5" t="n">
        <v>285</v>
      </c>
    </row>
    <row r="238" spans="1:3">
      <c r="A238" s="4" t="s">
        <v>563</v>
      </c>
    </row>
    <row r="239" spans="1:3">
      <c r="A239" s="3" t="s">
        <v>492</v>
      </c>
    </row>
    <row r="240" spans="1:3">
      <c r="A240" s="4" t="s">
        <v>493</v>
      </c>
      <c r="B240" s="5" t="n">
        <v>309</v>
      </c>
      <c r="C240" s="5" t="n">
        <v>321</v>
      </c>
    </row>
    <row r="241" spans="1:3">
      <c r="A241" s="4" t="s">
        <v>564</v>
      </c>
    </row>
    <row r="242" spans="1:3">
      <c r="A242" s="3" t="s">
        <v>492</v>
      </c>
    </row>
    <row r="243" spans="1:3">
      <c r="A243" s="4" t="s">
        <v>493</v>
      </c>
      <c r="B243" s="5" t="n">
        <v>0</v>
      </c>
      <c r="C243" s="5" t="n">
        <v>0</v>
      </c>
    </row>
    <row r="244" spans="1:3">
      <c r="A244" s="4" t="s">
        <v>565</v>
      </c>
    </row>
    <row r="245" spans="1:3">
      <c r="A245" s="3" t="s">
        <v>492</v>
      </c>
    </row>
    <row r="246" spans="1:3">
      <c r="A246" s="4" t="s">
        <v>493</v>
      </c>
      <c r="B246" s="5" t="n">
        <v>1710</v>
      </c>
      <c r="C246" s="5" t="n">
        <v>1595</v>
      </c>
    </row>
    <row r="247" spans="1:3">
      <c r="A247" s="4" t="s">
        <v>566</v>
      </c>
    </row>
    <row r="248" spans="1:3">
      <c r="A248" s="3" t="s">
        <v>492</v>
      </c>
    </row>
    <row r="249" spans="1:3">
      <c r="A249" s="4" t="s">
        <v>493</v>
      </c>
      <c r="B249" s="5" t="n">
        <v>522</v>
      </c>
      <c r="C249" s="5" t="n">
        <v>744</v>
      </c>
    </row>
    <row r="250" spans="1:3">
      <c r="A250" s="4" t="s">
        <v>567</v>
      </c>
    </row>
    <row r="251" spans="1:3">
      <c r="A251" s="3" t="s">
        <v>492</v>
      </c>
    </row>
    <row r="252" spans="1:3">
      <c r="A252" s="4" t="s">
        <v>493</v>
      </c>
      <c r="B252" s="5" t="n">
        <v>412</v>
      </c>
      <c r="C252" s="5" t="n">
        <v>428</v>
      </c>
    </row>
    <row r="253" spans="1:3">
      <c r="A253" s="4" t="s">
        <v>568</v>
      </c>
    </row>
    <row r="254" spans="1:3">
      <c r="A254" s="3" t="s">
        <v>492</v>
      </c>
    </row>
    <row r="255" spans="1:3">
      <c r="A255" s="4" t="s">
        <v>493</v>
      </c>
      <c r="B255" s="5" t="n">
        <v>31</v>
      </c>
      <c r="C255" s="5" t="n">
        <v>34</v>
      </c>
    </row>
    <row r="256" spans="1:3">
      <c r="A256" s="4" t="s">
        <v>569</v>
      </c>
    </row>
    <row r="257" spans="1:3">
      <c r="A257" s="3" t="s">
        <v>492</v>
      </c>
    </row>
    <row r="258" spans="1:3">
      <c r="A258" s="4" t="s">
        <v>493</v>
      </c>
      <c r="B258" s="5" t="n">
        <v>575</v>
      </c>
      <c r="C258" s="5" t="n">
        <v>493</v>
      </c>
    </row>
    <row r="259" spans="1:3">
      <c r="A259" s="4" t="s">
        <v>570</v>
      </c>
    </row>
    <row r="260" spans="1:3">
      <c r="A260" s="3" t="s">
        <v>492</v>
      </c>
    </row>
    <row r="261" spans="1:3">
      <c r="A261" s="4" t="s">
        <v>493</v>
      </c>
      <c r="B261" s="5" t="n">
        <v>176</v>
      </c>
      <c r="C261" s="5" t="n">
        <v>354</v>
      </c>
    </row>
    <row r="262" spans="1:3">
      <c r="A262" s="4" t="s">
        <v>571</v>
      </c>
    </row>
    <row r="263" spans="1:3">
      <c r="A263" s="3" t="s">
        <v>492</v>
      </c>
    </row>
    <row r="264" spans="1:3">
      <c r="A264" s="4" t="s">
        <v>493</v>
      </c>
      <c r="B264" s="5" t="n">
        <v>723</v>
      </c>
      <c r="C264" s="5" t="n">
        <v>674</v>
      </c>
    </row>
    <row r="265" spans="1:3">
      <c r="A265" s="4" t="s">
        <v>572</v>
      </c>
    </row>
    <row r="266" spans="1:3">
      <c r="A266" s="3" t="s">
        <v>492</v>
      </c>
    </row>
    <row r="267" spans="1:3">
      <c r="A267" s="4" t="s">
        <v>493</v>
      </c>
      <c r="B267" s="5" t="n">
        <v>252</v>
      </c>
      <c r="C267" s="5" t="n">
        <v>356</v>
      </c>
    </row>
    <row r="268" spans="1:3">
      <c r="A268" s="4" t="s">
        <v>573</v>
      </c>
    </row>
    <row r="269" spans="1:3">
      <c r="A269" s="3" t="s">
        <v>492</v>
      </c>
    </row>
    <row r="270" spans="1:3">
      <c r="A270" s="4" t="s">
        <v>493</v>
      </c>
      <c r="B270" s="5" t="n">
        <v>0</v>
      </c>
      <c r="C270" s="5" t="n">
        <v>0</v>
      </c>
    </row>
    <row r="271" spans="1:3">
      <c r="A271" s="4" t="s">
        <v>574</v>
      </c>
    </row>
    <row r="272" spans="1:3">
      <c r="A272" s="3" t="s">
        <v>492</v>
      </c>
    </row>
    <row r="273" spans="1:3">
      <c r="A273" s="4" t="s">
        <v>493</v>
      </c>
      <c r="B273" s="5" t="n">
        <v>0</v>
      </c>
      <c r="C273" s="5" t="n">
        <v>0</v>
      </c>
    </row>
    <row r="274" spans="1:3">
      <c r="A274" s="4" t="s">
        <v>575</v>
      </c>
    </row>
    <row r="275" spans="1:3">
      <c r="A275" s="3" t="s">
        <v>492</v>
      </c>
    </row>
    <row r="276" spans="1:3">
      <c r="A276" s="4" t="s">
        <v>493</v>
      </c>
      <c r="B276" s="5" t="n">
        <v>0</v>
      </c>
      <c r="C276" s="5" t="n">
        <v>0</v>
      </c>
    </row>
    <row r="277" spans="1:3">
      <c r="A277" s="4" t="s">
        <v>576</v>
      </c>
    </row>
    <row r="278" spans="1:3">
      <c r="A278" s="3" t="s">
        <v>492</v>
      </c>
    </row>
    <row r="279" spans="1:3">
      <c r="A279" s="4" t="s">
        <v>493</v>
      </c>
      <c r="B279" s="5" t="n">
        <v>63</v>
      </c>
      <c r="C279" s="5" t="n">
        <v>0</v>
      </c>
    </row>
    <row r="280" spans="1:3">
      <c r="A280" s="4" t="s">
        <v>437</v>
      </c>
    </row>
    <row r="281" spans="1:3">
      <c r="A281" s="3" t="s">
        <v>492</v>
      </c>
    </row>
    <row r="282" spans="1:3">
      <c r="A282" s="4" t="s">
        <v>493</v>
      </c>
      <c r="B282" s="5" t="n">
        <v>50228</v>
      </c>
      <c r="C282" s="5" t="n">
        <v>45671</v>
      </c>
    </row>
    <row r="283" spans="1:3">
      <c r="A283" s="4" t="s">
        <v>577</v>
      </c>
    </row>
    <row r="284" spans="1:3">
      <c r="A284" s="3" t="s">
        <v>492</v>
      </c>
    </row>
    <row r="285" spans="1:3">
      <c r="A285" s="4" t="s">
        <v>493</v>
      </c>
      <c r="B285" s="5" t="n">
        <v>50228</v>
      </c>
      <c r="C285" s="5" t="n">
        <v>45671</v>
      </c>
    </row>
    <row r="286" spans="1:3">
      <c r="A286" s="4" t="s">
        <v>578</v>
      </c>
    </row>
    <row r="287" spans="1:3">
      <c r="A287" s="3" t="s">
        <v>492</v>
      </c>
    </row>
    <row r="288" spans="1:3">
      <c r="A288" s="4" t="s">
        <v>493</v>
      </c>
      <c r="B288" s="5" t="n">
        <v>50218</v>
      </c>
      <c r="C288" s="5" t="n">
        <v>45671</v>
      </c>
    </row>
    <row r="289" spans="1:3">
      <c r="A289" s="4" t="s">
        <v>579</v>
      </c>
    </row>
    <row r="290" spans="1:3">
      <c r="A290" s="3" t="s">
        <v>492</v>
      </c>
    </row>
    <row r="291" spans="1:3">
      <c r="A291" s="4" t="s">
        <v>493</v>
      </c>
      <c r="B291" s="5" t="n">
        <v>49964</v>
      </c>
      <c r="C291" s="5" t="n">
        <v>45422</v>
      </c>
    </row>
    <row r="292" spans="1:3">
      <c r="A292" s="4" t="s">
        <v>580</v>
      </c>
    </row>
    <row r="293" spans="1:3">
      <c r="A293" s="3" t="s">
        <v>492</v>
      </c>
    </row>
    <row r="294" spans="1:3">
      <c r="A294" s="4" t="s">
        <v>493</v>
      </c>
      <c r="B294" s="5" t="n">
        <v>20</v>
      </c>
      <c r="C294" s="5" t="n">
        <v>57</v>
      </c>
    </row>
    <row r="295" spans="1:3">
      <c r="A295" s="4" t="s">
        <v>581</v>
      </c>
    </row>
    <row r="296" spans="1:3">
      <c r="A296" s="3" t="s">
        <v>492</v>
      </c>
    </row>
    <row r="297" spans="1:3">
      <c r="A297" s="4" t="s">
        <v>493</v>
      </c>
      <c r="B297" s="5" t="n">
        <v>234</v>
      </c>
      <c r="C297" s="5" t="n">
        <v>192</v>
      </c>
    </row>
    <row r="298" spans="1:3">
      <c r="A298" s="4" t="s">
        <v>582</v>
      </c>
    </row>
    <row r="299" spans="1:3">
      <c r="A299" s="3" t="s">
        <v>492</v>
      </c>
    </row>
    <row r="300" spans="1:3">
      <c r="A300" s="4" t="s">
        <v>493</v>
      </c>
      <c r="B300" s="5" t="n">
        <v>0</v>
      </c>
      <c r="C300" s="5" t="n">
        <v>0</v>
      </c>
    </row>
    <row r="301" spans="1:3">
      <c r="A301" s="4" t="s">
        <v>583</v>
      </c>
    </row>
    <row r="302" spans="1:3">
      <c r="A302" s="3" t="s">
        <v>492</v>
      </c>
    </row>
    <row r="303" spans="1:3">
      <c r="A303" s="4" t="s">
        <v>493</v>
      </c>
      <c r="B303" s="5" t="n">
        <v>0</v>
      </c>
      <c r="C303" s="5" t="n">
        <v>0</v>
      </c>
    </row>
    <row r="304" spans="1:3">
      <c r="A304" s="4" t="s">
        <v>584</v>
      </c>
    </row>
    <row r="305" spans="1:3">
      <c r="A305" s="3" t="s">
        <v>492</v>
      </c>
    </row>
    <row r="306" spans="1:3">
      <c r="A306" s="4" t="s">
        <v>493</v>
      </c>
      <c r="B306" s="5" t="n">
        <v>10</v>
      </c>
      <c r="C306" s="5" t="n">
        <v>0</v>
      </c>
    </row>
    <row r="307" spans="1:3">
      <c r="A307" s="4" t="s">
        <v>585</v>
      </c>
    </row>
    <row r="308" spans="1:3">
      <c r="A308" s="3" t="s">
        <v>492</v>
      </c>
    </row>
    <row r="309" spans="1:3">
      <c r="A309" s="4" t="s">
        <v>493</v>
      </c>
      <c r="B309" s="5" t="n">
        <v>0</v>
      </c>
      <c r="C309" s="5" t="n">
        <v>0</v>
      </c>
    </row>
    <row r="310" spans="1:3">
      <c r="A310" s="4" t="s">
        <v>586</v>
      </c>
    </row>
    <row r="311" spans="1:3">
      <c r="A311" s="3" t="s">
        <v>492</v>
      </c>
    </row>
    <row r="312" spans="1:3">
      <c r="A312" s="4" t="s">
        <v>493</v>
      </c>
      <c r="B312" s="5" t="n">
        <v>0</v>
      </c>
      <c r="C312" s="5" t="n">
        <v>0</v>
      </c>
    </row>
    <row r="313" spans="1:3">
      <c r="A313" s="4" t="s">
        <v>587</v>
      </c>
    </row>
    <row r="314" spans="1:3">
      <c r="A314" s="3" t="s">
        <v>492</v>
      </c>
    </row>
    <row r="315" spans="1:3">
      <c r="A315" s="4" t="s">
        <v>493</v>
      </c>
      <c r="B315" s="5" t="n">
        <v>10</v>
      </c>
      <c r="C315" s="5" t="n">
        <v>0</v>
      </c>
    </row>
    <row r="316" spans="1:3">
      <c r="A316" s="4" t="s">
        <v>588</v>
      </c>
    </row>
    <row r="317" spans="1:3">
      <c r="A317" s="3" t="s">
        <v>492</v>
      </c>
    </row>
    <row r="318" spans="1:3">
      <c r="A318" s="4" t="s">
        <v>493</v>
      </c>
      <c r="B318" s="5" t="n">
        <v>0</v>
      </c>
      <c r="C318" s="5" t="n">
        <v>0</v>
      </c>
    </row>
    <row r="319" spans="1:3">
      <c r="A319" s="4" t="s">
        <v>589</v>
      </c>
    </row>
    <row r="320" spans="1:3">
      <c r="A320" s="3" t="s">
        <v>492</v>
      </c>
    </row>
    <row r="321" spans="1:3">
      <c r="A321" s="4" t="s">
        <v>493</v>
      </c>
      <c r="B321" s="7" t="n">
        <v>0</v>
      </c>
      <c r="C32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1920519</v>
      </c>
      <c r="C3" s="7" t="n">
        <v>1915644</v>
      </c>
    </row>
    <row r="4" spans="1:3">
      <c r="A4" s="4" t="s">
        <v>593</v>
      </c>
      <c r="B4" s="5" t="n">
        <v>2404</v>
      </c>
      <c r="C4" s="5" t="n">
        <v>2614</v>
      </c>
    </row>
    <row r="5" spans="1:3">
      <c r="A5" s="4" t="s">
        <v>471</v>
      </c>
      <c r="B5" s="5" t="n">
        <v>1937232</v>
      </c>
      <c r="C5" s="5" t="n">
        <v>1937649</v>
      </c>
    </row>
    <row r="6" spans="1:3">
      <c r="A6" s="4" t="s">
        <v>431</v>
      </c>
    </row>
    <row r="7" spans="1:3">
      <c r="A7" s="3" t="s">
        <v>591</v>
      </c>
    </row>
    <row r="8" spans="1:3">
      <c r="A8" s="4" t="s">
        <v>471</v>
      </c>
      <c r="B8" s="5" t="n">
        <v>1716562</v>
      </c>
      <c r="C8" s="5" t="n">
        <v>1711250</v>
      </c>
    </row>
    <row r="9" spans="1:3">
      <c r="A9" s="4" t="s">
        <v>432</v>
      </c>
    </row>
    <row r="10" spans="1:3">
      <c r="A10" s="3" t="s">
        <v>591</v>
      </c>
    </row>
    <row r="11" spans="1:3">
      <c r="A11" s="4" t="s">
        <v>592</v>
      </c>
      <c r="B11" s="5" t="n">
        <v>604034</v>
      </c>
      <c r="C11" s="5" t="n">
        <v>606677</v>
      </c>
    </row>
    <row r="12" spans="1:3">
      <c r="A12" s="4" t="s">
        <v>593</v>
      </c>
      <c r="B12" s="5" t="n">
        <v>62</v>
      </c>
      <c r="C12" s="5" t="n">
        <v>19</v>
      </c>
    </row>
    <row r="13" spans="1:3">
      <c r="A13" s="4" t="s">
        <v>471</v>
      </c>
      <c r="B13" s="5" t="n">
        <v>610024</v>
      </c>
      <c r="C13" s="5" t="n">
        <v>615359</v>
      </c>
    </row>
    <row r="14" spans="1:3">
      <c r="A14" s="4" t="s">
        <v>433</v>
      </c>
    </row>
    <row r="15" spans="1:3">
      <c r="A15" s="3" t="s">
        <v>591</v>
      </c>
    </row>
    <row r="16" spans="1:3">
      <c r="A16" s="4" t="s">
        <v>592</v>
      </c>
      <c r="B16" s="5" t="n">
        <v>916587</v>
      </c>
      <c r="C16" s="5" t="n">
        <v>932916</v>
      </c>
    </row>
    <row r="17" spans="1:3">
      <c r="A17" s="4" t="s">
        <v>593</v>
      </c>
      <c r="B17" s="5" t="n">
        <v>1577</v>
      </c>
      <c r="C17" s="5" t="n">
        <v>1592</v>
      </c>
    </row>
    <row r="18" spans="1:3">
      <c r="A18" s="4" t="s">
        <v>471</v>
      </c>
      <c r="B18" s="5" t="n">
        <v>921982</v>
      </c>
      <c r="C18" s="5" t="n">
        <v>940415</v>
      </c>
    </row>
    <row r="19" spans="1:3">
      <c r="A19" s="4" t="s">
        <v>434</v>
      </c>
    </row>
    <row r="20" spans="1:3">
      <c r="A20" s="3" t="s">
        <v>591</v>
      </c>
    </row>
    <row r="21" spans="1:3">
      <c r="A21" s="4" t="s">
        <v>592</v>
      </c>
      <c r="B21" s="5" t="n">
        <v>145760</v>
      </c>
      <c r="C21" s="5" t="n">
        <v>114988</v>
      </c>
    </row>
    <row r="22" spans="1:3">
      <c r="A22" s="4" t="s">
        <v>593</v>
      </c>
      <c r="B22" s="5" t="n">
        <v>0</v>
      </c>
      <c r="C22" s="5" t="n">
        <v>0</v>
      </c>
    </row>
    <row r="23" spans="1:3">
      <c r="A23" s="4" t="s">
        <v>471</v>
      </c>
      <c r="B23" s="5" t="n">
        <v>146204</v>
      </c>
      <c r="C23" s="5" t="n">
        <v>115495</v>
      </c>
    </row>
    <row r="24" spans="1:3">
      <c r="A24" s="4" t="s">
        <v>435</v>
      </c>
    </row>
    <row r="25" spans="1:3">
      <c r="A25" s="3" t="s">
        <v>591</v>
      </c>
    </row>
    <row r="26" spans="1:3">
      <c r="A26" s="4" t="s">
        <v>592</v>
      </c>
      <c r="B26" s="5" t="n">
        <v>38352</v>
      </c>
      <c r="C26" s="5" t="n">
        <v>39981</v>
      </c>
    </row>
    <row r="27" spans="1:3">
      <c r="A27" s="4" t="s">
        <v>593</v>
      </c>
      <c r="B27" s="5" t="n">
        <v>0</v>
      </c>
      <c r="C27" s="5" t="n">
        <v>0</v>
      </c>
    </row>
    <row r="28" spans="1:3">
      <c r="A28" s="4" t="s">
        <v>471</v>
      </c>
      <c r="B28" s="5" t="n">
        <v>38352</v>
      </c>
      <c r="C28" s="5" t="n">
        <v>39981</v>
      </c>
    </row>
    <row r="29" spans="1:3">
      <c r="A29" s="4" t="s">
        <v>436</v>
      </c>
    </row>
    <row r="30" spans="1:3">
      <c r="A30" s="3" t="s">
        <v>591</v>
      </c>
    </row>
    <row r="31" spans="1:3">
      <c r="A31" s="4" t="s">
        <v>471</v>
      </c>
      <c r="B31" s="5" t="n">
        <v>170442</v>
      </c>
      <c r="C31" s="5" t="n">
        <v>180728</v>
      </c>
    </row>
    <row r="32" spans="1:3">
      <c r="A32" s="4" t="s">
        <v>490</v>
      </c>
    </row>
    <row r="33" spans="1:3">
      <c r="A33" s="3" t="s">
        <v>591</v>
      </c>
    </row>
    <row r="34" spans="1:3">
      <c r="A34" s="4" t="s">
        <v>592</v>
      </c>
      <c r="B34" s="5" t="n">
        <v>99906</v>
      </c>
      <c r="C34" s="5" t="n">
        <v>100402</v>
      </c>
    </row>
    <row r="35" spans="1:3">
      <c r="A35" s="4" t="s">
        <v>593</v>
      </c>
      <c r="B35" s="5" t="n">
        <v>640</v>
      </c>
      <c r="C35" s="5" t="n">
        <v>719</v>
      </c>
    </row>
    <row r="36" spans="1:3">
      <c r="A36" s="4" t="s">
        <v>471</v>
      </c>
      <c r="B36" s="5" t="n">
        <v>103468</v>
      </c>
      <c r="C36" s="5" t="n">
        <v>104484</v>
      </c>
    </row>
    <row r="37" spans="1:3">
      <c r="A37" s="4" t="s">
        <v>447</v>
      </c>
    </row>
    <row r="38" spans="1:3">
      <c r="A38" s="3" t="s">
        <v>591</v>
      </c>
    </row>
    <row r="39" spans="1:3">
      <c r="A39" s="4" t="s">
        <v>592</v>
      </c>
      <c r="B39" s="5" t="n">
        <v>65878</v>
      </c>
      <c r="C39" s="5" t="n">
        <v>75081</v>
      </c>
    </row>
    <row r="40" spans="1:3">
      <c r="A40" s="4" t="s">
        <v>593</v>
      </c>
      <c r="B40" s="5" t="n">
        <v>125</v>
      </c>
      <c r="C40" s="5" t="n">
        <v>284</v>
      </c>
    </row>
    <row r="41" spans="1:3">
      <c r="A41" s="4" t="s">
        <v>471</v>
      </c>
      <c r="B41" s="5" t="n">
        <v>66974</v>
      </c>
      <c r="C41" s="5" t="n">
        <v>76244</v>
      </c>
    </row>
    <row r="42" spans="1:3">
      <c r="A42" s="4" t="s">
        <v>437</v>
      </c>
    </row>
    <row r="43" spans="1:3">
      <c r="A43" s="3" t="s">
        <v>591</v>
      </c>
    </row>
    <row r="44" spans="1:3">
      <c r="A44" s="4" t="s">
        <v>471</v>
      </c>
      <c r="B44" s="5" t="n">
        <v>50228</v>
      </c>
      <c r="C44" s="5" t="n">
        <v>45671</v>
      </c>
    </row>
    <row r="45" spans="1:3">
      <c r="A45" s="4" t="s">
        <v>577</v>
      </c>
    </row>
    <row r="46" spans="1:3">
      <c r="A46" s="3" t="s">
        <v>591</v>
      </c>
    </row>
    <row r="47" spans="1:3">
      <c r="A47" s="4" t="s">
        <v>592</v>
      </c>
      <c r="B47" s="5" t="n">
        <v>50002</v>
      </c>
      <c r="C47" s="5" t="n">
        <v>45599</v>
      </c>
    </row>
    <row r="48" spans="1:3">
      <c r="A48" s="4" t="s">
        <v>593</v>
      </c>
      <c r="B48" s="5" t="n">
        <v>0</v>
      </c>
      <c r="C48" s="5" t="n">
        <v>0</v>
      </c>
    </row>
    <row r="49" spans="1:3">
      <c r="A49" s="4" t="s">
        <v>471</v>
      </c>
      <c r="B49" s="5" t="n">
        <v>50228</v>
      </c>
      <c r="C49" s="5" t="n">
        <v>45671</v>
      </c>
    </row>
    <row r="50" spans="1:3">
      <c r="A50" s="4" t="s">
        <v>594</v>
      </c>
    </row>
    <row r="51" spans="1:3">
      <c r="A51" s="3" t="s">
        <v>591</v>
      </c>
    </row>
    <row r="52" spans="1:3">
      <c r="A52" s="4" t="s">
        <v>595</v>
      </c>
      <c r="B52" s="5" t="n">
        <v>3687</v>
      </c>
      <c r="C52" s="5" t="n">
        <v>7339</v>
      </c>
    </row>
    <row r="53" spans="1:3">
      <c r="A53" s="4" t="s">
        <v>596</v>
      </c>
    </row>
    <row r="54" spans="1:3">
      <c r="A54" s="3" t="s">
        <v>591</v>
      </c>
    </row>
    <row r="55" spans="1:3">
      <c r="A55" s="4" t="s">
        <v>595</v>
      </c>
      <c r="B55" s="5" t="n">
        <v>782</v>
      </c>
      <c r="C55" s="5" t="n">
        <v>3239</v>
      </c>
    </row>
    <row r="56" spans="1:3">
      <c r="A56" s="4" t="s">
        <v>597</v>
      </c>
    </row>
    <row r="57" spans="1:3">
      <c r="A57" s="3" t="s">
        <v>591</v>
      </c>
    </row>
    <row r="58" spans="1:3">
      <c r="A58" s="4" t="s">
        <v>595</v>
      </c>
      <c r="B58" s="5" t="n">
        <v>868</v>
      </c>
      <c r="C58" s="5" t="n">
        <v>2156</v>
      </c>
    </row>
    <row r="59" spans="1:3">
      <c r="A59" s="4" t="s">
        <v>598</v>
      </c>
    </row>
    <row r="60" spans="1:3">
      <c r="A60" s="3" t="s">
        <v>591</v>
      </c>
    </row>
    <row r="61" spans="1:3">
      <c r="A61" s="4" t="s">
        <v>595</v>
      </c>
      <c r="B61" s="5" t="n">
        <v>162</v>
      </c>
      <c r="C61" s="5" t="n">
        <v>267</v>
      </c>
    </row>
    <row r="62" spans="1:3">
      <c r="A62" s="4" t="s">
        <v>599</v>
      </c>
    </row>
    <row r="63" spans="1:3">
      <c r="A63" s="3" t="s">
        <v>591</v>
      </c>
    </row>
    <row r="64" spans="1:3">
      <c r="A64" s="4" t="s">
        <v>595</v>
      </c>
      <c r="B64" s="5" t="n">
        <v>0</v>
      </c>
      <c r="C64" s="5" t="n">
        <v>0</v>
      </c>
    </row>
    <row r="65" spans="1:3">
      <c r="A65" s="4" t="s">
        <v>600</v>
      </c>
    </row>
    <row r="66" spans="1:3">
      <c r="A66" s="3" t="s">
        <v>591</v>
      </c>
    </row>
    <row r="67" spans="1:3">
      <c r="A67" s="4" t="s">
        <v>595</v>
      </c>
      <c r="B67" s="5" t="n">
        <v>1212</v>
      </c>
      <c r="C67" s="5" t="n">
        <v>1470</v>
      </c>
    </row>
    <row r="68" spans="1:3">
      <c r="A68" s="4" t="s">
        <v>601</v>
      </c>
    </row>
    <row r="69" spans="1:3">
      <c r="A69" s="3" t="s">
        <v>591</v>
      </c>
    </row>
    <row r="70" spans="1:3">
      <c r="A70" s="4" t="s">
        <v>595</v>
      </c>
      <c r="B70" s="5" t="n">
        <v>449</v>
      </c>
      <c r="C70" s="5" t="n">
        <v>135</v>
      </c>
    </row>
    <row r="71" spans="1:3">
      <c r="A71" s="4" t="s">
        <v>602</v>
      </c>
    </row>
    <row r="72" spans="1:3">
      <c r="A72" s="3" t="s">
        <v>591</v>
      </c>
    </row>
    <row r="73" spans="1:3">
      <c r="A73" s="4" t="s">
        <v>595</v>
      </c>
      <c r="B73" s="5" t="n">
        <v>214</v>
      </c>
      <c r="C73" s="5" t="n">
        <v>72</v>
      </c>
    </row>
    <row r="74" spans="1:3">
      <c r="A74" s="4" t="s">
        <v>603</v>
      </c>
    </row>
    <row r="75" spans="1:3">
      <c r="A75" s="3" t="s">
        <v>591</v>
      </c>
    </row>
    <row r="76" spans="1:3">
      <c r="A76" s="4" t="s">
        <v>595</v>
      </c>
      <c r="B76" s="5" t="n">
        <v>2</v>
      </c>
      <c r="C76" s="5" t="n">
        <v>298</v>
      </c>
    </row>
    <row r="77" spans="1:3">
      <c r="A77" s="4" t="s">
        <v>604</v>
      </c>
    </row>
    <row r="78" spans="1:3">
      <c r="A78" s="3" t="s">
        <v>591</v>
      </c>
    </row>
    <row r="79" spans="1:3">
      <c r="A79" s="4" t="s">
        <v>595</v>
      </c>
      <c r="B79" s="5" t="n">
        <v>0</v>
      </c>
      <c r="C79" s="5" t="n">
        <v>0</v>
      </c>
    </row>
    <row r="80" spans="1:3">
      <c r="A80" s="4" t="s">
        <v>605</v>
      </c>
    </row>
    <row r="81" spans="1:3">
      <c r="A81" s="3" t="s">
        <v>591</v>
      </c>
    </row>
    <row r="82" spans="1:3">
      <c r="A82" s="4" t="s">
        <v>595</v>
      </c>
      <c r="B82" s="5" t="n">
        <v>0</v>
      </c>
      <c r="C82" s="5" t="n">
        <v>0</v>
      </c>
    </row>
    <row r="83" spans="1:3">
      <c r="A83" s="4" t="s">
        <v>606</v>
      </c>
    </row>
    <row r="84" spans="1:3">
      <c r="A84" s="3" t="s">
        <v>591</v>
      </c>
    </row>
    <row r="85" spans="1:3">
      <c r="A85" s="4" t="s">
        <v>595</v>
      </c>
      <c r="B85" s="5" t="n">
        <v>0</v>
      </c>
      <c r="C85" s="5" t="n">
        <v>0</v>
      </c>
    </row>
    <row r="86" spans="1:3">
      <c r="A86" s="4" t="s">
        <v>607</v>
      </c>
    </row>
    <row r="87" spans="1:3">
      <c r="A87" s="3" t="s">
        <v>591</v>
      </c>
    </row>
    <row r="88" spans="1:3">
      <c r="A88" s="4" t="s">
        <v>595</v>
      </c>
      <c r="B88" s="5" t="n">
        <v>0</v>
      </c>
      <c r="C88" s="5" t="n">
        <v>0</v>
      </c>
    </row>
    <row r="89" spans="1:3">
      <c r="A89" s="4" t="s">
        <v>608</v>
      </c>
    </row>
    <row r="90" spans="1:3">
      <c r="A90" s="3" t="s">
        <v>591</v>
      </c>
    </row>
    <row r="91" spans="1:3">
      <c r="A91" s="4" t="s">
        <v>595</v>
      </c>
      <c r="B91" s="5" t="n">
        <v>0</v>
      </c>
      <c r="C91" s="5" t="n">
        <v>298</v>
      </c>
    </row>
    <row r="92" spans="1:3">
      <c r="A92" s="4" t="s">
        <v>609</v>
      </c>
    </row>
    <row r="93" spans="1:3">
      <c r="A93" s="3" t="s">
        <v>591</v>
      </c>
    </row>
    <row r="94" spans="1:3">
      <c r="A94" s="4" t="s">
        <v>595</v>
      </c>
      <c r="B94" s="5" t="n">
        <v>0</v>
      </c>
      <c r="C94" s="5" t="n">
        <v>0</v>
      </c>
    </row>
    <row r="95" spans="1:3">
      <c r="A95" s="4" t="s">
        <v>610</v>
      </c>
    </row>
    <row r="96" spans="1:3">
      <c r="A96" s="3" t="s">
        <v>591</v>
      </c>
    </row>
    <row r="97" spans="1:3">
      <c r="A97" s="4" t="s">
        <v>595</v>
      </c>
      <c r="B97" s="5" t="n">
        <v>2</v>
      </c>
      <c r="C97" s="5" t="n">
        <v>0</v>
      </c>
    </row>
    <row r="98" spans="1:3">
      <c r="A98" s="4" t="s">
        <v>443</v>
      </c>
    </row>
    <row r="99" spans="1:3">
      <c r="A99" s="3" t="s">
        <v>591</v>
      </c>
    </row>
    <row r="100" spans="1:3">
      <c r="A100" s="4" t="s">
        <v>592</v>
      </c>
      <c r="B100" s="5" t="n">
        <v>10620</v>
      </c>
      <c r="C100" s="5" t="n">
        <v>11754</v>
      </c>
    </row>
    <row r="101" spans="1:3">
      <c r="A101" s="4" t="s">
        <v>471</v>
      </c>
      <c r="B101" s="5" t="n">
        <v>10620</v>
      </c>
      <c r="C101" s="5" t="n">
        <v>11754</v>
      </c>
    </row>
    <row r="102" spans="1:3">
      <c r="A102" s="4" t="s">
        <v>500</v>
      </c>
    </row>
    <row r="103" spans="1:3">
      <c r="A103" s="3" t="s">
        <v>591</v>
      </c>
    </row>
    <row r="104" spans="1:3">
      <c r="A104" s="4" t="s">
        <v>471</v>
      </c>
      <c r="B104" s="5" t="n">
        <v>5146</v>
      </c>
      <c r="C104" s="5" t="n">
        <v>5424</v>
      </c>
    </row>
    <row r="105" spans="1:3">
      <c r="A105" s="4" t="s">
        <v>501</v>
      </c>
    </row>
    <row r="106" spans="1:3">
      <c r="A106" s="3" t="s">
        <v>591</v>
      </c>
    </row>
    <row r="107" spans="1:3">
      <c r="A107" s="4" t="s">
        <v>471</v>
      </c>
      <c r="B107" s="5" t="n">
        <v>2950</v>
      </c>
      <c r="C107" s="5" t="n">
        <v>3751</v>
      </c>
    </row>
    <row r="108" spans="1:3">
      <c r="A108" s="4" t="s">
        <v>502</v>
      </c>
    </row>
    <row r="109" spans="1:3">
      <c r="A109" s="3" t="s">
        <v>591</v>
      </c>
    </row>
    <row r="110" spans="1:3">
      <c r="A110" s="4" t="s">
        <v>471</v>
      </c>
      <c r="B110" s="5" t="n">
        <v>282</v>
      </c>
      <c r="C110" s="5" t="n">
        <v>240</v>
      </c>
    </row>
    <row r="111" spans="1:3">
      <c r="A111" s="4" t="s">
        <v>611</v>
      </c>
    </row>
    <row r="112" spans="1:3">
      <c r="A112" s="3" t="s">
        <v>591</v>
      </c>
    </row>
    <row r="113" spans="1:3">
      <c r="A113" s="4" t="s">
        <v>592</v>
      </c>
      <c r="B113" s="5" t="n">
        <v>5146</v>
      </c>
      <c r="C113" s="5" t="n">
        <v>5424</v>
      </c>
    </row>
    <row r="114" spans="1:3">
      <c r="A114" s="4" t="s">
        <v>612</v>
      </c>
    </row>
    <row r="115" spans="1:3">
      <c r="A115" s="3" t="s">
        <v>591</v>
      </c>
    </row>
    <row r="116" spans="1:3">
      <c r="A116" s="4" t="s">
        <v>592</v>
      </c>
      <c r="B116" s="5" t="n">
        <v>2950</v>
      </c>
      <c r="C116" s="5" t="n">
        <v>3751</v>
      </c>
    </row>
    <row r="117" spans="1:3">
      <c r="A117" s="4" t="s">
        <v>613</v>
      </c>
    </row>
    <row r="118" spans="1:3">
      <c r="A118" s="3" t="s">
        <v>591</v>
      </c>
    </row>
    <row r="119" spans="1:3">
      <c r="A119" s="4" t="s">
        <v>592</v>
      </c>
      <c r="B119" s="5" t="n">
        <v>282</v>
      </c>
      <c r="C119" s="5" t="n">
        <v>240</v>
      </c>
    </row>
    <row r="120" spans="1:3">
      <c r="A120" s="4" t="s">
        <v>614</v>
      </c>
    </row>
    <row r="121" spans="1:3">
      <c r="A121" s="3" t="s">
        <v>591</v>
      </c>
    </row>
    <row r="122" spans="1:3">
      <c r="A122" s="4" t="s">
        <v>592</v>
      </c>
      <c r="B122" s="5" t="n">
        <v>0</v>
      </c>
      <c r="C122" s="5" t="n">
        <v>0</v>
      </c>
    </row>
    <row r="123" spans="1:3">
      <c r="A123" s="4" t="s">
        <v>471</v>
      </c>
      <c r="B123" s="5" t="n">
        <v>0</v>
      </c>
      <c r="C123" s="5" t="n">
        <v>0</v>
      </c>
    </row>
    <row r="124" spans="1:3">
      <c r="A124" s="4" t="s">
        <v>615</v>
      </c>
    </row>
    <row r="125" spans="1:3">
      <c r="A125" s="3" t="s">
        <v>591</v>
      </c>
    </row>
    <row r="126" spans="1:3">
      <c r="A126" s="4" t="s">
        <v>592</v>
      </c>
      <c r="B126" s="5" t="n">
        <v>1710</v>
      </c>
      <c r="C126" s="5" t="n">
        <v>1595</v>
      </c>
    </row>
    <row r="127" spans="1:3">
      <c r="A127" s="4" t="s">
        <v>471</v>
      </c>
      <c r="B127" s="5" t="n">
        <v>1710</v>
      </c>
      <c r="C127" s="5" t="n">
        <v>1595</v>
      </c>
    </row>
    <row r="128" spans="1:3">
      <c r="A128" s="4" t="s">
        <v>616</v>
      </c>
    </row>
    <row r="129" spans="1:3">
      <c r="A129" s="3" t="s">
        <v>591</v>
      </c>
    </row>
    <row r="130" spans="1:3">
      <c r="A130" s="4" t="s">
        <v>592</v>
      </c>
      <c r="B130" s="5" t="n">
        <v>522</v>
      </c>
      <c r="C130" s="5" t="n">
        <v>744</v>
      </c>
    </row>
    <row r="131" spans="1:3">
      <c r="A131" s="4" t="s">
        <v>471</v>
      </c>
      <c r="B131" s="5" t="n">
        <v>522</v>
      </c>
      <c r="C131" s="5" t="n">
        <v>744</v>
      </c>
    </row>
    <row r="132" spans="1:3">
      <c r="A132" s="4" t="s">
        <v>617</v>
      </c>
    </row>
    <row r="133" spans="1:3">
      <c r="A133" s="3" t="s">
        <v>591</v>
      </c>
    </row>
    <row r="134" spans="1:3">
      <c r="A134" s="4" t="s">
        <v>592</v>
      </c>
      <c r="B134" s="5" t="n">
        <v>10</v>
      </c>
      <c r="C134" s="5" t="n">
        <v>0</v>
      </c>
    </row>
    <row r="135" spans="1:3">
      <c r="A135" s="4" t="s">
        <v>471</v>
      </c>
      <c r="B135" s="7" t="n">
        <v>10</v>
      </c>
      <c r="C13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8</v>
      </c>
      <c r="B1" s="2" t="s">
        <v>70</v>
      </c>
      <c r="D1" s="2" t="s">
        <v>1</v>
      </c>
    </row>
    <row r="2" spans="1:9">
      <c r="B2" s="2" t="s">
        <v>2</v>
      </c>
      <c r="C2" s="2" t="s">
        <v>71</v>
      </c>
      <c r="D2" s="2" t="s">
        <v>2</v>
      </c>
      <c r="E2" s="2" t="s">
        <v>71</v>
      </c>
      <c r="F2" s="2" t="s">
        <v>419</v>
      </c>
      <c r="G2" s="2" t="s">
        <v>23</v>
      </c>
      <c r="H2" s="2" t="s">
        <v>420</v>
      </c>
      <c r="I2" s="2" t="s">
        <v>421</v>
      </c>
    </row>
    <row r="3" spans="1:9">
      <c r="A3" s="3" t="s">
        <v>619</v>
      </c>
    </row>
    <row r="4" spans="1:9">
      <c r="A4" s="4" t="s">
        <v>620</v>
      </c>
      <c r="B4" s="7" t="n">
        <v>5322000</v>
      </c>
      <c r="D4" s="7" t="n">
        <v>5322000</v>
      </c>
      <c r="G4" s="7" t="n">
        <v>5874000</v>
      </c>
    </row>
    <row r="5" spans="1:9">
      <c r="A5" s="4" t="s">
        <v>621</v>
      </c>
      <c r="B5" s="5" t="n">
        <v>21690000</v>
      </c>
      <c r="C5" s="7" t="n">
        <v>21759000</v>
      </c>
      <c r="D5" s="5" t="n">
        <v>21690000</v>
      </c>
      <c r="E5" s="7" t="n">
        <v>21759000</v>
      </c>
      <c r="F5" s="7" t="n">
        <v>21759000</v>
      </c>
      <c r="G5" s="5" t="n">
        <v>21759000</v>
      </c>
      <c r="H5" s="7" t="n">
        <v>21759000</v>
      </c>
      <c r="I5" s="7" t="n">
        <v>21759000</v>
      </c>
    </row>
    <row r="6" spans="1:9">
      <c r="A6" s="4" t="s">
        <v>622</v>
      </c>
      <c r="B6" s="5" t="n">
        <v>27012000</v>
      </c>
      <c r="D6" s="5" t="n">
        <v>27012000</v>
      </c>
      <c r="G6" s="5" t="n">
        <v>27633000</v>
      </c>
    </row>
    <row r="7" spans="1:9">
      <c r="A7" s="4" t="s">
        <v>337</v>
      </c>
      <c r="B7" s="5" t="n">
        <v>69000</v>
      </c>
      <c r="C7" s="5" t="n">
        <v>0</v>
      </c>
      <c r="D7" s="5" t="n">
        <v>69000</v>
      </c>
      <c r="E7" s="5" t="n">
        <v>0</v>
      </c>
    </row>
    <row r="8" spans="1:9">
      <c r="A8" s="4" t="s">
        <v>623</v>
      </c>
    </row>
    <row r="9" spans="1:9">
      <c r="A9" s="3" t="s">
        <v>619</v>
      </c>
    </row>
    <row r="10" spans="1:9">
      <c r="A10" s="4" t="s">
        <v>624</v>
      </c>
      <c r="B10" s="5" t="n">
        <v>9544000</v>
      </c>
      <c r="D10" s="5" t="n">
        <v>9544000</v>
      </c>
      <c r="G10" s="5" t="n">
        <v>9544000</v>
      </c>
    </row>
    <row r="11" spans="1:9">
      <c r="A11" s="4" t="s">
        <v>625</v>
      </c>
      <c r="B11" s="5" t="n">
        <v>-5286000</v>
      </c>
      <c r="D11" s="5" t="n">
        <v>-5286000</v>
      </c>
      <c r="G11" s="5" t="n">
        <v>-4624000</v>
      </c>
    </row>
    <row r="12" spans="1:9">
      <c r="A12" s="4" t="s">
        <v>626</v>
      </c>
      <c r="B12" s="5" t="n">
        <v>-2286000</v>
      </c>
      <c r="D12" s="5" t="n">
        <v>-2286000</v>
      </c>
      <c r="G12" s="5" t="n">
        <v>-2286000</v>
      </c>
    </row>
    <row r="13" spans="1:9">
      <c r="A13" s="4" t="s">
        <v>627</v>
      </c>
      <c r="B13" s="5" t="n">
        <v>1972000</v>
      </c>
      <c r="C13" s="7" t="n">
        <v>3392000</v>
      </c>
      <c r="D13" s="5" t="n">
        <v>1972000</v>
      </c>
      <c r="E13" s="7" t="n">
        <v>3392000</v>
      </c>
      <c r="F13" s="7" t="n">
        <v>2291000</v>
      </c>
      <c r="G13" s="5" t="n">
        <v>2634000</v>
      </c>
      <c r="H13" s="7" t="n">
        <v>4154000</v>
      </c>
      <c r="I13" s="7" t="n">
        <v>4624000</v>
      </c>
    </row>
    <row r="14" spans="1:9">
      <c r="A14" s="4" t="s">
        <v>628</v>
      </c>
      <c r="B14" s="5" t="n">
        <v>9544000</v>
      </c>
      <c r="D14" s="5" t="n">
        <v>9544000</v>
      </c>
      <c r="G14" s="5" t="n">
        <v>9544000</v>
      </c>
    </row>
    <row r="15" spans="1:9">
      <c r="A15" s="4" t="s">
        <v>230</v>
      </c>
    </row>
    <row r="16" spans="1:9">
      <c r="A16" s="3" t="s">
        <v>619</v>
      </c>
    </row>
    <row r="17" spans="1:9">
      <c r="A17" s="4" t="s">
        <v>624</v>
      </c>
      <c r="B17" s="5" t="n">
        <v>3350000</v>
      </c>
      <c r="D17" s="5" t="n">
        <v>3350000</v>
      </c>
      <c r="G17" s="5" t="n">
        <v>3240000</v>
      </c>
    </row>
    <row r="18" spans="1:9">
      <c r="A18" s="4" t="s">
        <v>628</v>
      </c>
      <c r="B18" s="7" t="n">
        <v>3350000</v>
      </c>
      <c r="D18" s="7" t="n">
        <v>3350000</v>
      </c>
      <c r="G18" s="7" t="n">
        <v>324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621</v>
      </c>
    </row>
    <row r="4" spans="1:5">
      <c r="A4" s="4" t="s">
        <v>630</v>
      </c>
      <c r="B4" s="7" t="n">
        <v>21759000</v>
      </c>
      <c r="C4" s="7" t="n">
        <v>21759000</v>
      </c>
      <c r="D4" s="7" t="n">
        <v>21759000</v>
      </c>
      <c r="E4" s="7" t="n">
        <v>21759000</v>
      </c>
    </row>
    <row r="5" spans="1:5">
      <c r="A5" s="4" t="s">
        <v>337</v>
      </c>
      <c r="B5" s="5" t="n">
        <v>-69000</v>
      </c>
      <c r="C5" s="5" t="n">
        <v>0</v>
      </c>
      <c r="D5" s="5" t="n">
        <v>-69000</v>
      </c>
      <c r="E5" s="5" t="n">
        <v>0</v>
      </c>
    </row>
    <row r="6" spans="1:5">
      <c r="A6" s="4" t="s">
        <v>631</v>
      </c>
      <c r="B6" s="5" t="n">
        <v>21690000</v>
      </c>
      <c r="C6" s="5" t="n">
        <v>21759000</v>
      </c>
      <c r="D6" s="5" t="n">
        <v>21690000</v>
      </c>
      <c r="E6" s="5" t="n">
        <v>21759000</v>
      </c>
    </row>
    <row r="7" spans="1:5">
      <c r="A7" s="3" t="s">
        <v>632</v>
      </c>
    </row>
    <row r="8" spans="1:5">
      <c r="A8" s="4" t="s">
        <v>633</v>
      </c>
      <c r="B8" s="5" t="n">
        <v>-319000</v>
      </c>
      <c r="C8" s="5" t="n">
        <v>-425000</v>
      </c>
      <c r="D8" s="5" t="n">
        <v>-662000</v>
      </c>
      <c r="E8" s="5" t="n">
        <v>-895000</v>
      </c>
    </row>
    <row r="9" spans="1:5">
      <c r="A9" s="4" t="s">
        <v>634</v>
      </c>
      <c r="B9" s="5" t="n">
        <v>69000</v>
      </c>
      <c r="C9" s="5" t="n">
        <v>337000</v>
      </c>
      <c r="D9" s="5" t="n">
        <v>69000</v>
      </c>
      <c r="E9" s="5" t="n">
        <v>337000</v>
      </c>
    </row>
    <row r="10" spans="1:5">
      <c r="A10" s="3" t="s">
        <v>135</v>
      </c>
    </row>
    <row r="11" spans="1:5">
      <c r="A11" s="4" t="s">
        <v>630</v>
      </c>
      <c r="B11" s="5" t="n">
        <v>24050000</v>
      </c>
      <c r="C11" s="5" t="n">
        <v>25913000</v>
      </c>
      <c r="D11" s="5" t="n">
        <v>24393000</v>
      </c>
      <c r="E11" s="5" t="n">
        <v>26383000</v>
      </c>
    </row>
    <row r="12" spans="1:5">
      <c r="A12" s="4" t="s">
        <v>633</v>
      </c>
      <c r="B12" s="5" t="n">
        <v>-319000</v>
      </c>
      <c r="C12" s="5" t="n">
        <v>-425000</v>
      </c>
      <c r="D12" s="5" t="n">
        <v>-662000</v>
      </c>
      <c r="E12" s="5" t="n">
        <v>-895000</v>
      </c>
    </row>
    <row r="13" spans="1:5">
      <c r="A13" s="4" t="s">
        <v>631</v>
      </c>
      <c r="B13" s="5" t="n">
        <v>23662000</v>
      </c>
      <c r="C13" s="5" t="n">
        <v>25151000</v>
      </c>
      <c r="D13" s="5" t="n">
        <v>23662000</v>
      </c>
      <c r="E13" s="5" t="n">
        <v>25151000</v>
      </c>
    </row>
    <row r="14" spans="1:5">
      <c r="A14" s="4" t="s">
        <v>623</v>
      </c>
    </row>
    <row r="15" spans="1:5">
      <c r="A15" s="3" t="s">
        <v>632</v>
      </c>
    </row>
    <row r="16" spans="1:5">
      <c r="A16" s="4" t="s">
        <v>630</v>
      </c>
      <c r="B16" s="5" t="n">
        <v>2291000</v>
      </c>
      <c r="C16" s="5" t="n">
        <v>4154000</v>
      </c>
      <c r="D16" s="5" t="n">
        <v>2634000</v>
      </c>
      <c r="E16" s="5" t="n">
        <v>4624000</v>
      </c>
    </row>
    <row r="17" spans="1:5">
      <c r="A17" s="4" t="s">
        <v>633</v>
      </c>
      <c r="B17" s="5" t="n">
        <v>-319000</v>
      </c>
      <c r="C17" s="5" t="n">
        <v>-425000</v>
      </c>
      <c r="D17" s="5" t="n">
        <v>-662000</v>
      </c>
      <c r="E17" s="5" t="n">
        <v>-895000</v>
      </c>
    </row>
    <row r="18" spans="1:5">
      <c r="A18" s="4" t="s">
        <v>634</v>
      </c>
      <c r="C18" s="5" t="n">
        <v>337000</v>
      </c>
      <c r="E18" s="5" t="n">
        <v>337000</v>
      </c>
    </row>
    <row r="19" spans="1:5">
      <c r="A19" s="4" t="s">
        <v>631</v>
      </c>
      <c r="B19" s="5" t="n">
        <v>1972000</v>
      </c>
      <c r="C19" s="5" t="n">
        <v>3392000</v>
      </c>
      <c r="D19" s="5" t="n">
        <v>1972000</v>
      </c>
      <c r="E19" s="5" t="n">
        <v>3392000</v>
      </c>
    </row>
    <row r="20" spans="1:5">
      <c r="A20" s="3" t="s">
        <v>135</v>
      </c>
    </row>
    <row r="21" spans="1:5">
      <c r="A21" s="4" t="s">
        <v>633</v>
      </c>
      <c r="B21" s="7" t="n">
        <v>-319000</v>
      </c>
      <c r="C21" s="7" t="n">
        <v>-425000</v>
      </c>
      <c r="D21" s="7" t="n">
        <v>-662000</v>
      </c>
      <c r="E21" s="7" t="n">
        <v>-89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5</v>
      </c>
      <c r="B1" s="2" t="s">
        <v>2</v>
      </c>
      <c r="C1" s="2" t="s">
        <v>23</v>
      </c>
    </row>
    <row r="2" spans="1:3">
      <c r="A2" s="3" t="s">
        <v>231</v>
      </c>
    </row>
    <row r="3" spans="1:3">
      <c r="A3" s="4" t="s">
        <v>636</v>
      </c>
      <c r="B3" s="7" t="n">
        <v>156</v>
      </c>
      <c r="C3" s="9" t="n">
        <v>1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0</v>
      </c>
      <c r="D1" s="2" t="s">
        <v>1</v>
      </c>
    </row>
    <row r="2" spans="1:5">
      <c r="B2" s="2" t="s">
        <v>2</v>
      </c>
      <c r="C2" s="2" t="s">
        <v>71</v>
      </c>
      <c r="D2" s="2" t="s">
        <v>2</v>
      </c>
      <c r="E2" s="2" t="s">
        <v>71</v>
      </c>
    </row>
    <row r="3" spans="1:5">
      <c r="A3" s="3" t="s">
        <v>638</v>
      </c>
    </row>
    <row r="4" spans="1:5">
      <c r="A4" s="4" t="s">
        <v>639</v>
      </c>
      <c r="B4" s="7" t="n">
        <v>2872</v>
      </c>
      <c r="C4" s="7" t="n">
        <v>2495</v>
      </c>
      <c r="D4" s="7" t="n">
        <v>2635</v>
      </c>
      <c r="E4" s="7" t="n">
        <v>2359</v>
      </c>
    </row>
    <row r="5" spans="1:5">
      <c r="A5" s="4" t="s">
        <v>640</v>
      </c>
      <c r="B5" s="5" t="n">
        <v>248</v>
      </c>
      <c r="C5" s="5" t="n">
        <v>326</v>
      </c>
      <c r="D5" s="5" t="n">
        <v>619</v>
      </c>
      <c r="E5" s="5" t="n">
        <v>593</v>
      </c>
    </row>
    <row r="6" spans="1:5">
      <c r="A6" s="4" t="s">
        <v>633</v>
      </c>
      <c r="B6" s="5" t="n">
        <v>-293</v>
      </c>
      <c r="C6" s="5" t="n">
        <v>-257</v>
      </c>
      <c r="D6" s="5" t="n">
        <v>-427</v>
      </c>
      <c r="E6" s="5" t="n">
        <v>-388</v>
      </c>
    </row>
    <row r="7" spans="1:5">
      <c r="A7" s="4" t="s">
        <v>634</v>
      </c>
      <c r="B7" s="5" t="n">
        <v>0</v>
      </c>
      <c r="C7" s="5" t="n">
        <v>0</v>
      </c>
      <c r="D7" s="5" t="n">
        <v>0</v>
      </c>
      <c r="E7" s="5" t="n">
        <v>0</v>
      </c>
    </row>
    <row r="8" spans="1:5">
      <c r="A8" s="4" t="s">
        <v>641</v>
      </c>
      <c r="B8" s="7" t="n">
        <v>2827</v>
      </c>
      <c r="C8" s="7" t="n">
        <v>2564</v>
      </c>
      <c r="D8" s="7" t="n">
        <v>2827</v>
      </c>
      <c r="E8" s="7" t="n">
        <v>25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c r="C1" s="2" t="s">
        <v>643</v>
      </c>
    </row>
    <row r="2" spans="1:3">
      <c r="B2" s="2" t="s">
        <v>2</v>
      </c>
      <c r="C2" s="2" t="s">
        <v>23</v>
      </c>
    </row>
    <row r="3" spans="1:3">
      <c r="A3" s="4" t="s">
        <v>644</v>
      </c>
    </row>
    <row r="4" spans="1:3">
      <c r="A4" s="3" t="s">
        <v>645</v>
      </c>
    </row>
    <row r="5" spans="1:3">
      <c r="A5" s="4" t="s">
        <v>646</v>
      </c>
      <c r="B5" s="7" t="n">
        <v>3020</v>
      </c>
      <c r="C5" s="7" t="n">
        <v>2865</v>
      </c>
    </row>
    <row r="6" spans="1:3">
      <c r="A6" s="4" t="s">
        <v>647</v>
      </c>
      <c r="B6" s="4" t="s">
        <v>648</v>
      </c>
      <c r="C6" s="4" t="s">
        <v>649</v>
      </c>
    </row>
    <row r="7" spans="1:3">
      <c r="A7" s="4" t="s">
        <v>650</v>
      </c>
      <c r="B7" s="4" t="s">
        <v>651</v>
      </c>
      <c r="C7" s="4" t="s">
        <v>652</v>
      </c>
    </row>
    <row r="8" spans="1:3">
      <c r="A8" s="4" t="s">
        <v>653</v>
      </c>
      <c r="B8" s="7" t="n">
        <v>-127</v>
      </c>
      <c r="C8" s="7" t="n">
        <v>-103</v>
      </c>
    </row>
    <row r="9" spans="1:3">
      <c r="A9" s="4" t="s">
        <v>654</v>
      </c>
      <c r="B9" s="7" t="n">
        <v>-220</v>
      </c>
      <c r="C9" s="7" t="n">
        <v>-181</v>
      </c>
    </row>
    <row r="10" spans="1:3">
      <c r="A10" s="4" t="s">
        <v>655</v>
      </c>
      <c r="B10" s="4" t="s">
        <v>656</v>
      </c>
      <c r="C10" s="4" t="s">
        <v>657</v>
      </c>
    </row>
    <row r="11" spans="1:3">
      <c r="A11" s="4" t="s">
        <v>658</v>
      </c>
      <c r="B11" s="7" t="n">
        <v>-110</v>
      </c>
      <c r="C11" s="7" t="n">
        <v>-103</v>
      </c>
    </row>
    <row r="12" spans="1:3">
      <c r="A12" s="4" t="s">
        <v>659</v>
      </c>
      <c r="B12" s="5" t="n">
        <v>-188</v>
      </c>
      <c r="C12" s="5" t="n">
        <v>-180</v>
      </c>
    </row>
    <row r="13" spans="1:3">
      <c r="A13" s="4" t="s">
        <v>660</v>
      </c>
    </row>
    <row r="14" spans="1:3">
      <c r="A14" s="3" t="s">
        <v>645</v>
      </c>
    </row>
    <row r="15" spans="1:3">
      <c r="A15" s="4" t="s">
        <v>646</v>
      </c>
      <c r="B15" s="7" t="n">
        <v>611</v>
      </c>
      <c r="C15" s="7" t="n">
        <v>697</v>
      </c>
    </row>
    <row r="16" spans="1:3">
      <c r="A16" s="4" t="s">
        <v>647</v>
      </c>
      <c r="B16" s="4" t="s">
        <v>661</v>
      </c>
      <c r="C16" s="4" t="s">
        <v>662</v>
      </c>
    </row>
    <row r="17" spans="1:3">
      <c r="A17" s="4" t="s">
        <v>650</v>
      </c>
      <c r="B17" s="4" t="s">
        <v>663</v>
      </c>
      <c r="C17" s="4" t="s">
        <v>663</v>
      </c>
    </row>
    <row r="18" spans="1:3">
      <c r="A18" s="4" t="s">
        <v>653</v>
      </c>
      <c r="B18" s="7" t="n">
        <v>-8</v>
      </c>
      <c r="C18" s="7" t="n">
        <v>-10</v>
      </c>
    </row>
    <row r="19" spans="1:3">
      <c r="A19" s="4" t="s">
        <v>654</v>
      </c>
      <c r="B19" s="7" t="n">
        <v>-17</v>
      </c>
      <c r="C19" s="7" t="n">
        <v>-20</v>
      </c>
    </row>
    <row r="20" spans="1:3">
      <c r="A20" s="4" t="s">
        <v>655</v>
      </c>
      <c r="B20" s="4" t="s">
        <v>664</v>
      </c>
      <c r="C20" s="4" t="s">
        <v>664</v>
      </c>
    </row>
    <row r="21" spans="1:3">
      <c r="A21" s="4" t="s">
        <v>658</v>
      </c>
      <c r="B21" s="7" t="n">
        <v>-16</v>
      </c>
      <c r="C21" s="7" t="n">
        <v>-19</v>
      </c>
    </row>
    <row r="22" spans="1:3">
      <c r="A22" s="4" t="s">
        <v>659</v>
      </c>
      <c r="B22" s="7" t="n">
        <v>-31</v>
      </c>
      <c r="C22" s="7" t="n">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0</v>
      </c>
      <c r="D1" s="2" t="s">
        <v>1</v>
      </c>
    </row>
    <row r="2" spans="1:5">
      <c r="B2" s="2" t="s">
        <v>2</v>
      </c>
      <c r="C2" s="2" t="s">
        <v>71</v>
      </c>
      <c r="D2" s="2" t="s">
        <v>2</v>
      </c>
      <c r="E2" s="2" t="s">
        <v>71</v>
      </c>
    </row>
    <row r="3" spans="1:5">
      <c r="A3" s="3" t="s">
        <v>119</v>
      </c>
    </row>
    <row r="4" spans="1:5">
      <c r="A4" s="4" t="s">
        <v>131</v>
      </c>
      <c r="B4" s="7" t="n">
        <v>-597</v>
      </c>
      <c r="C4" s="7" t="n">
        <v>1951</v>
      </c>
      <c r="D4" s="7" t="n">
        <v>-2734</v>
      </c>
      <c r="E4" s="7" t="n">
        <v>2178</v>
      </c>
    </row>
    <row r="5" spans="1:5">
      <c r="A5" s="4" t="s">
        <v>132</v>
      </c>
      <c r="B5" s="5" t="n">
        <v>1</v>
      </c>
      <c r="C5" s="5" t="n">
        <v>0</v>
      </c>
      <c r="D5" s="5" t="n">
        <v>1</v>
      </c>
      <c r="E5" s="5" t="n">
        <v>0</v>
      </c>
    </row>
    <row r="6" spans="1:5">
      <c r="A6" s="4" t="s">
        <v>133</v>
      </c>
      <c r="B6" s="7" t="n">
        <v>-184</v>
      </c>
      <c r="C6" s="7" t="n">
        <v>12</v>
      </c>
      <c r="D6" s="7" t="n">
        <v>-654</v>
      </c>
      <c r="E6" s="7" t="n">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0</v>
      </c>
      <c r="D1" s="2" t="s">
        <v>1</v>
      </c>
    </row>
    <row r="2" spans="1:5">
      <c r="B2" s="2" t="s">
        <v>2</v>
      </c>
      <c r="C2" s="2" t="s">
        <v>71</v>
      </c>
      <c r="D2" s="2" t="s">
        <v>2</v>
      </c>
      <c r="E2" s="2" t="s">
        <v>71</v>
      </c>
    </row>
    <row r="3" spans="1:5">
      <c r="A3" s="3" t="s">
        <v>666</v>
      </c>
    </row>
    <row r="4" spans="1:5">
      <c r="A4" s="4" t="s">
        <v>639</v>
      </c>
      <c r="B4" s="7" t="n">
        <v>563</v>
      </c>
      <c r="C4" s="7" t="n">
        <v>778</v>
      </c>
      <c r="D4" s="7" t="n">
        <v>605</v>
      </c>
      <c r="E4" s="7" t="n">
        <v>825</v>
      </c>
    </row>
    <row r="5" spans="1:5">
      <c r="A5" s="4" t="s">
        <v>640</v>
      </c>
      <c r="B5" s="5" t="n">
        <v>0</v>
      </c>
      <c r="C5" s="5" t="n">
        <v>0</v>
      </c>
      <c r="D5" s="5" t="n">
        <v>0</v>
      </c>
      <c r="E5" s="5" t="n">
        <v>0</v>
      </c>
    </row>
    <row r="6" spans="1:5">
      <c r="A6" s="4" t="s">
        <v>633</v>
      </c>
      <c r="B6" s="5" t="n">
        <v>-40</v>
      </c>
      <c r="C6" s="5" t="n">
        <v>-47</v>
      </c>
      <c r="D6" s="5" t="n">
        <v>-82</v>
      </c>
      <c r="E6" s="5" t="n">
        <v>-94</v>
      </c>
    </row>
    <row r="7" spans="1:5">
      <c r="A7" s="4" t="s">
        <v>634</v>
      </c>
      <c r="B7" s="5" t="n">
        <v>0</v>
      </c>
      <c r="C7" s="5" t="n">
        <v>0</v>
      </c>
      <c r="D7" s="5" t="n">
        <v>0</v>
      </c>
      <c r="E7" s="5" t="n">
        <v>0</v>
      </c>
    </row>
    <row r="8" spans="1:5">
      <c r="A8" s="4" t="s">
        <v>641</v>
      </c>
      <c r="B8" s="7" t="n">
        <v>523</v>
      </c>
      <c r="C8" s="7" t="n">
        <v>731</v>
      </c>
      <c r="D8" s="7" t="n">
        <v>523</v>
      </c>
      <c r="E8" s="7" t="n">
        <v>7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330</v>
      </c>
      <c r="C1" s="2" t="s">
        <v>2</v>
      </c>
      <c r="D1" s="2" t="s">
        <v>71</v>
      </c>
      <c r="E1" s="2" t="s">
        <v>2</v>
      </c>
      <c r="F1" s="2" t="s">
        <v>71</v>
      </c>
    </row>
    <row r="2" spans="1:6">
      <c r="A2" s="3" t="s">
        <v>668</v>
      </c>
    </row>
    <row r="3" spans="1:6">
      <c r="A3" s="4" t="s">
        <v>156</v>
      </c>
      <c r="B3" s="7" t="n">
        <v>0</v>
      </c>
      <c r="E3" s="7" t="n">
        <v>0</v>
      </c>
    </row>
    <row r="4" spans="1:6">
      <c r="A4" s="3" t="s">
        <v>669</v>
      </c>
    </row>
    <row r="5" spans="1:6">
      <c r="A5" s="4" t="s">
        <v>670</v>
      </c>
      <c r="B5" s="5" t="n">
        <v>308425000</v>
      </c>
      <c r="E5" s="5" t="n">
        <v>308425000</v>
      </c>
      <c r="F5" s="7" t="n">
        <v>303658000</v>
      </c>
    </row>
    <row r="6" spans="1:6">
      <c r="A6" s="4" t="s">
        <v>128</v>
      </c>
      <c r="C6" s="7" t="n">
        <v>-2340000</v>
      </c>
      <c r="D6" s="7" t="n">
        <v>3137000</v>
      </c>
      <c r="E6" s="5" t="n">
        <v>-10164000</v>
      </c>
      <c r="F6" s="5" t="n">
        <v>3355000</v>
      </c>
    </row>
    <row r="7" spans="1:6">
      <c r="A7" s="4" t="s">
        <v>671</v>
      </c>
      <c r="C7" s="5" t="n">
        <v>316770000</v>
      </c>
      <c r="D7" s="5" t="n">
        <v>319435000</v>
      </c>
      <c r="E7" s="5" t="n">
        <v>316770000</v>
      </c>
      <c r="F7" s="5" t="n">
        <v>319435000</v>
      </c>
    </row>
    <row r="8" spans="1:6">
      <c r="A8" s="4" t="s">
        <v>672</v>
      </c>
    </row>
    <row r="9" spans="1:6">
      <c r="A9" s="3" t="s">
        <v>673</v>
      </c>
    </row>
    <row r="10" spans="1:6">
      <c r="A10" s="4" t="s">
        <v>672</v>
      </c>
      <c r="C10" s="5" t="n">
        <v>-2386000</v>
      </c>
      <c r="D10" s="5" t="n">
        <v>5069000</v>
      </c>
      <c r="E10" s="5" t="n">
        <v>-10937000</v>
      </c>
      <c r="F10" s="5" t="n">
        <v>5660000</v>
      </c>
    </row>
    <row r="11" spans="1:6">
      <c r="A11" s="4" t="s">
        <v>674</v>
      </c>
      <c r="C11" s="5" t="n">
        <v>2000</v>
      </c>
      <c r="E11" s="5" t="n">
        <v>2000</v>
      </c>
    </row>
    <row r="12" spans="1:6">
      <c r="A12" s="3" t="s">
        <v>668</v>
      </c>
    </row>
    <row r="13" spans="1:6">
      <c r="A13" s="4" t="s">
        <v>672</v>
      </c>
      <c r="C13" s="5" t="n">
        <v>597000</v>
      </c>
      <c r="D13" s="5" t="n">
        <v>-1951000</v>
      </c>
      <c r="E13" s="5" t="n">
        <v>2734000</v>
      </c>
      <c r="F13" s="5" t="n">
        <v>-2178000</v>
      </c>
    </row>
    <row r="14" spans="1:6">
      <c r="A14" s="4" t="s">
        <v>674</v>
      </c>
      <c r="C14" s="5" t="n">
        <v>-1000</v>
      </c>
      <c r="E14" s="5" t="n">
        <v>-1000</v>
      </c>
    </row>
    <row r="15" spans="1:6">
      <c r="A15" s="3" t="s">
        <v>669</v>
      </c>
    </row>
    <row r="16" spans="1:6">
      <c r="A16" s="4" t="s">
        <v>672</v>
      </c>
      <c r="C16" s="5" t="n">
        <v>-1789000</v>
      </c>
      <c r="D16" s="5" t="n">
        <v>3118000</v>
      </c>
      <c r="E16" s="5" t="n">
        <v>-8203000</v>
      </c>
      <c r="F16" s="5" t="n">
        <v>3482000</v>
      </c>
    </row>
    <row r="17" spans="1:6">
      <c r="A17" s="4" t="s">
        <v>674</v>
      </c>
      <c r="C17" s="5" t="n">
        <v>1000</v>
      </c>
      <c r="E17" s="5" t="n">
        <v>1000</v>
      </c>
    </row>
    <row r="18" spans="1:6">
      <c r="A18" s="4" t="s">
        <v>675</v>
      </c>
    </row>
    <row r="19" spans="1:6">
      <c r="A19" s="3" t="s">
        <v>673</v>
      </c>
    </row>
    <row r="20" spans="1:6">
      <c r="A20" s="4" t="s">
        <v>675</v>
      </c>
      <c r="C20" s="5" t="n">
        <v>-736000</v>
      </c>
      <c r="D20" s="5" t="n">
        <v>31000</v>
      </c>
      <c r="E20" s="5" t="n">
        <v>-2616000</v>
      </c>
      <c r="F20" s="5" t="n">
        <v>-206000</v>
      </c>
    </row>
    <row r="21" spans="1:6">
      <c r="A21" s="3" t="s">
        <v>668</v>
      </c>
    </row>
    <row r="22" spans="1:6">
      <c r="A22" s="4" t="s">
        <v>675</v>
      </c>
      <c r="C22" s="5" t="n">
        <v>184000</v>
      </c>
      <c r="D22" s="5" t="n">
        <v>-12000</v>
      </c>
      <c r="E22" s="5" t="n">
        <v>654000</v>
      </c>
      <c r="F22" s="5" t="n">
        <v>79000</v>
      </c>
    </row>
    <row r="23" spans="1:6">
      <c r="A23" s="3" t="s">
        <v>669</v>
      </c>
    </row>
    <row r="24" spans="1:6">
      <c r="A24" s="4" t="s">
        <v>128</v>
      </c>
      <c r="C24" s="5" t="n">
        <v>-552000</v>
      </c>
      <c r="D24" s="5" t="n">
        <v>19000</v>
      </c>
      <c r="E24" s="5" t="n">
        <v>-1962000</v>
      </c>
      <c r="F24" s="5" t="n">
        <v>-127000</v>
      </c>
    </row>
    <row r="25" spans="1:6">
      <c r="A25" s="4" t="s">
        <v>138</v>
      </c>
    </row>
    <row r="26" spans="1:6">
      <c r="A26" s="3" t="s">
        <v>673</v>
      </c>
    </row>
    <row r="27" spans="1:6">
      <c r="A27" s="4" t="s">
        <v>670</v>
      </c>
      <c r="B27" s="5" t="n">
        <v>-6274000</v>
      </c>
      <c r="C27" s="5" t="n">
        <v>-16705000</v>
      </c>
      <c r="D27" s="5" t="n">
        <v>-8790000</v>
      </c>
      <c r="E27" s="5" t="n">
        <v>-6274000</v>
      </c>
      <c r="F27" s="5" t="n">
        <v>-9144000</v>
      </c>
    </row>
    <row r="28" spans="1:6">
      <c r="A28" s="4" t="s">
        <v>156</v>
      </c>
      <c r="C28" s="5" t="n">
        <v>0</v>
      </c>
      <c r="E28" s="5" t="n">
        <v>0</v>
      </c>
    </row>
    <row r="29" spans="1:6">
      <c r="A29" s="4" t="s">
        <v>671</v>
      </c>
      <c r="C29" s="5" t="n">
        <v>-19825000</v>
      </c>
      <c r="D29" s="5" t="n">
        <v>-3690000</v>
      </c>
      <c r="E29" s="5" t="n">
        <v>-19825000</v>
      </c>
      <c r="F29" s="5" t="n">
        <v>-3690000</v>
      </c>
    </row>
    <row r="30" spans="1:6">
      <c r="A30" s="3" t="s">
        <v>668</v>
      </c>
    </row>
    <row r="31" spans="1:6">
      <c r="A31" s="4" t="s">
        <v>670</v>
      </c>
      <c r="B31" s="5" t="n">
        <v>2415000</v>
      </c>
      <c r="C31" s="5" t="n">
        <v>4178000</v>
      </c>
      <c r="D31" s="5" t="n">
        <v>3383000</v>
      </c>
      <c r="E31" s="5" t="n">
        <v>2415000</v>
      </c>
      <c r="F31" s="5" t="n">
        <v>3519000</v>
      </c>
    </row>
    <row r="32" spans="1:6">
      <c r="A32" s="4" t="s">
        <v>156</v>
      </c>
      <c r="C32" s="5" t="n">
        <v>0</v>
      </c>
      <c r="E32" s="5" t="n">
        <v>-844000</v>
      </c>
    </row>
    <row r="33" spans="1:6">
      <c r="A33" s="4" t="s">
        <v>671</v>
      </c>
      <c r="C33" s="5" t="n">
        <v>4958000</v>
      </c>
      <c r="D33" s="5" t="n">
        <v>1420000</v>
      </c>
      <c r="E33" s="5" t="n">
        <v>4958000</v>
      </c>
      <c r="F33" s="5" t="n">
        <v>1420000</v>
      </c>
    </row>
    <row r="34" spans="1:6">
      <c r="A34" s="3" t="s">
        <v>669</v>
      </c>
    </row>
    <row r="35" spans="1:6">
      <c r="A35" s="4" t="s">
        <v>670</v>
      </c>
      <c r="B35" s="7" t="n">
        <v>-3859000</v>
      </c>
      <c r="C35" s="5" t="n">
        <v>-12527000</v>
      </c>
      <c r="D35" s="5" t="n">
        <v>-5407000</v>
      </c>
      <c r="E35" s="5" t="n">
        <v>-3859000</v>
      </c>
      <c r="F35" s="5" t="n">
        <v>-5625000</v>
      </c>
    </row>
    <row r="36" spans="1:6">
      <c r="A36" s="4" t="s">
        <v>156</v>
      </c>
      <c r="C36" s="5" t="n">
        <v>0</v>
      </c>
      <c r="E36" s="5" t="n">
        <v>-844000</v>
      </c>
    </row>
    <row r="37" spans="1:6">
      <c r="A37" s="4" t="s">
        <v>671</v>
      </c>
      <c r="C37" s="7" t="n">
        <v>-14867000</v>
      </c>
      <c r="D37" s="7" t="n">
        <v>-2270000</v>
      </c>
      <c r="E37" s="7" t="n">
        <v>-14867000</v>
      </c>
      <c r="F37" s="7" t="n">
        <v>-22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0</v>
      </c>
      <c r="D1" s="2" t="s">
        <v>1</v>
      </c>
    </row>
    <row r="2" spans="1:5">
      <c r="B2" s="2" t="s">
        <v>2</v>
      </c>
      <c r="C2" s="2" t="s">
        <v>71</v>
      </c>
      <c r="D2" s="2" t="s">
        <v>2</v>
      </c>
      <c r="E2" s="2" t="s">
        <v>71</v>
      </c>
    </row>
    <row r="3" spans="1:5">
      <c r="A3" s="3" t="s">
        <v>237</v>
      </c>
    </row>
    <row r="4" spans="1:5">
      <c r="A4" s="4" t="s">
        <v>677</v>
      </c>
      <c r="B4" s="7" t="n">
        <v>8151</v>
      </c>
      <c r="C4" s="7" t="n">
        <v>4329</v>
      </c>
      <c r="D4" s="7" t="n">
        <v>13189</v>
      </c>
      <c r="E4" s="7" t="n">
        <v>7559</v>
      </c>
    </row>
    <row r="5" spans="1:5">
      <c r="A5" s="3" t="s">
        <v>678</v>
      </c>
    </row>
    <row r="6" spans="1:5">
      <c r="A6" s="4" t="s">
        <v>679</v>
      </c>
      <c r="B6" s="5" t="n">
        <v>26010914</v>
      </c>
      <c r="C6" s="5" t="n">
        <v>25621910</v>
      </c>
      <c r="D6" s="5" t="n">
        <v>25881587</v>
      </c>
      <c r="E6" s="5" t="n">
        <v>25472132</v>
      </c>
    </row>
    <row r="7" spans="1:5">
      <c r="A7" s="3" t="s">
        <v>680</v>
      </c>
    </row>
    <row r="8" spans="1:5">
      <c r="A8" s="4" t="s">
        <v>681</v>
      </c>
      <c r="B8" s="5" t="n">
        <v>189112</v>
      </c>
      <c r="C8" s="5" t="n">
        <v>209371</v>
      </c>
      <c r="D8" s="5" t="n">
        <v>192015</v>
      </c>
      <c r="E8" s="5" t="n">
        <v>281501</v>
      </c>
    </row>
    <row r="9" spans="1:5">
      <c r="A9" s="4" t="s">
        <v>682</v>
      </c>
      <c r="B9" s="5" t="n">
        <v>26200026</v>
      </c>
      <c r="C9" s="5" t="n">
        <v>25831281</v>
      </c>
      <c r="D9" s="5" t="n">
        <v>26073602</v>
      </c>
      <c r="E9" s="5" t="n">
        <v>25753633</v>
      </c>
    </row>
    <row r="10" spans="1:5">
      <c r="A10" s="3" t="s">
        <v>683</v>
      </c>
    </row>
    <row r="11" spans="1:5">
      <c r="A11" s="4" t="s">
        <v>684</v>
      </c>
      <c r="B11" s="8" t="n">
        <v>0.31</v>
      </c>
      <c r="C11" s="8" t="n">
        <v>0.17</v>
      </c>
      <c r="D11" s="8" t="n">
        <v>0.51</v>
      </c>
      <c r="E11" s="8" t="n">
        <v>0.3</v>
      </c>
    </row>
    <row r="12" spans="1:5">
      <c r="A12" s="4" t="s">
        <v>685</v>
      </c>
      <c r="B12" s="8" t="n">
        <v>0.31</v>
      </c>
      <c r="C12" s="8" t="n">
        <v>0.17</v>
      </c>
      <c r="D12" s="8" t="n">
        <v>0.51</v>
      </c>
      <c r="E12" s="8" t="n">
        <v>0.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686</v>
      </c>
      <c r="B1" s="2" t="s">
        <v>1</v>
      </c>
    </row>
    <row r="2" spans="1:5">
      <c r="B2" s="2" t="s">
        <v>2</v>
      </c>
      <c r="C2" s="2" t="s">
        <v>71</v>
      </c>
      <c r="D2" s="2" t="s">
        <v>23</v>
      </c>
      <c r="E2" s="2" t="s">
        <v>687</v>
      </c>
    </row>
    <row r="3" spans="1:5">
      <c r="A3" s="3" t="s">
        <v>237</v>
      </c>
    </row>
    <row r="4" spans="1:5">
      <c r="A4" s="4" t="s">
        <v>688</v>
      </c>
      <c r="B4" s="5" t="n">
        <v>244</v>
      </c>
      <c r="C4" s="5" t="n">
        <v>550</v>
      </c>
    </row>
    <row r="5" spans="1:5">
      <c r="A5" s="4" t="s">
        <v>689</v>
      </c>
      <c r="E5" s="5" t="n">
        <v>110000000</v>
      </c>
    </row>
    <row r="6" spans="1:5">
      <c r="A6" s="4" t="s">
        <v>66</v>
      </c>
      <c r="B6" s="5" t="n">
        <v>10000000</v>
      </c>
      <c r="D6" s="5" t="n">
        <v>10000000</v>
      </c>
      <c r="E6" s="5" t="n">
        <v>10000000</v>
      </c>
    </row>
    <row r="7" spans="1:5">
      <c r="A7" s="4" t="s">
        <v>63</v>
      </c>
      <c r="B7" s="5" t="n">
        <v>100000000</v>
      </c>
      <c r="D7" s="5" t="n">
        <v>100000000</v>
      </c>
      <c r="E7" s="5" t="n">
        <v>100000000</v>
      </c>
    </row>
    <row r="8" spans="1:5">
      <c r="A8" s="4" t="s">
        <v>64</v>
      </c>
      <c r="B8" s="5" t="n">
        <v>26102217</v>
      </c>
      <c r="D8" s="5" t="n">
        <v>25712909</v>
      </c>
    </row>
    <row r="9" spans="1:5">
      <c r="A9" s="4" t="s">
        <v>65</v>
      </c>
      <c r="B9" s="5" t="n">
        <v>26102217</v>
      </c>
      <c r="D9" s="5" t="n">
        <v>257129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90</v>
      </c>
      <c r="B1" s="2" t="s">
        <v>70</v>
      </c>
      <c r="D1" s="2" t="s">
        <v>1</v>
      </c>
    </row>
    <row r="2" spans="1:6">
      <c r="B2" s="2" t="s">
        <v>2</v>
      </c>
      <c r="C2" s="2" t="s">
        <v>71</v>
      </c>
      <c r="D2" s="2" t="s">
        <v>2</v>
      </c>
      <c r="E2" s="2" t="s">
        <v>71</v>
      </c>
      <c r="F2" s="2" t="s">
        <v>23</v>
      </c>
    </row>
    <row r="3" spans="1:6">
      <c r="A3" s="3" t="s">
        <v>691</v>
      </c>
    </row>
    <row r="4" spans="1:6">
      <c r="A4" s="4" t="s">
        <v>692</v>
      </c>
      <c r="B4" s="7" t="n">
        <v>13600000</v>
      </c>
      <c r="D4" s="7" t="n">
        <v>13600000</v>
      </c>
      <c r="F4" s="7" t="n">
        <v>14800000</v>
      </c>
    </row>
    <row r="5" spans="1:6">
      <c r="A5" s="4" t="s">
        <v>693</v>
      </c>
      <c r="B5" s="5" t="n">
        <v>277000</v>
      </c>
      <c r="D5" s="5" t="n">
        <v>277000</v>
      </c>
    </row>
    <row r="6" spans="1:6">
      <c r="A6" s="4" t="s">
        <v>694</v>
      </c>
      <c r="B6" s="5" t="n">
        <v>10400000</v>
      </c>
      <c r="D6" s="5" t="n">
        <v>10400000</v>
      </c>
      <c r="F6" s="5" t="n">
        <v>8800000</v>
      </c>
    </row>
    <row r="7" spans="1:6">
      <c r="A7" s="4" t="s">
        <v>695</v>
      </c>
    </row>
    <row r="8" spans="1:6">
      <c r="A8" s="3" t="s">
        <v>691</v>
      </c>
    </row>
    <row r="9" spans="1:6">
      <c r="A9" s="4" t="s">
        <v>692</v>
      </c>
      <c r="B9" s="5" t="n">
        <v>153094000</v>
      </c>
      <c r="D9" s="5" t="n">
        <v>153094000</v>
      </c>
      <c r="F9" s="5" t="n">
        <v>166113000</v>
      </c>
    </row>
    <row r="10" spans="1:6">
      <c r="A10" s="4" t="s">
        <v>696</v>
      </c>
    </row>
    <row r="11" spans="1:6">
      <c r="A11" s="3" t="s">
        <v>691</v>
      </c>
    </row>
    <row r="12" spans="1:6">
      <c r="A12" s="4" t="s">
        <v>692</v>
      </c>
      <c r="B12" s="5" t="n">
        <v>119300000</v>
      </c>
      <c r="D12" s="5" t="n">
        <v>119300000</v>
      </c>
      <c r="F12" s="5" t="n">
        <v>142300000</v>
      </c>
    </row>
    <row r="13" spans="1:6">
      <c r="A13" s="4" t="s">
        <v>697</v>
      </c>
    </row>
    <row r="14" spans="1:6">
      <c r="A14" s="3" t="s">
        <v>691</v>
      </c>
    </row>
    <row r="15" spans="1:6">
      <c r="A15" s="4" t="s">
        <v>692</v>
      </c>
      <c r="B15" s="5" t="n">
        <v>59637000</v>
      </c>
      <c r="D15" s="5" t="n">
        <v>59637000</v>
      </c>
      <c r="F15" s="5" t="n">
        <v>71160000</v>
      </c>
    </row>
    <row r="16" spans="1:6">
      <c r="A16" s="4" t="s">
        <v>698</v>
      </c>
    </row>
    <row r="17" spans="1:6">
      <c r="A17" s="3" t="s">
        <v>691</v>
      </c>
    </row>
    <row r="18" spans="1:6">
      <c r="A18" s="4" t="s">
        <v>699</v>
      </c>
      <c r="B18" s="5" t="n">
        <v>0</v>
      </c>
      <c r="C18" s="7" t="n">
        <v>0</v>
      </c>
      <c r="D18" s="5" t="n">
        <v>0</v>
      </c>
      <c r="E18" s="7" t="n">
        <v>0</v>
      </c>
    </row>
    <row r="19" spans="1:6">
      <c r="A19" s="4" t="s">
        <v>700</v>
      </c>
    </row>
    <row r="20" spans="1:6">
      <c r="A20" s="3" t="s">
        <v>691</v>
      </c>
    </row>
    <row r="21" spans="1:6">
      <c r="A21" s="4" t="s">
        <v>692</v>
      </c>
      <c r="B21" s="7" t="n">
        <v>100000000</v>
      </c>
      <c r="D21" s="7" t="n">
        <v>100000000</v>
      </c>
      <c r="F21" s="7" t="n">
        <v>1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3</v>
      </c>
    </row>
    <row r="2" spans="1:3">
      <c r="A2" s="3" t="s">
        <v>691</v>
      </c>
    </row>
    <row r="3" spans="1:3">
      <c r="A3" s="4" t="s">
        <v>692</v>
      </c>
      <c r="B3" s="7" t="n">
        <v>13600</v>
      </c>
      <c r="C3" s="7" t="n">
        <v>14800</v>
      </c>
    </row>
    <row r="4" spans="1:3">
      <c r="A4" s="4" t="s">
        <v>702</v>
      </c>
    </row>
    <row r="5" spans="1:3">
      <c r="A5" s="3" t="s">
        <v>691</v>
      </c>
    </row>
    <row r="6" spans="1:3">
      <c r="A6" s="4" t="s">
        <v>692</v>
      </c>
      <c r="B6" s="5" t="n">
        <v>100000</v>
      </c>
      <c r="C6" s="5" t="n">
        <v>100000</v>
      </c>
    </row>
    <row r="7" spans="1:3">
      <c r="A7" s="4" t="s">
        <v>703</v>
      </c>
    </row>
    <row r="8" spans="1:3">
      <c r="A8" s="3" t="s">
        <v>691</v>
      </c>
    </row>
    <row r="9" spans="1:3">
      <c r="A9" s="4" t="s">
        <v>692</v>
      </c>
      <c r="B9" s="5" t="n">
        <v>119300</v>
      </c>
      <c r="C9" s="5" t="n">
        <v>142300</v>
      </c>
    </row>
    <row r="10" spans="1:3">
      <c r="A10" s="4" t="s">
        <v>704</v>
      </c>
    </row>
    <row r="11" spans="1:3">
      <c r="A11" s="3" t="s">
        <v>691</v>
      </c>
    </row>
    <row r="12" spans="1:3">
      <c r="A12" s="4" t="s">
        <v>692</v>
      </c>
      <c r="B12" s="5" t="n">
        <v>153094</v>
      </c>
      <c r="C12" s="5" t="n">
        <v>166113</v>
      </c>
    </row>
    <row r="13" spans="1:3">
      <c r="A13" s="4" t="s">
        <v>380</v>
      </c>
      <c r="B13" s="5" t="n">
        <v>3397</v>
      </c>
      <c r="C13" s="5" t="n">
        <v>3018</v>
      </c>
    </row>
    <row r="14" spans="1:3">
      <c r="A14" s="4" t="s">
        <v>705</v>
      </c>
    </row>
    <row r="15" spans="1:3">
      <c r="A15" s="3" t="s">
        <v>691</v>
      </c>
    </row>
    <row r="16" spans="1:3">
      <c r="A16" s="4" t="s">
        <v>692</v>
      </c>
      <c r="B16" s="5" t="n">
        <v>59637</v>
      </c>
      <c r="C16" s="5" t="n">
        <v>71160</v>
      </c>
    </row>
    <row r="17" spans="1:3">
      <c r="A17" s="4" t="s">
        <v>380</v>
      </c>
      <c r="B17" s="5" t="n">
        <v>1333</v>
      </c>
      <c r="C17" s="5" t="n">
        <v>946</v>
      </c>
    </row>
    <row r="18" spans="1:3">
      <c r="A18" s="4" t="s">
        <v>706</v>
      </c>
    </row>
    <row r="19" spans="1:3">
      <c r="A19" s="3" t="s">
        <v>691</v>
      </c>
    </row>
    <row r="20" spans="1:3">
      <c r="A20" s="4" t="s">
        <v>692</v>
      </c>
      <c r="B20" s="5" t="n">
        <v>93457</v>
      </c>
      <c r="C20" s="5" t="n">
        <v>94953</v>
      </c>
    </row>
    <row r="21" spans="1:3">
      <c r="A21" s="4" t="s">
        <v>380</v>
      </c>
      <c r="B21" s="5" t="n">
        <v>2064</v>
      </c>
      <c r="C21" s="5" t="n">
        <v>2072</v>
      </c>
    </row>
    <row r="22" spans="1:3">
      <c r="A22" s="4" t="s">
        <v>707</v>
      </c>
    </row>
    <row r="23" spans="1:3">
      <c r="A23" s="3" t="s">
        <v>691</v>
      </c>
    </row>
    <row r="24" spans="1:3">
      <c r="A24" s="4" t="s">
        <v>692</v>
      </c>
      <c r="B24" s="5" t="n">
        <v>100000</v>
      </c>
      <c r="C24" s="5" t="n">
        <v>100000</v>
      </c>
    </row>
    <row r="25" spans="1:3">
      <c r="A25" s="4" t="s">
        <v>380</v>
      </c>
      <c r="B25" s="5" t="n">
        <v>3447</v>
      </c>
      <c r="C25" s="5" t="n">
        <v>887</v>
      </c>
    </row>
    <row r="26" spans="1:3">
      <c r="A26" s="4" t="s">
        <v>708</v>
      </c>
    </row>
    <row r="27" spans="1:3">
      <c r="A27" s="3" t="s">
        <v>691</v>
      </c>
    </row>
    <row r="28" spans="1:3">
      <c r="A28" s="4" t="s">
        <v>692</v>
      </c>
      <c r="B28" s="5" t="n">
        <v>166683</v>
      </c>
      <c r="C28" s="5" t="n">
        <v>180920</v>
      </c>
    </row>
    <row r="29" spans="1:3">
      <c r="A29" s="4" t="s">
        <v>380</v>
      </c>
      <c r="B29" s="5" t="n">
        <v>3388</v>
      </c>
      <c r="C29" s="5" t="n">
        <v>3136</v>
      </c>
    </row>
    <row r="30" spans="1:3">
      <c r="A30" s="4" t="s">
        <v>709</v>
      </c>
    </row>
    <row r="31" spans="1:3">
      <c r="A31" s="3" t="s">
        <v>691</v>
      </c>
    </row>
    <row r="32" spans="1:3">
      <c r="A32" s="4" t="s">
        <v>692</v>
      </c>
      <c r="B32" s="5" t="n">
        <v>59637</v>
      </c>
      <c r="C32" s="5" t="n">
        <v>71160</v>
      </c>
    </row>
    <row r="33" spans="1:3">
      <c r="A33" s="4" t="s">
        <v>380</v>
      </c>
      <c r="B33" s="5" t="n">
        <v>1319</v>
      </c>
      <c r="C33" s="5" t="n">
        <v>975</v>
      </c>
    </row>
    <row r="34" spans="1:3">
      <c r="A34" s="4" t="s">
        <v>710</v>
      </c>
    </row>
    <row r="35" spans="1:3">
      <c r="A35" s="3" t="s">
        <v>691</v>
      </c>
    </row>
    <row r="36" spans="1:3">
      <c r="A36" s="4" t="s">
        <v>692</v>
      </c>
      <c r="B36" s="5" t="n">
        <v>13589</v>
      </c>
      <c r="C36" s="5" t="n">
        <v>14807</v>
      </c>
    </row>
    <row r="37" spans="1:3">
      <c r="A37" s="4" t="s">
        <v>380</v>
      </c>
      <c r="B37" s="5" t="n">
        <v>1</v>
      </c>
      <c r="C37" s="5" t="n">
        <v>4</v>
      </c>
    </row>
    <row r="38" spans="1:3">
      <c r="A38" s="4" t="s">
        <v>711</v>
      </c>
    </row>
    <row r="39" spans="1:3">
      <c r="A39" s="3" t="s">
        <v>691</v>
      </c>
    </row>
    <row r="40" spans="1:3">
      <c r="A40" s="4" t="s">
        <v>692</v>
      </c>
      <c r="B40" s="5" t="n">
        <v>93457</v>
      </c>
      <c r="C40" s="5" t="n">
        <v>94953</v>
      </c>
    </row>
    <row r="41" spans="1:3">
      <c r="A41" s="4" t="s">
        <v>380</v>
      </c>
      <c r="B41" s="7" t="n">
        <v>2068</v>
      </c>
      <c r="C41" s="7" t="n">
        <v>2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0</v>
      </c>
      <c r="D1" s="2" t="s">
        <v>1</v>
      </c>
    </row>
    <row r="2" spans="1:5">
      <c r="B2" s="2" t="s">
        <v>2</v>
      </c>
      <c r="C2" s="2" t="s">
        <v>71</v>
      </c>
      <c r="D2" s="2" t="s">
        <v>2</v>
      </c>
      <c r="E2" s="2" t="s">
        <v>71</v>
      </c>
    </row>
    <row r="3" spans="1:5">
      <c r="A3" s="4" t="s">
        <v>713</v>
      </c>
    </row>
    <row r="4" spans="1:5">
      <c r="A4" s="3" t="s">
        <v>691</v>
      </c>
    </row>
    <row r="5" spans="1:5">
      <c r="A5" s="4" t="s">
        <v>714</v>
      </c>
      <c r="B5" s="7" t="n">
        <v>-717</v>
      </c>
      <c r="C5" s="7" t="n">
        <v>19</v>
      </c>
      <c r="D5" s="7" t="n">
        <v>-2495</v>
      </c>
      <c r="E5" s="7" t="n">
        <v>-127</v>
      </c>
    </row>
    <row r="6" spans="1:5">
      <c r="A6" s="4" t="s">
        <v>715</v>
      </c>
      <c r="B6" s="5" t="n">
        <v>19</v>
      </c>
      <c r="C6" s="5" t="n">
        <v>110</v>
      </c>
      <c r="D6" s="5" t="n">
        <v>121</v>
      </c>
      <c r="E6" s="5" t="n">
        <v>247</v>
      </c>
    </row>
    <row r="7" spans="1:5">
      <c r="A7" s="4" t="s">
        <v>716</v>
      </c>
    </row>
    <row r="8" spans="1:5">
      <c r="A8" s="3" t="s">
        <v>691</v>
      </c>
    </row>
    <row r="9" spans="1:5">
      <c r="A9" s="4" t="s">
        <v>717</v>
      </c>
      <c r="B9" s="5" t="n">
        <v>15</v>
      </c>
      <c r="C9" s="5" t="n">
        <v>-73</v>
      </c>
      <c r="D9" s="5" t="n">
        <v>126</v>
      </c>
      <c r="E9" s="5" t="n">
        <v>-124</v>
      </c>
    </row>
    <row r="10" spans="1:5">
      <c r="A10" s="4" t="s">
        <v>718</v>
      </c>
    </row>
    <row r="11" spans="1:5">
      <c r="A11" s="3" t="s">
        <v>691</v>
      </c>
    </row>
    <row r="12" spans="1:5">
      <c r="A12" s="4" t="s">
        <v>717</v>
      </c>
      <c r="B12" s="5" t="n">
        <v>14</v>
      </c>
      <c r="C12" s="5" t="n">
        <v>-67</v>
      </c>
      <c r="D12" s="5" t="n">
        <v>122</v>
      </c>
      <c r="E12" s="5" t="n">
        <v>-118</v>
      </c>
    </row>
    <row r="13" spans="1:5">
      <c r="A13" s="4" t="s">
        <v>719</v>
      </c>
    </row>
    <row r="14" spans="1:5">
      <c r="A14" s="3" t="s">
        <v>691</v>
      </c>
    </row>
    <row r="15" spans="1:5">
      <c r="A15" s="4" t="s">
        <v>717</v>
      </c>
      <c r="B15" s="5" t="n">
        <v>1</v>
      </c>
      <c r="C15" s="5" t="n">
        <v>-6</v>
      </c>
      <c r="D15" s="5" t="n">
        <v>4</v>
      </c>
      <c r="E15" s="5" t="n">
        <v>-6</v>
      </c>
    </row>
    <row r="16" spans="1:5">
      <c r="A16" s="4" t="s">
        <v>720</v>
      </c>
    </row>
    <row r="17" spans="1:5">
      <c r="A17" s="3" t="s">
        <v>691</v>
      </c>
    </row>
    <row r="18" spans="1:5">
      <c r="A18" s="4" t="s">
        <v>717</v>
      </c>
      <c r="B18" s="7" t="n">
        <v>5</v>
      </c>
      <c r="C18" s="7" t="n">
        <v>189</v>
      </c>
      <c r="D18" s="7" t="n">
        <v>8</v>
      </c>
      <c r="E18" s="7" t="n">
        <v>1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3</v>
      </c>
    </row>
    <row r="2" spans="1:3">
      <c r="A2" s="3" t="s">
        <v>722</v>
      </c>
    </row>
    <row r="3" spans="1:3">
      <c r="A3" s="4" t="s">
        <v>50</v>
      </c>
      <c r="B3" s="7" t="n">
        <v>150000</v>
      </c>
      <c r="C3" s="7" t="n">
        <v>45000</v>
      </c>
    </row>
    <row r="4" spans="1:3">
      <c r="A4" s="4" t="s">
        <v>723</v>
      </c>
    </row>
    <row r="5" spans="1:3">
      <c r="A5" s="3" t="s">
        <v>722</v>
      </c>
    </row>
    <row r="6" spans="1:3">
      <c r="A6" s="4" t="s">
        <v>50</v>
      </c>
      <c r="B6" s="5" t="n">
        <v>150000</v>
      </c>
      <c r="C6" s="5" t="n">
        <v>45000</v>
      </c>
    </row>
    <row r="7" spans="1:3">
      <c r="A7" s="4" t="s">
        <v>724</v>
      </c>
    </row>
    <row r="8" spans="1:3">
      <c r="A8" s="3" t="s">
        <v>722</v>
      </c>
    </row>
    <row r="9" spans="1:3">
      <c r="A9" s="4" t="s">
        <v>50</v>
      </c>
      <c r="B9" s="7" t="n">
        <v>45000</v>
      </c>
    </row>
    <row r="10" spans="1:3">
      <c r="A10" s="4" t="s">
        <v>725</v>
      </c>
      <c r="B10" s="4" t="s">
        <v>726</v>
      </c>
    </row>
    <row r="11" spans="1:3">
      <c r="A11" s="4" t="s">
        <v>727</v>
      </c>
    </row>
    <row r="12" spans="1:3">
      <c r="A12" s="3" t="s">
        <v>722</v>
      </c>
    </row>
    <row r="13" spans="1:3">
      <c r="A13" s="4" t="s">
        <v>50</v>
      </c>
      <c r="B13" s="7" t="n">
        <v>45000</v>
      </c>
    </row>
    <row r="14" spans="1:3">
      <c r="A14" s="4" t="s">
        <v>725</v>
      </c>
      <c r="B14" s="4" t="s">
        <v>726</v>
      </c>
    </row>
    <row r="15" spans="1:3">
      <c r="A15" s="4" t="s">
        <v>728</v>
      </c>
    </row>
    <row r="16" spans="1:3">
      <c r="A16" s="3" t="s">
        <v>722</v>
      </c>
    </row>
    <row r="17" spans="1:3">
      <c r="A17" s="4" t="s">
        <v>50</v>
      </c>
      <c r="B17" s="7" t="n">
        <v>30000</v>
      </c>
    </row>
    <row r="18" spans="1:3">
      <c r="A18" s="4" t="s">
        <v>725</v>
      </c>
      <c r="B18" s="4" t="s">
        <v>729</v>
      </c>
    </row>
    <row r="19" spans="1:3">
      <c r="A19" s="4" t="s">
        <v>730</v>
      </c>
    </row>
    <row r="20" spans="1:3">
      <c r="A20" s="3" t="s">
        <v>722</v>
      </c>
    </row>
    <row r="21" spans="1:3">
      <c r="A21" s="4" t="s">
        <v>50</v>
      </c>
      <c r="B21" s="7" t="n">
        <v>30000</v>
      </c>
    </row>
    <row r="22" spans="1:3">
      <c r="A22" s="4" t="s">
        <v>725</v>
      </c>
      <c r="B22" s="4" t="s">
        <v>731</v>
      </c>
    </row>
    <row r="23" spans="1:3">
      <c r="A23" s="4" t="s">
        <v>732</v>
      </c>
    </row>
    <row r="24" spans="1:3">
      <c r="A24" s="3" t="s">
        <v>722</v>
      </c>
    </row>
    <row r="25" spans="1:3">
      <c r="A25" s="4" t="s">
        <v>50</v>
      </c>
      <c r="C25" s="7" t="n">
        <v>45000</v>
      </c>
    </row>
    <row r="26" spans="1:3">
      <c r="A26" s="4" t="s">
        <v>725</v>
      </c>
      <c r="C26" s="4" t="s">
        <v>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735</v>
      </c>
      <c r="C1" s="2" t="s">
        <v>2</v>
      </c>
      <c r="D1" s="2" t="s">
        <v>23</v>
      </c>
    </row>
    <row r="2" spans="1:4">
      <c r="A2" s="3" t="s">
        <v>722</v>
      </c>
    </row>
    <row r="3" spans="1:4">
      <c r="A3" s="4" t="s">
        <v>736</v>
      </c>
      <c r="C3" s="7" t="n">
        <v>50000000</v>
      </c>
      <c r="D3" s="7" t="n">
        <v>50000000</v>
      </c>
    </row>
    <row r="4" spans="1:4">
      <c r="A4" s="4" t="s">
        <v>737</v>
      </c>
      <c r="C4" s="4" t="s">
        <v>738</v>
      </c>
    </row>
    <row r="5" spans="1:4">
      <c r="A5" s="4" t="s">
        <v>739</v>
      </c>
    </row>
    <row r="6" spans="1:4">
      <c r="A6" s="3" t="s">
        <v>722</v>
      </c>
    </row>
    <row r="7" spans="1:4">
      <c r="A7" s="4" t="s">
        <v>736</v>
      </c>
      <c r="B7" s="7" t="n">
        <v>50000000</v>
      </c>
      <c r="C7" s="7" t="n">
        <v>50000000</v>
      </c>
      <c r="D7" s="7" t="n">
        <v>50000000</v>
      </c>
    </row>
    <row r="8" spans="1:4">
      <c r="A8" s="4" t="s">
        <v>740</v>
      </c>
      <c r="B8" s="4" t="s">
        <v>741</v>
      </c>
      <c r="C8" s="4" t="s">
        <v>741</v>
      </c>
    </row>
    <row r="9" spans="1:4">
      <c r="A9" s="4" t="s">
        <v>742</v>
      </c>
      <c r="B9" s="4" t="s">
        <v>743</v>
      </c>
    </row>
    <row r="10" spans="1:4">
      <c r="A10" s="4" t="s">
        <v>737</v>
      </c>
      <c r="C10" s="4" t="s">
        <v>744</v>
      </c>
    </row>
    <row r="11" spans="1:4">
      <c r="A11" s="4" t="s">
        <v>745</v>
      </c>
    </row>
    <row r="12" spans="1:4">
      <c r="A12" s="3" t="s">
        <v>722</v>
      </c>
    </row>
    <row r="13" spans="1:4">
      <c r="A13" s="4" t="s">
        <v>746</v>
      </c>
      <c r="C13" s="4" t="s">
        <v>7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48</v>
      </c>
      <c r="B1" s="2" t="s">
        <v>1</v>
      </c>
    </row>
    <row r="2" spans="1:4">
      <c r="B2" s="2" t="s">
        <v>2</v>
      </c>
      <c r="C2" s="2" t="s">
        <v>23</v>
      </c>
      <c r="D2" s="2" t="s">
        <v>735</v>
      </c>
    </row>
    <row r="3" spans="1:4">
      <c r="A3" s="3" t="s">
        <v>722</v>
      </c>
    </row>
    <row r="4" spans="1:4">
      <c r="A4" s="4" t="s">
        <v>749</v>
      </c>
      <c r="B4" s="7" t="n">
        <v>49620000</v>
      </c>
      <c r="C4" s="7" t="n">
        <v>49535000</v>
      </c>
    </row>
    <row r="5" spans="1:4">
      <c r="A5" s="4" t="s">
        <v>750</v>
      </c>
    </row>
    <row r="6" spans="1:4">
      <c r="A6" s="3" t="s">
        <v>722</v>
      </c>
    </row>
    <row r="7" spans="1:4">
      <c r="A7" s="4" t="s">
        <v>736</v>
      </c>
      <c r="B7" s="5" t="n">
        <v>50000000</v>
      </c>
      <c r="C7" s="5" t="n">
        <v>50000000</v>
      </c>
    </row>
    <row r="8" spans="1:4">
      <c r="A8" s="4" t="s">
        <v>751</v>
      </c>
      <c r="B8" s="5" t="n">
        <v>380000</v>
      </c>
      <c r="C8" s="5" t="n">
        <v>465000</v>
      </c>
    </row>
    <row r="9" spans="1:4">
      <c r="A9" s="4" t="s">
        <v>749</v>
      </c>
      <c r="B9" s="7" t="n">
        <v>49620000</v>
      </c>
      <c r="C9" s="5" t="n">
        <v>49535000</v>
      </c>
    </row>
    <row r="10" spans="1:4">
      <c r="A10" s="4" t="s">
        <v>752</v>
      </c>
      <c r="B10" s="4" t="s">
        <v>738</v>
      </c>
    </row>
    <row r="11" spans="1:4">
      <c r="A11" s="4" t="s">
        <v>753</v>
      </c>
    </row>
    <row r="12" spans="1:4">
      <c r="A12" s="3" t="s">
        <v>722</v>
      </c>
    </row>
    <row r="13" spans="1:4">
      <c r="A13" s="4" t="s">
        <v>736</v>
      </c>
      <c r="B13" s="7" t="n">
        <v>50000000</v>
      </c>
      <c r="C13" s="7" t="n">
        <v>50000000</v>
      </c>
      <c r="D13" s="7" t="n">
        <v>50000000</v>
      </c>
    </row>
    <row r="14" spans="1:4">
      <c r="A14" s="4" t="s">
        <v>752</v>
      </c>
      <c r="B14" s="4" t="s">
        <v>744</v>
      </c>
    </row>
    <row r="15" spans="1:4">
      <c r="A15" s="4" t="s">
        <v>740</v>
      </c>
      <c r="B15" s="4" t="s">
        <v>741</v>
      </c>
      <c r="D15" s="4" t="s">
        <v>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46"/>
  </cols>
  <sheetData>
    <row r="1" spans="1:5">
      <c r="A1" s="1" t="s">
        <v>134</v>
      </c>
      <c r="B1" s="2" t="s">
        <v>135</v>
      </c>
      <c r="C1" s="2" t="s">
        <v>136</v>
      </c>
      <c r="D1" s="2" t="s">
        <v>137</v>
      </c>
      <c r="E1" s="2" t="s">
        <v>138</v>
      </c>
    </row>
    <row r="2" spans="1:5">
      <c r="A2" s="4" t="s">
        <v>139</v>
      </c>
      <c r="C2" s="5" t="n">
        <v>25093135</v>
      </c>
    </row>
    <row r="3" spans="1:5">
      <c r="A3" s="4" t="s">
        <v>140</v>
      </c>
      <c r="B3" s="7" t="n">
        <v>303658000</v>
      </c>
      <c r="C3" s="7" t="n">
        <v>292747000</v>
      </c>
      <c r="D3" s="7" t="n">
        <v>16536000</v>
      </c>
      <c r="E3" s="7" t="n">
        <v>-5625000</v>
      </c>
    </row>
    <row r="4" spans="1:5">
      <c r="A4" s="3" t="s">
        <v>141</v>
      </c>
    </row>
    <row r="5" spans="1:5">
      <c r="A5" s="4" t="s">
        <v>120</v>
      </c>
      <c r="B5" s="5" t="n">
        <v>7559000</v>
      </c>
      <c r="D5" s="5" t="n">
        <v>7559000</v>
      </c>
    </row>
    <row r="6" spans="1:5">
      <c r="A6" s="4" t="s">
        <v>142</v>
      </c>
      <c r="B6" s="5" t="n">
        <v>3482000</v>
      </c>
      <c r="E6" s="5" t="n">
        <v>3482000</v>
      </c>
    </row>
    <row r="7" spans="1:5">
      <c r="A7" s="4" t="s">
        <v>143</v>
      </c>
      <c r="B7" s="5" t="n">
        <v>-127000</v>
      </c>
      <c r="E7" s="5" t="n">
        <v>-127000</v>
      </c>
    </row>
    <row r="8" spans="1:5">
      <c r="A8" s="4" t="s">
        <v>129</v>
      </c>
      <c r="B8" s="5" t="n">
        <v>10914000</v>
      </c>
    </row>
    <row r="9" spans="1:5">
      <c r="A9" s="4" t="s">
        <v>144</v>
      </c>
      <c r="C9" s="5" t="n">
        <v>61715</v>
      </c>
    </row>
    <row r="10" spans="1:5">
      <c r="A10" s="4" t="s">
        <v>145</v>
      </c>
      <c r="C10" s="5" t="n">
        <v>437872</v>
      </c>
    </row>
    <row r="11" spans="1:5">
      <c r="A11" s="4" t="s">
        <v>146</v>
      </c>
      <c r="B11" s="5" t="n">
        <v>2901000</v>
      </c>
      <c r="C11" s="7" t="n">
        <v>2901000</v>
      </c>
    </row>
    <row r="12" spans="1:5">
      <c r="A12" s="4" t="s">
        <v>147</v>
      </c>
      <c r="C12" s="5" t="n">
        <v>61799</v>
      </c>
    </row>
    <row r="13" spans="1:5">
      <c r="A13" s="4" t="s">
        <v>148</v>
      </c>
      <c r="B13" s="5" t="n">
        <v>1209000</v>
      </c>
      <c r="C13" s="7" t="n">
        <v>1209000</v>
      </c>
    </row>
    <row r="14" spans="1:5">
      <c r="A14" s="4" t="s">
        <v>149</v>
      </c>
      <c r="B14" s="5" t="n">
        <v>473000</v>
      </c>
      <c r="C14" s="5" t="n">
        <v>473000</v>
      </c>
    </row>
    <row r="15" spans="1:5">
      <c r="A15" s="4" t="s">
        <v>150</v>
      </c>
      <c r="B15" s="5" t="n">
        <v>280000</v>
      </c>
      <c r="C15" s="7" t="n">
        <v>280000</v>
      </c>
    </row>
    <row r="16" spans="1:5">
      <c r="A16" s="4" t="s">
        <v>151</v>
      </c>
      <c r="C16" s="5" t="n">
        <v>25654521</v>
      </c>
    </row>
    <row r="17" spans="1:5">
      <c r="A17" s="4" t="s">
        <v>152</v>
      </c>
      <c r="B17" s="5" t="n">
        <v>319435000</v>
      </c>
      <c r="C17" s="7" t="n">
        <v>297610000</v>
      </c>
      <c r="D17" s="5" t="n">
        <v>24095000</v>
      </c>
      <c r="E17" s="5" t="n">
        <v>-2270000</v>
      </c>
    </row>
    <row r="18" spans="1:5">
      <c r="A18" s="4" t="s">
        <v>153</v>
      </c>
      <c r="E18" s="5" t="n">
        <v>-5407000</v>
      </c>
    </row>
    <row r="19" spans="1:5">
      <c r="A19" s="3" t="s">
        <v>141</v>
      </c>
    </row>
    <row r="20" spans="1:5">
      <c r="A20" s="4" t="s">
        <v>120</v>
      </c>
      <c r="B20" s="5" t="n">
        <v>4329000</v>
      </c>
    </row>
    <row r="21" spans="1:5">
      <c r="A21" s="4" t="s">
        <v>142</v>
      </c>
      <c r="B21" s="5" t="n">
        <v>3118000</v>
      </c>
    </row>
    <row r="22" spans="1:5">
      <c r="A22" s="4" t="s">
        <v>143</v>
      </c>
      <c r="B22" s="5" t="n">
        <v>19000</v>
      </c>
    </row>
    <row r="23" spans="1:5">
      <c r="A23" s="4" t="s">
        <v>129</v>
      </c>
      <c r="B23" s="5" t="n">
        <v>7466000</v>
      </c>
    </row>
    <row r="24" spans="1:5">
      <c r="A24" s="4" t="s">
        <v>151</v>
      </c>
      <c r="C24" s="5" t="n">
        <v>25654521</v>
      </c>
    </row>
    <row r="25" spans="1:5">
      <c r="A25" s="4" t="s">
        <v>152</v>
      </c>
      <c r="B25" s="7" t="n">
        <v>319435000</v>
      </c>
      <c r="C25" s="7" t="n">
        <v>297610000</v>
      </c>
      <c r="D25" s="5" t="n">
        <v>24095000</v>
      </c>
      <c r="E25" s="5" t="n">
        <v>-2270000</v>
      </c>
    </row>
    <row r="26" spans="1:5">
      <c r="A26" s="4" t="s">
        <v>154</v>
      </c>
      <c r="B26" s="5" t="n">
        <v>25712909</v>
      </c>
      <c r="C26" s="5" t="n">
        <v>25712909</v>
      </c>
    </row>
    <row r="27" spans="1:5">
      <c r="A27" s="4" t="s">
        <v>155</v>
      </c>
      <c r="B27" s="7" t="n">
        <v>308425000</v>
      </c>
      <c r="C27" s="7" t="n">
        <v>299474000</v>
      </c>
      <c r="D27" s="5" t="n">
        <v>12810000</v>
      </c>
      <c r="E27" s="5" t="n">
        <v>-3859000</v>
      </c>
    </row>
    <row r="28" spans="1:5">
      <c r="A28" s="3" t="s">
        <v>141</v>
      </c>
    </row>
    <row r="29" spans="1:5">
      <c r="A29" s="4" t="s">
        <v>156</v>
      </c>
      <c r="B29" s="7" t="n">
        <v>0</v>
      </c>
    </row>
    <row r="30" spans="1:5">
      <c r="A30" s="4" t="s">
        <v>154</v>
      </c>
      <c r="B30" s="5" t="n">
        <v>25712909</v>
      </c>
      <c r="C30" s="5" t="n">
        <v>25712909</v>
      </c>
    </row>
    <row r="31" spans="1:5">
      <c r="A31" s="4" t="s">
        <v>155</v>
      </c>
      <c r="B31" s="7" t="n">
        <v>308425000</v>
      </c>
      <c r="C31" s="7" t="n">
        <v>299474000</v>
      </c>
      <c r="D31" s="5" t="n">
        <v>12810000</v>
      </c>
      <c r="E31" s="5" t="n">
        <v>-3859000</v>
      </c>
    </row>
    <row r="32" spans="1:5">
      <c r="A32" s="3" t="s">
        <v>141</v>
      </c>
    </row>
    <row r="33" spans="1:5">
      <c r="A33" s="4" t="s">
        <v>120</v>
      </c>
      <c r="B33" s="5" t="n">
        <v>13189000</v>
      </c>
      <c r="D33" s="5" t="n">
        <v>13189000</v>
      </c>
    </row>
    <row r="34" spans="1:5">
      <c r="A34" s="4" t="s">
        <v>156</v>
      </c>
      <c r="B34" s="5" t="n">
        <v>0</v>
      </c>
      <c r="D34" s="5" t="n">
        <v>844000</v>
      </c>
      <c r="E34" s="5" t="n">
        <v>-844000</v>
      </c>
    </row>
    <row r="35" spans="1:5">
      <c r="A35" s="4" t="s">
        <v>142</v>
      </c>
      <c r="B35" s="5" t="n">
        <v>-8202000</v>
      </c>
      <c r="E35" s="5" t="n">
        <v>-8202000</v>
      </c>
    </row>
    <row r="36" spans="1:5">
      <c r="A36" s="4" t="s">
        <v>143</v>
      </c>
      <c r="B36" s="5" t="n">
        <v>-1962000</v>
      </c>
      <c r="E36" s="5" t="n">
        <v>-1962000</v>
      </c>
    </row>
    <row r="37" spans="1:5">
      <c r="A37" s="4" t="s">
        <v>129</v>
      </c>
      <c r="B37" s="7" t="n">
        <v>3025000</v>
      </c>
    </row>
    <row r="38" spans="1:5">
      <c r="A38" s="4" t="s">
        <v>144</v>
      </c>
      <c r="B38" s="5" t="n">
        <v>0</v>
      </c>
      <c r="C38" s="5" t="n">
        <v>65013</v>
      </c>
    </row>
    <row r="39" spans="1:5">
      <c r="A39" s="4" t="s">
        <v>145</v>
      </c>
      <c r="B39" s="5" t="n">
        <v>299676</v>
      </c>
      <c r="C39" s="5" t="n">
        <v>285454</v>
      </c>
    </row>
    <row r="40" spans="1:5">
      <c r="A40" s="4" t="s">
        <v>146</v>
      </c>
      <c r="B40" s="7" t="n">
        <v>3986000</v>
      </c>
      <c r="C40" s="7" t="n">
        <v>3986000</v>
      </c>
    </row>
    <row r="41" spans="1:5">
      <c r="A41" s="4" t="s">
        <v>147</v>
      </c>
      <c r="C41" s="5" t="n">
        <v>38841</v>
      </c>
    </row>
    <row r="42" spans="1:5">
      <c r="A42" s="4" t="s">
        <v>148</v>
      </c>
      <c r="B42" s="5" t="n">
        <v>687000</v>
      </c>
      <c r="C42" s="7" t="n">
        <v>687000</v>
      </c>
    </row>
    <row r="43" spans="1:5">
      <c r="A43" s="4" t="s">
        <v>149</v>
      </c>
      <c r="B43" s="5" t="n">
        <v>480000</v>
      </c>
      <c r="C43" s="5" t="n">
        <v>480000</v>
      </c>
    </row>
    <row r="44" spans="1:5">
      <c r="A44" s="4" t="s">
        <v>150</v>
      </c>
      <c r="B44" s="5" t="n">
        <v>98000</v>
      </c>
      <c r="C44" s="5" t="n">
        <v>98000</v>
      </c>
    </row>
    <row r="45" spans="1:5">
      <c r="A45" s="4" t="s">
        <v>157</v>
      </c>
      <c r="B45" s="7" t="n">
        <v>68000</v>
      </c>
      <c r="C45" s="7" t="n">
        <v>68000</v>
      </c>
    </row>
    <row r="46" spans="1:5">
      <c r="A46" s="4" t="s">
        <v>158</v>
      </c>
      <c r="B46" s="5" t="n">
        <v>26102217</v>
      </c>
      <c r="C46" s="5" t="n">
        <v>26102217</v>
      </c>
    </row>
    <row r="47" spans="1:5">
      <c r="A47" s="4" t="s">
        <v>159</v>
      </c>
      <c r="B47" s="7" t="n">
        <v>316770000</v>
      </c>
      <c r="C47" s="7" t="n">
        <v>304793000</v>
      </c>
      <c r="D47" s="5" t="n">
        <v>26844000</v>
      </c>
      <c r="E47" s="5" t="n">
        <v>-14867000</v>
      </c>
    </row>
    <row r="48" spans="1:5">
      <c r="A48" s="3" t="s">
        <v>141</v>
      </c>
    </row>
    <row r="49" spans="1:5">
      <c r="A49" s="4" t="s">
        <v>160</v>
      </c>
      <c r="B49" s="5" t="n">
        <v>1000</v>
      </c>
      <c r="D49" s="5" t="n">
        <v>1000</v>
      </c>
    </row>
    <row r="50" spans="1:5">
      <c r="A50" s="4" t="s">
        <v>161</v>
      </c>
      <c r="E50" s="5" t="n">
        <v>-12527000</v>
      </c>
    </row>
    <row r="51" spans="1:5">
      <c r="A51" s="3" t="s">
        <v>141</v>
      </c>
    </row>
    <row r="52" spans="1:5">
      <c r="A52" s="4" t="s">
        <v>120</v>
      </c>
      <c r="B52" s="5" t="n">
        <v>8151000</v>
      </c>
    </row>
    <row r="53" spans="1:5">
      <c r="A53" s="4" t="s">
        <v>156</v>
      </c>
      <c r="E53" s="5" t="n">
        <v>0</v>
      </c>
    </row>
    <row r="54" spans="1:5">
      <c r="A54" s="4" t="s">
        <v>142</v>
      </c>
      <c r="B54" s="5" t="n">
        <v>-1788000</v>
      </c>
    </row>
    <row r="55" spans="1:5">
      <c r="A55" s="4" t="s">
        <v>143</v>
      </c>
      <c r="B55" s="5" t="n">
        <v>-552000</v>
      </c>
    </row>
    <row r="56" spans="1:5">
      <c r="A56" s="4" t="s">
        <v>129</v>
      </c>
      <c r="B56" s="7" t="n">
        <v>5811000</v>
      </c>
    </row>
    <row r="57" spans="1:5">
      <c r="A57" s="4" t="s">
        <v>158</v>
      </c>
      <c r="B57" s="5" t="n">
        <v>26102217</v>
      </c>
      <c r="C57" s="5" t="n">
        <v>26102217</v>
      </c>
    </row>
    <row r="58" spans="1:5">
      <c r="A58" s="4" t="s">
        <v>159</v>
      </c>
      <c r="B58" s="7" t="n">
        <v>316770000</v>
      </c>
      <c r="C58" s="7" t="n">
        <v>304793000</v>
      </c>
      <c r="D58" s="7" t="n">
        <v>26844000</v>
      </c>
      <c r="E58" s="7" t="n">
        <v>-1486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37"/>
    <col customWidth="1" max="5" min="5" width="27"/>
    <col customWidth="1" max="6" min="6" width="20"/>
  </cols>
  <sheetData>
    <row r="1" spans="1:6">
      <c r="A1" s="1" t="s">
        <v>754</v>
      </c>
      <c r="B1" s="2" t="s">
        <v>70</v>
      </c>
      <c r="D1" s="2" t="s">
        <v>1</v>
      </c>
    </row>
    <row r="2" spans="1:6">
      <c r="B2" s="2" t="s">
        <v>755</v>
      </c>
      <c r="C2" s="2" t="s">
        <v>405</v>
      </c>
      <c r="D2" s="2" t="s">
        <v>756</v>
      </c>
      <c r="E2" s="2" t="s">
        <v>757</v>
      </c>
      <c r="F2" s="2" t="s">
        <v>758</v>
      </c>
    </row>
    <row r="3" spans="1:6">
      <c r="A3" s="3" t="s">
        <v>759</v>
      </c>
    </row>
    <row r="4" spans="1:6">
      <c r="A4" s="4" t="s">
        <v>760</v>
      </c>
      <c r="D4" s="5" t="n">
        <v>15000</v>
      </c>
      <c r="E4" s="5" t="n">
        <v>0</v>
      </c>
    </row>
    <row r="5" spans="1:6">
      <c r="A5" s="4" t="s">
        <v>761</v>
      </c>
      <c r="B5" s="7" t="n">
        <v>40</v>
      </c>
      <c r="C5" s="7" t="n">
        <v>139</v>
      </c>
      <c r="D5" s="7" t="n">
        <v>98</v>
      </c>
      <c r="E5" s="7" t="n">
        <v>281</v>
      </c>
    </row>
    <row r="6" spans="1:6">
      <c r="A6" s="4" t="s">
        <v>762</v>
      </c>
      <c r="D6" s="5" t="n">
        <v>2</v>
      </c>
    </row>
    <row r="7" spans="1:6">
      <c r="A7" s="4" t="s">
        <v>763</v>
      </c>
      <c r="D7" s="7" t="n">
        <v>111</v>
      </c>
    </row>
    <row r="8" spans="1:6">
      <c r="A8" s="4" t="s">
        <v>764</v>
      </c>
    </row>
    <row r="9" spans="1:6">
      <c r="A9" s="3" t="s">
        <v>759</v>
      </c>
    </row>
    <row r="10" spans="1:6">
      <c r="A10" s="4" t="s">
        <v>765</v>
      </c>
      <c r="B10" s="5" t="n">
        <v>0</v>
      </c>
      <c r="D10" s="5" t="n">
        <v>0</v>
      </c>
      <c r="F10" s="5" t="n">
        <v>0</v>
      </c>
    </row>
    <row r="11" spans="1:6">
      <c r="A11" s="4" t="s">
        <v>766</v>
      </c>
      <c r="E11" s="5" t="n">
        <v>0</v>
      </c>
    </row>
    <row r="12" spans="1:6">
      <c r="A12" s="4" t="s">
        <v>767</v>
      </c>
    </row>
    <row r="13" spans="1:6">
      <c r="A13" s="3" t="s">
        <v>759</v>
      </c>
    </row>
    <row r="14" spans="1:6">
      <c r="A14" s="4" t="s">
        <v>768</v>
      </c>
      <c r="B14" s="5" t="n">
        <v>4525000</v>
      </c>
      <c r="D14" s="5" t="n">
        <v>4525000</v>
      </c>
    </row>
    <row r="15" spans="1:6">
      <c r="A15" s="4" t="s">
        <v>769</v>
      </c>
      <c r="D15" s="5" t="n">
        <v>3516000</v>
      </c>
    </row>
    <row r="16" spans="1:6">
      <c r="A16" s="4" t="s">
        <v>770</v>
      </c>
      <c r="D16" s="4" t="s">
        <v>771</v>
      </c>
    </row>
    <row r="17" spans="1:6">
      <c r="A17" s="4" t="s">
        <v>772</v>
      </c>
      <c r="D17" s="4" t="s">
        <v>744</v>
      </c>
    </row>
    <row r="18" spans="1:6">
      <c r="A18" s="4" t="s">
        <v>773</v>
      </c>
    </row>
    <row r="19" spans="1:6">
      <c r="A19" s="3" t="s">
        <v>759</v>
      </c>
    </row>
    <row r="20" spans="1:6">
      <c r="A20" s="4" t="s">
        <v>761</v>
      </c>
      <c r="B20" s="7" t="n">
        <v>413</v>
      </c>
      <c r="C20" s="7" t="n">
        <v>243</v>
      </c>
      <c r="D20" s="7" t="n">
        <v>814</v>
      </c>
      <c r="E20" s="7" t="n">
        <v>473</v>
      </c>
    </row>
    <row r="21" spans="1:6">
      <c r="A21" s="4" t="s">
        <v>774</v>
      </c>
    </row>
    <row r="22" spans="1:6">
      <c r="A22" s="3" t="s">
        <v>759</v>
      </c>
    </row>
    <row r="23" spans="1:6">
      <c r="A23" s="4" t="s">
        <v>775</v>
      </c>
      <c r="B23" s="7" t="n">
        <v>3200</v>
      </c>
      <c r="D23" s="7" t="n">
        <v>3200</v>
      </c>
    </row>
    <row r="24" spans="1:6">
      <c r="A24" s="4" t="s">
        <v>776</v>
      </c>
      <c r="D24" s="4" t="s">
        <v>777</v>
      </c>
    </row>
    <row r="25" spans="1:6">
      <c r="A25" s="4" t="s">
        <v>778</v>
      </c>
      <c r="D25" s="5" t="n">
        <v>6869</v>
      </c>
    </row>
    <row r="26" spans="1:6">
      <c r="A26" s="4" t="s">
        <v>779</v>
      </c>
    </row>
    <row r="27" spans="1:6">
      <c r="A27" s="3" t="s">
        <v>759</v>
      </c>
    </row>
    <row r="28" spans="1:6">
      <c r="A28" s="4" t="s">
        <v>778</v>
      </c>
      <c r="D28" s="5" t="n">
        <v>1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780</v>
      </c>
      <c r="B1" s="2" t="s">
        <v>1</v>
      </c>
    </row>
    <row r="2" spans="1:2">
      <c r="B2" s="2" t="s">
        <v>2</v>
      </c>
    </row>
    <row r="3" spans="1:2">
      <c r="A3" s="3" t="s">
        <v>759</v>
      </c>
    </row>
    <row r="4" spans="1:2">
      <c r="A4" s="4" t="s">
        <v>781</v>
      </c>
      <c r="B4" s="4" t="s">
        <v>782</v>
      </c>
    </row>
    <row r="5" spans="1:2">
      <c r="A5" s="4" t="s">
        <v>783</v>
      </c>
    </row>
    <row r="6" spans="1:2">
      <c r="A6" s="3" t="s">
        <v>759</v>
      </c>
    </row>
    <row r="7" spans="1:2">
      <c r="A7" s="4" t="s">
        <v>784</v>
      </c>
      <c r="B7" s="4" t="s">
        <v>785</v>
      </c>
    </row>
    <row r="8" spans="1:2">
      <c r="A8" s="4" t="s">
        <v>786</v>
      </c>
      <c r="B8" s="4" t="s">
        <v>787</v>
      </c>
    </row>
    <row r="9" spans="1:2">
      <c r="A9" s="4" t="s">
        <v>788</v>
      </c>
      <c r="B9" s="4" t="s">
        <v>7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1</v>
      </c>
    </row>
    <row r="2" spans="1:3">
      <c r="B2" s="2" t="s">
        <v>2</v>
      </c>
      <c r="C2" s="2" t="s">
        <v>71</v>
      </c>
    </row>
    <row r="3" spans="1:3">
      <c r="A3" s="3" t="s">
        <v>791</v>
      </c>
    </row>
    <row r="4" spans="1:3">
      <c r="A4" s="4" t="s">
        <v>792</v>
      </c>
      <c r="B4" s="5" t="n">
        <v>757711</v>
      </c>
    </row>
    <row r="5" spans="1:3">
      <c r="A5" s="4" t="s">
        <v>793</v>
      </c>
      <c r="B5" s="5" t="n">
        <v>15000</v>
      </c>
      <c r="C5" s="5" t="n">
        <v>0</v>
      </c>
    </row>
    <row r="6" spans="1:3">
      <c r="A6" s="4" t="s">
        <v>794</v>
      </c>
      <c r="B6" s="5" t="n">
        <v>-299676</v>
      </c>
    </row>
    <row r="7" spans="1:3">
      <c r="A7" s="4" t="s">
        <v>795</v>
      </c>
      <c r="B7" s="5" t="n">
        <v>-19935</v>
      </c>
    </row>
    <row r="8" spans="1:3">
      <c r="A8" s="4" t="s">
        <v>796</v>
      </c>
      <c r="B8" s="5" t="n">
        <v>-306</v>
      </c>
    </row>
    <row r="9" spans="1:3">
      <c r="A9" s="4" t="s">
        <v>797</v>
      </c>
      <c r="B9" s="5" t="n">
        <v>452794</v>
      </c>
    </row>
    <row r="10" spans="1:3">
      <c r="A10" s="4" t="s">
        <v>798</v>
      </c>
      <c r="B10" s="5" t="n">
        <v>371034</v>
      </c>
    </row>
    <row r="11" spans="1:3">
      <c r="A11" s="3" t="s">
        <v>799</v>
      </c>
    </row>
    <row r="12" spans="1:3">
      <c r="A12" s="4" t="s">
        <v>800</v>
      </c>
      <c r="B12" s="8" t="n">
        <v>12.66</v>
      </c>
    </row>
    <row r="13" spans="1:3">
      <c r="A13" s="4" t="s">
        <v>801</v>
      </c>
      <c r="B13" s="10" t="n">
        <v>14.64</v>
      </c>
    </row>
    <row r="14" spans="1:3">
      <c r="A14" s="4" t="s">
        <v>802</v>
      </c>
      <c r="B14" s="10" t="n">
        <v>13.3</v>
      </c>
    </row>
    <row r="15" spans="1:3">
      <c r="A15" s="4" t="s">
        <v>803</v>
      </c>
      <c r="B15" s="10" t="n">
        <v>14.08</v>
      </c>
    </row>
    <row r="16" spans="1:3">
      <c r="A16" s="4" t="s">
        <v>804</v>
      </c>
      <c r="B16" s="10" t="n">
        <v>377.58</v>
      </c>
    </row>
    <row r="17" spans="1:3">
      <c r="A17" s="4" t="s">
        <v>805</v>
      </c>
      <c r="B17" s="10" t="n">
        <v>11.98</v>
      </c>
    </row>
    <row r="18" spans="1:3">
      <c r="A18" s="4" t="s">
        <v>806</v>
      </c>
      <c r="B18" s="8" t="n">
        <v>11.41</v>
      </c>
    </row>
    <row r="19" spans="1:3">
      <c r="A19" s="3" t="s">
        <v>807</v>
      </c>
    </row>
    <row r="20" spans="1:3">
      <c r="A20" s="4" t="s">
        <v>808</v>
      </c>
      <c r="B20" s="4" t="s">
        <v>809</v>
      </c>
    </row>
    <row r="21" spans="1:3">
      <c r="A21" s="4" t="s">
        <v>810</v>
      </c>
      <c r="B21" s="4" t="s">
        <v>811</v>
      </c>
    </row>
    <row r="22" spans="1:3">
      <c r="A22" s="4" t="s">
        <v>812</v>
      </c>
      <c r="B22" s="7" t="n">
        <v>3497</v>
      </c>
    </row>
    <row r="23" spans="1:3">
      <c r="A23" s="4" t="s">
        <v>813</v>
      </c>
      <c r="B23" s="7" t="n">
        <v>30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817</v>
      </c>
      <c r="B4" s="5" t="n">
        <v>239468</v>
      </c>
    </row>
    <row r="5" spans="1:2">
      <c r="A5" s="4" t="s">
        <v>818</v>
      </c>
      <c r="B5" s="5" t="n">
        <v>132757</v>
      </c>
    </row>
    <row r="6" spans="1:2">
      <c r="A6" s="4" t="s">
        <v>819</v>
      </c>
      <c r="B6" s="5" t="n">
        <v>-55400</v>
      </c>
    </row>
    <row r="7" spans="1:2">
      <c r="A7" s="4" t="s">
        <v>820</v>
      </c>
      <c r="B7" s="5" t="n">
        <v>-29561</v>
      </c>
    </row>
    <row r="8" spans="1:2">
      <c r="A8" s="4" t="s">
        <v>821</v>
      </c>
      <c r="B8" s="5" t="n">
        <v>287264</v>
      </c>
    </row>
    <row r="9" spans="1:2">
      <c r="A9" s="3" t="s">
        <v>822</v>
      </c>
    </row>
    <row r="10" spans="1:2">
      <c r="A10" s="4" t="s">
        <v>823</v>
      </c>
      <c r="B10" s="8" t="n">
        <v>15.69</v>
      </c>
    </row>
    <row r="11" spans="1:2">
      <c r="A11" s="4" t="s">
        <v>824</v>
      </c>
      <c r="B11" s="10" t="n">
        <v>19.9</v>
      </c>
    </row>
    <row r="12" spans="1:2">
      <c r="A12" s="4" t="s">
        <v>825</v>
      </c>
      <c r="B12" s="10" t="n">
        <v>15.05</v>
      </c>
    </row>
    <row r="13" spans="1:2">
      <c r="A13" s="4" t="s">
        <v>826</v>
      </c>
      <c r="B13" s="10" t="n">
        <v>15.78</v>
      </c>
    </row>
    <row r="14" spans="1:2">
      <c r="A14" s="4" t="s">
        <v>827</v>
      </c>
      <c r="B14" s="8" t="n">
        <v>17.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3</v>
      </c>
    </row>
    <row r="2" spans="1:3">
      <c r="A2" s="3" t="s">
        <v>829</v>
      </c>
    </row>
    <row r="3" spans="1:3">
      <c r="A3" s="4" t="s">
        <v>830</v>
      </c>
      <c r="B3" s="7" t="n">
        <v>453968</v>
      </c>
      <c r="C3" s="7" t="n">
        <v>449117</v>
      </c>
    </row>
    <row r="4" spans="1:3">
      <c r="A4" s="4" t="s">
        <v>831</v>
      </c>
      <c r="B4" s="5" t="n">
        <v>3397</v>
      </c>
      <c r="C4" s="5" t="n">
        <v>3018</v>
      </c>
    </row>
    <row r="5" spans="1:3">
      <c r="A5" s="4" t="s">
        <v>832</v>
      </c>
      <c r="B5" s="5" t="n">
        <v>6835</v>
      </c>
      <c r="C5" s="5" t="n">
        <v>4023</v>
      </c>
    </row>
    <row r="6" spans="1:3">
      <c r="A6" s="4" t="s">
        <v>833</v>
      </c>
    </row>
    <row r="7" spans="1:3">
      <c r="A7" s="3" t="s">
        <v>829</v>
      </c>
    </row>
    <row r="8" spans="1:3">
      <c r="A8" s="4" t="s">
        <v>830</v>
      </c>
      <c r="B8" s="5" t="n">
        <v>453968</v>
      </c>
      <c r="C8" s="5" t="n">
        <v>449117</v>
      </c>
    </row>
    <row r="9" spans="1:3">
      <c r="A9" s="4" t="s">
        <v>831</v>
      </c>
      <c r="B9" s="5" t="n">
        <v>3397</v>
      </c>
      <c r="C9" s="5" t="n">
        <v>3018</v>
      </c>
    </row>
    <row r="10" spans="1:3">
      <c r="A10" s="4" t="s">
        <v>832</v>
      </c>
      <c r="B10" s="5" t="n">
        <v>6835</v>
      </c>
      <c r="C10" s="5" t="n">
        <v>4023</v>
      </c>
    </row>
    <row r="11" spans="1:3">
      <c r="A11" s="4" t="s">
        <v>834</v>
      </c>
    </row>
    <row r="12" spans="1:3">
      <c r="A12" s="3" t="s">
        <v>829</v>
      </c>
    </row>
    <row r="13" spans="1:3">
      <c r="A13" s="4" t="s">
        <v>830</v>
      </c>
      <c r="B13" s="5" t="n">
        <v>0</v>
      </c>
      <c r="C13" s="5" t="n">
        <v>0</v>
      </c>
    </row>
    <row r="14" spans="1:3">
      <c r="A14" s="4" t="s">
        <v>831</v>
      </c>
      <c r="B14" s="5" t="n">
        <v>0</v>
      </c>
      <c r="C14" s="5" t="n">
        <v>0</v>
      </c>
    </row>
    <row r="15" spans="1:3">
      <c r="A15" s="4" t="s">
        <v>832</v>
      </c>
      <c r="B15" s="5" t="n">
        <v>0</v>
      </c>
      <c r="C15" s="5" t="n">
        <v>0</v>
      </c>
    </row>
    <row r="16" spans="1:3">
      <c r="A16" s="4" t="s">
        <v>835</v>
      </c>
    </row>
    <row r="17" spans="1:3">
      <c r="A17" s="3" t="s">
        <v>829</v>
      </c>
    </row>
    <row r="18" spans="1:3">
      <c r="A18" s="4" t="s">
        <v>830</v>
      </c>
      <c r="B18" s="5" t="n">
        <v>453968</v>
      </c>
      <c r="C18" s="5" t="n">
        <v>449117</v>
      </c>
    </row>
    <row r="19" spans="1:3">
      <c r="A19" s="4" t="s">
        <v>831</v>
      </c>
      <c r="B19" s="5" t="n">
        <v>3397</v>
      </c>
      <c r="C19" s="5" t="n">
        <v>3018</v>
      </c>
    </row>
    <row r="20" spans="1:3">
      <c r="A20" s="4" t="s">
        <v>832</v>
      </c>
      <c r="B20" s="5" t="n">
        <v>6835</v>
      </c>
      <c r="C20" s="5" t="n">
        <v>4023</v>
      </c>
    </row>
    <row r="21" spans="1:3">
      <c r="A21" s="4" t="s">
        <v>836</v>
      </c>
    </row>
    <row r="22" spans="1:3">
      <c r="A22" s="3" t="s">
        <v>829</v>
      </c>
    </row>
    <row r="23" spans="1:3">
      <c r="A23" s="4" t="s">
        <v>830</v>
      </c>
      <c r="B23" s="5" t="n">
        <v>0</v>
      </c>
      <c r="C23" s="5" t="n">
        <v>0</v>
      </c>
    </row>
    <row r="24" spans="1:3">
      <c r="A24" s="4" t="s">
        <v>831</v>
      </c>
      <c r="B24" s="5" t="n">
        <v>0</v>
      </c>
      <c r="C24" s="5" t="n">
        <v>0</v>
      </c>
    </row>
    <row r="25" spans="1:3">
      <c r="A25" s="4" t="s">
        <v>832</v>
      </c>
      <c r="B25" s="5" t="n">
        <v>0</v>
      </c>
      <c r="C25" s="5" t="n">
        <v>0</v>
      </c>
    </row>
    <row r="26" spans="1:3">
      <c r="A26" s="4" t="s">
        <v>837</v>
      </c>
    </row>
    <row r="27" spans="1:3">
      <c r="A27" s="3" t="s">
        <v>829</v>
      </c>
    </row>
    <row r="28" spans="1:3">
      <c r="A28" s="4" t="s">
        <v>830</v>
      </c>
      <c r="B28" s="5" t="n">
        <v>36053</v>
      </c>
      <c r="C28" s="5" t="n">
        <v>34111</v>
      </c>
    </row>
    <row r="29" spans="1:3">
      <c r="A29" s="4" t="s">
        <v>838</v>
      </c>
    </row>
    <row r="30" spans="1:3">
      <c r="A30" s="3" t="s">
        <v>829</v>
      </c>
    </row>
    <row r="31" spans="1:3">
      <c r="A31" s="4" t="s">
        <v>830</v>
      </c>
      <c r="B31" s="5" t="n">
        <v>0</v>
      </c>
      <c r="C31" s="5" t="n">
        <v>0</v>
      </c>
    </row>
    <row r="32" spans="1:3">
      <c r="A32" s="4" t="s">
        <v>839</v>
      </c>
    </row>
    <row r="33" spans="1:3">
      <c r="A33" s="3" t="s">
        <v>829</v>
      </c>
    </row>
    <row r="34" spans="1:3">
      <c r="A34" s="4" t="s">
        <v>830</v>
      </c>
      <c r="B34" s="5" t="n">
        <v>36053</v>
      </c>
      <c r="C34" s="5" t="n">
        <v>34111</v>
      </c>
    </row>
    <row r="35" spans="1:3">
      <c r="A35" s="4" t="s">
        <v>840</v>
      </c>
    </row>
    <row r="36" spans="1:3">
      <c r="A36" s="3" t="s">
        <v>829</v>
      </c>
    </row>
    <row r="37" spans="1:3">
      <c r="A37" s="4" t="s">
        <v>830</v>
      </c>
      <c r="B37" s="5" t="n">
        <v>0</v>
      </c>
      <c r="C37" s="5" t="n">
        <v>0</v>
      </c>
    </row>
    <row r="38" spans="1:3">
      <c r="A38" s="4" t="s">
        <v>841</v>
      </c>
    </row>
    <row r="39" spans="1:3">
      <c r="A39" s="3" t="s">
        <v>829</v>
      </c>
    </row>
    <row r="40" spans="1:3">
      <c r="A40" s="4" t="s">
        <v>830</v>
      </c>
      <c r="B40" s="5" t="n">
        <v>84664</v>
      </c>
      <c r="C40" s="5" t="n">
        <v>90001</v>
      </c>
    </row>
    <row r="41" spans="1:3">
      <c r="A41" s="4" t="s">
        <v>842</v>
      </c>
    </row>
    <row r="42" spans="1:3">
      <c r="A42" s="3" t="s">
        <v>829</v>
      </c>
    </row>
    <row r="43" spans="1:3">
      <c r="A43" s="4" t="s">
        <v>830</v>
      </c>
      <c r="B43" s="5" t="n">
        <v>0</v>
      </c>
      <c r="C43" s="5" t="n">
        <v>0</v>
      </c>
    </row>
    <row r="44" spans="1:3">
      <c r="A44" s="4" t="s">
        <v>843</v>
      </c>
    </row>
    <row r="45" spans="1:3">
      <c r="A45" s="3" t="s">
        <v>829</v>
      </c>
    </row>
    <row r="46" spans="1:3">
      <c r="A46" s="4" t="s">
        <v>830</v>
      </c>
      <c r="B46" s="5" t="n">
        <v>84664</v>
      </c>
      <c r="C46" s="5" t="n">
        <v>90001</v>
      </c>
    </row>
    <row r="47" spans="1:3">
      <c r="A47" s="4" t="s">
        <v>844</v>
      </c>
    </row>
    <row r="48" spans="1:3">
      <c r="A48" s="3" t="s">
        <v>829</v>
      </c>
    </row>
    <row r="49" spans="1:3">
      <c r="A49" s="4" t="s">
        <v>830</v>
      </c>
      <c r="B49" s="5" t="n">
        <v>0</v>
      </c>
      <c r="C49" s="5" t="n">
        <v>0</v>
      </c>
    </row>
    <row r="50" spans="1:3">
      <c r="A50" s="4" t="s">
        <v>845</v>
      </c>
    </row>
    <row r="51" spans="1:3">
      <c r="A51" s="3" t="s">
        <v>829</v>
      </c>
    </row>
    <row r="52" spans="1:3">
      <c r="A52" s="4" t="s">
        <v>830</v>
      </c>
      <c r="B52" s="5" t="n">
        <v>4650</v>
      </c>
      <c r="C52" s="5" t="n">
        <v>4650</v>
      </c>
    </row>
    <row r="53" spans="1:3">
      <c r="A53" s="4" t="s">
        <v>846</v>
      </c>
    </row>
    <row r="54" spans="1:3">
      <c r="A54" s="3" t="s">
        <v>829</v>
      </c>
    </row>
    <row r="55" spans="1:3">
      <c r="A55" s="4" t="s">
        <v>830</v>
      </c>
      <c r="B55" s="5" t="n">
        <v>0</v>
      </c>
      <c r="C55" s="5" t="n">
        <v>0</v>
      </c>
    </row>
    <row r="56" spans="1:3">
      <c r="A56" s="4" t="s">
        <v>847</v>
      </c>
    </row>
    <row r="57" spans="1:3">
      <c r="A57" s="3" t="s">
        <v>829</v>
      </c>
    </row>
    <row r="58" spans="1:3">
      <c r="A58" s="4" t="s">
        <v>830</v>
      </c>
      <c r="B58" s="5" t="n">
        <v>4650</v>
      </c>
      <c r="C58" s="5" t="n">
        <v>4650</v>
      </c>
    </row>
    <row r="59" spans="1:3">
      <c r="A59" s="4" t="s">
        <v>848</v>
      </c>
    </row>
    <row r="60" spans="1:3">
      <c r="A60" s="3" t="s">
        <v>829</v>
      </c>
    </row>
    <row r="61" spans="1:3">
      <c r="A61" s="4" t="s">
        <v>830</v>
      </c>
      <c r="B61" s="5" t="n">
        <v>0</v>
      </c>
      <c r="C61" s="5" t="n">
        <v>0</v>
      </c>
    </row>
    <row r="62" spans="1:3">
      <c r="A62" s="4" t="s">
        <v>849</v>
      </c>
    </row>
    <row r="63" spans="1:3">
      <c r="A63" s="3" t="s">
        <v>829</v>
      </c>
    </row>
    <row r="64" spans="1:3">
      <c r="A64" s="4" t="s">
        <v>830</v>
      </c>
      <c r="B64" s="5" t="n">
        <v>12411</v>
      </c>
      <c r="C64" s="5" t="n">
        <v>12622</v>
      </c>
    </row>
    <row r="65" spans="1:3">
      <c r="A65" s="4" t="s">
        <v>850</v>
      </c>
    </row>
    <row r="66" spans="1:3">
      <c r="A66" s="3" t="s">
        <v>829</v>
      </c>
    </row>
    <row r="67" spans="1:3">
      <c r="A67" s="4" t="s">
        <v>830</v>
      </c>
      <c r="B67" s="5" t="n">
        <v>0</v>
      </c>
      <c r="C67" s="5" t="n">
        <v>0</v>
      </c>
    </row>
    <row r="68" spans="1:3">
      <c r="A68" s="4" t="s">
        <v>851</v>
      </c>
    </row>
    <row r="69" spans="1:3">
      <c r="A69" s="3" t="s">
        <v>829</v>
      </c>
    </row>
    <row r="70" spans="1:3">
      <c r="A70" s="4" t="s">
        <v>830</v>
      </c>
      <c r="B70" s="5" t="n">
        <v>12411</v>
      </c>
      <c r="C70" s="5" t="n">
        <v>12622</v>
      </c>
    </row>
    <row r="71" spans="1:3">
      <c r="A71" s="4" t="s">
        <v>852</v>
      </c>
    </row>
    <row r="72" spans="1:3">
      <c r="A72" s="3" t="s">
        <v>829</v>
      </c>
    </row>
    <row r="73" spans="1:3">
      <c r="A73" s="4" t="s">
        <v>830</v>
      </c>
      <c r="B73" s="5" t="n">
        <v>0</v>
      </c>
      <c r="C73" s="5" t="n">
        <v>0</v>
      </c>
    </row>
    <row r="74" spans="1:3">
      <c r="A74" s="4" t="s">
        <v>853</v>
      </c>
    </row>
    <row r="75" spans="1:3">
      <c r="A75" s="3" t="s">
        <v>829</v>
      </c>
    </row>
    <row r="76" spans="1:3">
      <c r="A76" s="4" t="s">
        <v>830</v>
      </c>
      <c r="B76" s="5" t="n">
        <v>316190</v>
      </c>
      <c r="C76" s="5" t="n">
        <v>307733</v>
      </c>
    </row>
    <row r="77" spans="1:3">
      <c r="A77" s="4" t="s">
        <v>854</v>
      </c>
    </row>
    <row r="78" spans="1:3">
      <c r="A78" s="3" t="s">
        <v>829</v>
      </c>
    </row>
    <row r="79" spans="1:3">
      <c r="A79" s="4" t="s">
        <v>830</v>
      </c>
      <c r="B79" s="5" t="n">
        <v>0</v>
      </c>
      <c r="C79" s="5" t="n">
        <v>0</v>
      </c>
    </row>
    <row r="80" spans="1:3">
      <c r="A80" s="4" t="s">
        <v>855</v>
      </c>
    </row>
    <row r="81" spans="1:3">
      <c r="A81" s="3" t="s">
        <v>829</v>
      </c>
    </row>
    <row r="82" spans="1:3">
      <c r="A82" s="4" t="s">
        <v>830</v>
      </c>
      <c r="B82" s="5" t="n">
        <v>316190</v>
      </c>
      <c r="C82" s="7" t="n">
        <v>307733</v>
      </c>
    </row>
    <row r="83" spans="1:3">
      <c r="A83" s="4" t="s">
        <v>856</v>
      </c>
    </row>
    <row r="84" spans="1:3">
      <c r="A84" s="3" t="s">
        <v>829</v>
      </c>
    </row>
    <row r="85" spans="1:3">
      <c r="A85" s="4" t="s">
        <v>830</v>
      </c>
      <c r="B8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7</v>
      </c>
      <c r="B1" s="2" t="s">
        <v>70</v>
      </c>
      <c r="D1" s="2" t="s">
        <v>1</v>
      </c>
    </row>
    <row r="2" spans="1:6">
      <c r="B2" s="2" t="s">
        <v>2</v>
      </c>
      <c r="C2" s="2" t="s">
        <v>71</v>
      </c>
      <c r="D2" s="2" t="s">
        <v>2</v>
      </c>
      <c r="E2" s="2" t="s">
        <v>71</v>
      </c>
      <c r="F2" s="2" t="s">
        <v>23</v>
      </c>
    </row>
    <row r="3" spans="1:6">
      <c r="A3" s="3" t="s">
        <v>829</v>
      </c>
    </row>
    <row r="4" spans="1:6">
      <c r="A4" s="4" t="s">
        <v>337</v>
      </c>
      <c r="B4" s="7" t="n">
        <v>69000</v>
      </c>
      <c r="C4" s="7" t="n">
        <v>0</v>
      </c>
      <c r="D4" s="7" t="n">
        <v>69000</v>
      </c>
      <c r="E4" s="7" t="n">
        <v>0</v>
      </c>
    </row>
    <row r="5" spans="1:6">
      <c r="A5" s="4" t="s">
        <v>858</v>
      </c>
    </row>
    <row r="6" spans="1:6">
      <c r="A6" s="3" t="s">
        <v>829</v>
      </c>
    </row>
    <row r="7" spans="1:6">
      <c r="A7" s="4" t="s">
        <v>859</v>
      </c>
      <c r="B7" s="5" t="n">
        <v>24065000</v>
      </c>
      <c r="D7" s="5" t="n">
        <v>24065000</v>
      </c>
    </row>
    <row r="8" spans="1:6">
      <c r="A8" s="4" t="s">
        <v>860</v>
      </c>
    </row>
    <row r="9" spans="1:6">
      <c r="A9" s="3" t="s">
        <v>829</v>
      </c>
    </row>
    <row r="10" spans="1:6">
      <c r="A10" s="4" t="s">
        <v>859</v>
      </c>
      <c r="B10" s="5" t="n">
        <v>0</v>
      </c>
      <c r="D10" s="5" t="n">
        <v>0</v>
      </c>
    </row>
    <row r="11" spans="1:6">
      <c r="A11" s="4" t="s">
        <v>861</v>
      </c>
    </row>
    <row r="12" spans="1:6">
      <c r="A12" s="3" t="s">
        <v>829</v>
      </c>
    </row>
    <row r="13" spans="1:6">
      <c r="A13" s="4" t="s">
        <v>859</v>
      </c>
      <c r="B13" s="5" t="n">
        <v>0</v>
      </c>
      <c r="D13" s="5" t="n">
        <v>0</v>
      </c>
    </row>
    <row r="14" spans="1:6">
      <c r="A14" s="4" t="s">
        <v>862</v>
      </c>
    </row>
    <row r="15" spans="1:6">
      <c r="A15" s="3" t="s">
        <v>829</v>
      </c>
    </row>
    <row r="16" spans="1:6">
      <c r="A16" s="4" t="s">
        <v>859</v>
      </c>
      <c r="B16" s="5" t="n">
        <v>24065000</v>
      </c>
      <c r="D16" s="5" t="n">
        <v>24065000</v>
      </c>
    </row>
    <row r="17" spans="1:6">
      <c r="A17" s="4" t="s">
        <v>863</v>
      </c>
    </row>
    <row r="18" spans="1:6">
      <c r="A18" s="3" t="s">
        <v>829</v>
      </c>
    </row>
    <row r="19" spans="1:6">
      <c r="A19" s="4" t="s">
        <v>859</v>
      </c>
      <c r="B19" s="5" t="n">
        <v>1603000</v>
      </c>
      <c r="D19" s="5" t="n">
        <v>1603000</v>
      </c>
      <c r="F19" s="7" t="n">
        <v>2199000</v>
      </c>
    </row>
    <row r="20" spans="1:6">
      <c r="A20" s="4" t="s">
        <v>864</v>
      </c>
    </row>
    <row r="21" spans="1:6">
      <c r="A21" s="3" t="s">
        <v>829</v>
      </c>
    </row>
    <row r="22" spans="1:6">
      <c r="A22" s="4" t="s">
        <v>859</v>
      </c>
      <c r="B22" s="5" t="n">
        <v>0</v>
      </c>
      <c r="D22" s="5" t="n">
        <v>0</v>
      </c>
      <c r="F22" s="5" t="n">
        <v>0</v>
      </c>
    </row>
    <row r="23" spans="1:6">
      <c r="A23" s="4" t="s">
        <v>865</v>
      </c>
    </row>
    <row r="24" spans="1:6">
      <c r="A24" s="3" t="s">
        <v>829</v>
      </c>
    </row>
    <row r="25" spans="1:6">
      <c r="A25" s="4" t="s">
        <v>859</v>
      </c>
      <c r="B25" s="5" t="n">
        <v>0</v>
      </c>
      <c r="D25" s="5" t="n">
        <v>0</v>
      </c>
      <c r="F25" s="5" t="n">
        <v>0</v>
      </c>
    </row>
    <row r="26" spans="1:6">
      <c r="A26" s="4" t="s">
        <v>866</v>
      </c>
    </row>
    <row r="27" spans="1:6">
      <c r="A27" s="3" t="s">
        <v>829</v>
      </c>
    </row>
    <row r="28" spans="1:6">
      <c r="A28" s="4" t="s">
        <v>859</v>
      </c>
      <c r="B28" s="5" t="n">
        <v>1603000</v>
      </c>
      <c r="D28" s="5" t="n">
        <v>1603000</v>
      </c>
      <c r="F28" s="7" t="n">
        <v>2199000</v>
      </c>
    </row>
    <row r="29" spans="1:6">
      <c r="A29" s="4" t="s">
        <v>867</v>
      </c>
    </row>
    <row r="30" spans="1:6">
      <c r="A30" s="3" t="s">
        <v>829</v>
      </c>
    </row>
    <row r="31" spans="1:6">
      <c r="A31" s="4" t="s">
        <v>859</v>
      </c>
      <c r="B31" s="5" t="n">
        <v>21690000</v>
      </c>
      <c r="D31" s="5" t="n">
        <v>21690000</v>
      </c>
    </row>
    <row r="32" spans="1:6">
      <c r="A32" s="4" t="s">
        <v>868</v>
      </c>
    </row>
    <row r="33" spans="1:6">
      <c r="A33" s="3" t="s">
        <v>829</v>
      </c>
    </row>
    <row r="34" spans="1:6">
      <c r="A34" s="4" t="s">
        <v>859</v>
      </c>
      <c r="B34" s="5" t="n">
        <v>0</v>
      </c>
      <c r="D34" s="5" t="n">
        <v>0</v>
      </c>
    </row>
    <row r="35" spans="1:6">
      <c r="A35" s="4" t="s">
        <v>869</v>
      </c>
    </row>
    <row r="36" spans="1:6">
      <c r="A36" s="3" t="s">
        <v>829</v>
      </c>
    </row>
    <row r="37" spans="1:6">
      <c r="A37" s="4" t="s">
        <v>859</v>
      </c>
      <c r="B37" s="5" t="n">
        <v>0</v>
      </c>
      <c r="D37" s="5" t="n">
        <v>0</v>
      </c>
    </row>
    <row r="38" spans="1:6">
      <c r="A38" s="4" t="s">
        <v>870</v>
      </c>
    </row>
    <row r="39" spans="1:6">
      <c r="A39" s="3" t="s">
        <v>829</v>
      </c>
    </row>
    <row r="40" spans="1:6">
      <c r="A40" s="4" t="s">
        <v>859</v>
      </c>
      <c r="B40" s="5" t="n">
        <v>21690000</v>
      </c>
      <c r="D40" s="5" t="n">
        <v>21690000</v>
      </c>
    </row>
    <row r="41" spans="1:6">
      <c r="A41" s="4" t="s">
        <v>871</v>
      </c>
    </row>
    <row r="42" spans="1:6">
      <c r="A42" s="3" t="s">
        <v>829</v>
      </c>
    </row>
    <row r="43" spans="1:6">
      <c r="A43" s="4" t="s">
        <v>859</v>
      </c>
      <c r="B43" s="5" t="n">
        <v>772000</v>
      </c>
      <c r="D43" s="5" t="n">
        <v>772000</v>
      </c>
    </row>
    <row r="44" spans="1:6">
      <c r="A44" s="4" t="s">
        <v>872</v>
      </c>
    </row>
    <row r="45" spans="1:6">
      <c r="A45" s="3" t="s">
        <v>829</v>
      </c>
    </row>
    <row r="46" spans="1:6">
      <c r="A46" s="4" t="s">
        <v>859</v>
      </c>
      <c r="B46" s="5" t="n">
        <v>0</v>
      </c>
      <c r="D46" s="5" t="n">
        <v>0</v>
      </c>
    </row>
    <row r="47" spans="1:6">
      <c r="A47" s="4" t="s">
        <v>873</v>
      </c>
    </row>
    <row r="48" spans="1:6">
      <c r="A48" s="3" t="s">
        <v>829</v>
      </c>
    </row>
    <row r="49" spans="1:6">
      <c r="A49" s="4" t="s">
        <v>859</v>
      </c>
      <c r="B49" s="5" t="n">
        <v>0</v>
      </c>
      <c r="D49" s="5" t="n">
        <v>0</v>
      </c>
    </row>
    <row r="50" spans="1:6">
      <c r="A50" s="4" t="s">
        <v>874</v>
      </c>
    </row>
    <row r="51" spans="1:6">
      <c r="A51" s="3" t="s">
        <v>829</v>
      </c>
    </row>
    <row r="52" spans="1:6">
      <c r="A52" s="4" t="s">
        <v>859</v>
      </c>
      <c r="B52" s="7" t="n">
        <v>772000</v>
      </c>
      <c r="D52" s="7" t="n">
        <v>772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3</v>
      </c>
    </row>
    <row r="2" spans="1:3">
      <c r="A2" s="3" t="s">
        <v>829</v>
      </c>
    </row>
    <row r="3" spans="1:3">
      <c r="A3" s="4" t="s">
        <v>25</v>
      </c>
      <c r="B3" s="7" t="n">
        <v>55612</v>
      </c>
      <c r="C3" s="7" t="n">
        <v>38086</v>
      </c>
    </row>
    <row r="4" spans="1:3">
      <c r="A4" s="4" t="s">
        <v>26</v>
      </c>
      <c r="B4" s="5" t="n">
        <v>42477</v>
      </c>
      <c r="C4" s="5" t="n">
        <v>281247</v>
      </c>
    </row>
    <row r="5" spans="1:3">
      <c r="A5" s="4" t="s">
        <v>27</v>
      </c>
      <c r="B5" s="5" t="n">
        <v>14712</v>
      </c>
      <c r="C5" s="5" t="n">
        <v>10681</v>
      </c>
    </row>
    <row r="6" spans="1:3">
      <c r="A6" s="4" t="s">
        <v>830</v>
      </c>
      <c r="B6" s="5" t="n">
        <v>453968</v>
      </c>
      <c r="C6" s="5" t="n">
        <v>449117</v>
      </c>
    </row>
    <row r="7" spans="1:3">
      <c r="A7" s="4" t="s">
        <v>34</v>
      </c>
      <c r="B7" s="5" t="n">
        <v>1914728</v>
      </c>
      <c r="C7" s="5" t="n">
        <v>1914495</v>
      </c>
    </row>
    <row r="8" spans="1:3">
      <c r="A8" s="4" t="s">
        <v>876</v>
      </c>
      <c r="B8" s="5" t="n">
        <v>3397</v>
      </c>
      <c r="C8" s="5" t="n">
        <v>3018</v>
      </c>
    </row>
    <row r="9" spans="1:3">
      <c r="A9" s="4" t="s">
        <v>877</v>
      </c>
      <c r="B9" s="5" t="n">
        <v>49620</v>
      </c>
      <c r="C9" s="5" t="n">
        <v>49535</v>
      </c>
    </row>
    <row r="10" spans="1:3">
      <c r="A10" s="4" t="s">
        <v>878</v>
      </c>
      <c r="B10" s="5" t="n">
        <v>150000</v>
      </c>
      <c r="C10" s="5" t="n">
        <v>45000</v>
      </c>
    </row>
    <row r="11" spans="1:3">
      <c r="A11" s="4" t="s">
        <v>879</v>
      </c>
      <c r="B11" s="5" t="n">
        <v>6835</v>
      </c>
      <c r="C11" s="5" t="n">
        <v>4023</v>
      </c>
    </row>
    <row r="12" spans="1:3">
      <c r="A12" s="4" t="s">
        <v>880</v>
      </c>
    </row>
    <row r="13" spans="1:3">
      <c r="A13" s="3" t="s">
        <v>829</v>
      </c>
    </row>
    <row r="14" spans="1:3">
      <c r="A14" s="4" t="s">
        <v>25</v>
      </c>
      <c r="B14" s="5" t="n">
        <v>55612</v>
      </c>
      <c r="C14" s="5" t="n">
        <v>38086</v>
      </c>
    </row>
    <row r="15" spans="1:3">
      <c r="A15" s="4" t="s">
        <v>26</v>
      </c>
      <c r="B15" s="5" t="n">
        <v>42477</v>
      </c>
      <c r="C15" s="5" t="n">
        <v>281247</v>
      </c>
    </row>
    <row r="16" spans="1:3">
      <c r="A16" s="4" t="s">
        <v>27</v>
      </c>
      <c r="B16" s="5" t="n">
        <v>14712</v>
      </c>
      <c r="C16" s="5" t="n">
        <v>10681</v>
      </c>
    </row>
    <row r="17" spans="1:3">
      <c r="A17" s="4" t="s">
        <v>830</v>
      </c>
      <c r="B17" s="5" t="n">
        <v>453968</v>
      </c>
      <c r="C17" s="5" t="n">
        <v>449117</v>
      </c>
    </row>
    <row r="18" spans="1:3">
      <c r="A18" s="4" t="s">
        <v>881</v>
      </c>
      <c r="B18" s="5" t="n">
        <v>8997</v>
      </c>
      <c r="C18" s="5" t="n">
        <v>4388</v>
      </c>
    </row>
    <row r="19" spans="1:3">
      <c r="A19" s="4" t="s">
        <v>882</v>
      </c>
      <c r="B19" s="5" t="n">
        <v>9842</v>
      </c>
      <c r="C19" s="5" t="n">
        <v>9792</v>
      </c>
    </row>
    <row r="20" spans="1:3">
      <c r="A20" s="4" t="s">
        <v>34</v>
      </c>
      <c r="B20" s="5" t="n">
        <v>1914728</v>
      </c>
      <c r="C20" s="5" t="n">
        <v>1914495</v>
      </c>
    </row>
    <row r="21" spans="1:3">
      <c r="A21" s="4" t="s">
        <v>31</v>
      </c>
      <c r="B21" s="5" t="n">
        <v>1612</v>
      </c>
      <c r="C21" s="5" t="n">
        <v>1487</v>
      </c>
    </row>
    <row r="22" spans="1:3">
      <c r="A22" s="4" t="s">
        <v>876</v>
      </c>
      <c r="B22" s="5" t="n">
        <v>3397</v>
      </c>
      <c r="C22" s="5" t="n">
        <v>3018</v>
      </c>
    </row>
    <row r="23" spans="1:3">
      <c r="A23" s="4" t="s">
        <v>883</v>
      </c>
      <c r="B23" s="5" t="n">
        <v>2066587</v>
      </c>
      <c r="C23" s="5" t="n">
        <v>2450665</v>
      </c>
    </row>
    <row r="24" spans="1:3">
      <c r="A24" s="4" t="s">
        <v>49</v>
      </c>
      <c r="B24" s="5" t="n">
        <v>73024</v>
      </c>
    </row>
    <row r="25" spans="1:3">
      <c r="A25" s="4" t="s">
        <v>877</v>
      </c>
      <c r="B25" s="5" t="n">
        <v>49620</v>
      </c>
      <c r="C25" s="5" t="n">
        <v>49535</v>
      </c>
    </row>
    <row r="26" spans="1:3">
      <c r="A26" s="4" t="s">
        <v>878</v>
      </c>
      <c r="B26" s="5" t="n">
        <v>150000</v>
      </c>
      <c r="C26" s="5" t="n">
        <v>45000</v>
      </c>
    </row>
    <row r="27" spans="1:3">
      <c r="A27" s="4" t="s">
        <v>879</v>
      </c>
      <c r="B27" s="5" t="n">
        <v>6835</v>
      </c>
      <c r="C27" s="5" t="n">
        <v>4023</v>
      </c>
    </row>
    <row r="28" spans="1:3">
      <c r="A28" s="4" t="s">
        <v>884</v>
      </c>
    </row>
    <row r="29" spans="1:3">
      <c r="A29" s="3" t="s">
        <v>829</v>
      </c>
    </row>
    <row r="30" spans="1:3">
      <c r="A30" s="4" t="s">
        <v>830</v>
      </c>
      <c r="B30" s="5" t="n">
        <v>453968</v>
      </c>
      <c r="C30" s="5" t="n">
        <v>449117</v>
      </c>
    </row>
    <row r="31" spans="1:3">
      <c r="A31" s="4" t="s">
        <v>876</v>
      </c>
      <c r="B31" s="5" t="n">
        <v>3397</v>
      </c>
      <c r="C31" s="5" t="n">
        <v>3018</v>
      </c>
    </row>
    <row r="32" spans="1:3">
      <c r="A32" s="4" t="s">
        <v>879</v>
      </c>
      <c r="B32" s="5" t="n">
        <v>6835</v>
      </c>
      <c r="C32" s="5" t="n">
        <v>4023</v>
      </c>
    </row>
    <row r="33" spans="1:3">
      <c r="A33" s="4" t="s">
        <v>885</v>
      </c>
    </row>
    <row r="34" spans="1:3">
      <c r="A34" s="3" t="s">
        <v>829</v>
      </c>
    </row>
    <row r="35" spans="1:3">
      <c r="A35" s="4" t="s">
        <v>25</v>
      </c>
      <c r="B35" s="5" t="n">
        <v>55612</v>
      </c>
      <c r="C35" s="5" t="n">
        <v>38086</v>
      </c>
    </row>
    <row r="36" spans="1:3">
      <c r="A36" s="4" t="s">
        <v>26</v>
      </c>
      <c r="B36" s="5" t="n">
        <v>42477</v>
      </c>
      <c r="C36" s="5" t="n">
        <v>281247</v>
      </c>
    </row>
    <row r="37" spans="1:3">
      <c r="A37" s="4" t="s">
        <v>27</v>
      </c>
      <c r="B37" s="5" t="n">
        <v>14712</v>
      </c>
      <c r="C37" s="5" t="n">
        <v>10681</v>
      </c>
    </row>
    <row r="38" spans="1:3">
      <c r="A38" s="4" t="s">
        <v>830</v>
      </c>
      <c r="B38" s="5" t="n">
        <v>0</v>
      </c>
      <c r="C38" s="5" t="n">
        <v>0</v>
      </c>
    </row>
    <row r="39" spans="1:3">
      <c r="A39" s="4" t="s">
        <v>881</v>
      </c>
      <c r="B39" s="5" t="n">
        <v>0</v>
      </c>
      <c r="C39" s="5" t="n">
        <v>0</v>
      </c>
    </row>
    <row r="40" spans="1:3">
      <c r="A40" s="4" t="s">
        <v>882</v>
      </c>
      <c r="B40" s="5" t="n">
        <v>0</v>
      </c>
      <c r="C40" s="5" t="n">
        <v>0</v>
      </c>
    </row>
    <row r="41" spans="1:3">
      <c r="A41" s="4" t="s">
        <v>34</v>
      </c>
      <c r="B41" s="5" t="n">
        <v>0</v>
      </c>
      <c r="C41" s="5" t="n">
        <v>0</v>
      </c>
    </row>
    <row r="42" spans="1:3">
      <c r="A42" s="4" t="s">
        <v>31</v>
      </c>
      <c r="B42" s="5" t="n">
        <v>0</v>
      </c>
      <c r="C42" s="5" t="n">
        <v>0</v>
      </c>
    </row>
    <row r="43" spans="1:3">
      <c r="A43" s="4" t="s">
        <v>876</v>
      </c>
      <c r="B43" s="5" t="n">
        <v>0</v>
      </c>
      <c r="C43" s="5" t="n">
        <v>0</v>
      </c>
    </row>
    <row r="44" spans="1:3">
      <c r="A44" s="4" t="s">
        <v>883</v>
      </c>
      <c r="B44" s="5" t="n">
        <v>0</v>
      </c>
      <c r="C44" s="5" t="n">
        <v>0</v>
      </c>
    </row>
    <row r="45" spans="1:3">
      <c r="A45" s="4" t="s">
        <v>49</v>
      </c>
      <c r="B45" s="5" t="n">
        <v>73024</v>
      </c>
    </row>
    <row r="46" spans="1:3">
      <c r="A46" s="4" t="s">
        <v>877</v>
      </c>
      <c r="B46" s="5" t="n">
        <v>0</v>
      </c>
      <c r="C46" s="5" t="n">
        <v>0</v>
      </c>
    </row>
    <row r="47" spans="1:3">
      <c r="A47" s="4" t="s">
        <v>878</v>
      </c>
      <c r="B47" s="5" t="n">
        <v>0</v>
      </c>
      <c r="C47" s="5" t="n">
        <v>0</v>
      </c>
    </row>
    <row r="48" spans="1:3">
      <c r="A48" s="4" t="s">
        <v>879</v>
      </c>
      <c r="B48" s="5" t="n">
        <v>0</v>
      </c>
      <c r="C48" s="5" t="n">
        <v>0</v>
      </c>
    </row>
    <row r="49" spans="1:3">
      <c r="A49" s="4" t="s">
        <v>886</v>
      </c>
    </row>
    <row r="50" spans="1:3">
      <c r="A50" s="3" t="s">
        <v>829</v>
      </c>
    </row>
    <row r="51" spans="1:3">
      <c r="A51" s="4" t="s">
        <v>25</v>
      </c>
      <c r="B51" s="5" t="n">
        <v>0</v>
      </c>
      <c r="C51" s="5" t="n">
        <v>0</v>
      </c>
    </row>
    <row r="52" spans="1:3">
      <c r="A52" s="4" t="s">
        <v>26</v>
      </c>
      <c r="B52" s="5" t="n">
        <v>0</v>
      </c>
      <c r="C52" s="5" t="n">
        <v>0</v>
      </c>
    </row>
    <row r="53" spans="1:3">
      <c r="A53" s="4" t="s">
        <v>27</v>
      </c>
      <c r="B53" s="5" t="n">
        <v>0</v>
      </c>
      <c r="C53" s="5" t="n">
        <v>0</v>
      </c>
    </row>
    <row r="54" spans="1:3">
      <c r="A54" s="4" t="s">
        <v>830</v>
      </c>
      <c r="B54" s="5" t="n">
        <v>453968</v>
      </c>
      <c r="C54" s="5" t="n">
        <v>449117</v>
      </c>
    </row>
    <row r="55" spans="1:3">
      <c r="A55" s="4" t="s">
        <v>881</v>
      </c>
      <c r="B55" s="5" t="n">
        <v>0</v>
      </c>
      <c r="C55" s="5" t="n">
        <v>0</v>
      </c>
    </row>
    <row r="56" spans="1:3">
      <c r="A56" s="4" t="s">
        <v>882</v>
      </c>
      <c r="B56" s="5" t="n">
        <v>0</v>
      </c>
      <c r="C56" s="5" t="n">
        <v>0</v>
      </c>
    </row>
    <row r="57" spans="1:3">
      <c r="A57" s="4" t="s">
        <v>34</v>
      </c>
      <c r="B57" s="5" t="n">
        <v>0</v>
      </c>
      <c r="C57" s="5" t="n">
        <v>0</v>
      </c>
    </row>
    <row r="58" spans="1:3">
      <c r="A58" s="4" t="s">
        <v>31</v>
      </c>
      <c r="B58" s="5" t="n">
        <v>1612</v>
      </c>
      <c r="C58" s="5" t="n">
        <v>1487</v>
      </c>
    </row>
    <row r="59" spans="1:3">
      <c r="A59" s="4" t="s">
        <v>876</v>
      </c>
      <c r="B59" s="5" t="n">
        <v>3397</v>
      </c>
      <c r="C59" s="5" t="n">
        <v>3018</v>
      </c>
    </row>
    <row r="60" spans="1:3">
      <c r="A60" s="4" t="s">
        <v>883</v>
      </c>
      <c r="B60" s="5" t="n">
        <v>2003331</v>
      </c>
      <c r="C60" s="5" t="n">
        <v>2411810</v>
      </c>
    </row>
    <row r="61" spans="1:3">
      <c r="A61" s="4" t="s">
        <v>49</v>
      </c>
      <c r="B61" s="5" t="n">
        <v>0</v>
      </c>
    </row>
    <row r="62" spans="1:3">
      <c r="A62" s="4" t="s">
        <v>877</v>
      </c>
      <c r="B62" s="5" t="n">
        <v>48927</v>
      </c>
      <c r="C62" s="5" t="n">
        <v>49888</v>
      </c>
    </row>
    <row r="63" spans="1:3">
      <c r="A63" s="4" t="s">
        <v>878</v>
      </c>
      <c r="B63" s="5" t="n">
        <v>150266</v>
      </c>
      <c r="C63" s="5" t="n">
        <v>45057</v>
      </c>
    </row>
    <row r="64" spans="1:3">
      <c r="A64" s="4" t="s">
        <v>879</v>
      </c>
      <c r="B64" s="5" t="n">
        <v>6835</v>
      </c>
      <c r="C64" s="5" t="n">
        <v>4023</v>
      </c>
    </row>
    <row r="65" spans="1:3">
      <c r="A65" s="4" t="s">
        <v>887</v>
      </c>
    </row>
    <row r="66" spans="1:3">
      <c r="A66" s="3" t="s">
        <v>829</v>
      </c>
    </row>
    <row r="67" spans="1:3">
      <c r="A67" s="4" t="s">
        <v>25</v>
      </c>
      <c r="B67" s="5" t="n">
        <v>0</v>
      </c>
      <c r="C67" s="5" t="n">
        <v>0</v>
      </c>
    </row>
    <row r="68" spans="1:3">
      <c r="A68" s="4" t="s">
        <v>26</v>
      </c>
      <c r="B68" s="5" t="n">
        <v>0</v>
      </c>
      <c r="C68" s="5" t="n">
        <v>0</v>
      </c>
    </row>
    <row r="69" spans="1:3">
      <c r="A69" s="4" t="s">
        <v>27</v>
      </c>
      <c r="B69" s="5" t="n">
        <v>0</v>
      </c>
      <c r="C69" s="5" t="n">
        <v>0</v>
      </c>
    </row>
    <row r="70" spans="1:3">
      <c r="A70" s="4" t="s">
        <v>830</v>
      </c>
      <c r="B70" s="5" t="n">
        <v>0</v>
      </c>
      <c r="C70" s="5" t="n">
        <v>0</v>
      </c>
    </row>
    <row r="71" spans="1:3">
      <c r="A71" s="4" t="s">
        <v>881</v>
      </c>
      <c r="B71" s="5" t="n">
        <v>8997</v>
      </c>
      <c r="C71" s="5" t="n">
        <v>4388</v>
      </c>
    </row>
    <row r="72" spans="1:3">
      <c r="A72" s="4" t="s">
        <v>882</v>
      </c>
      <c r="B72" s="5" t="n">
        <v>9842</v>
      </c>
      <c r="C72" s="5" t="n">
        <v>9792</v>
      </c>
    </row>
    <row r="73" spans="1:3">
      <c r="A73" s="4" t="s">
        <v>34</v>
      </c>
      <c r="B73" s="5" t="n">
        <v>1865012</v>
      </c>
      <c r="C73" s="5" t="n">
        <v>1955705</v>
      </c>
    </row>
    <row r="74" spans="1:3">
      <c r="A74" s="4" t="s">
        <v>31</v>
      </c>
      <c r="B74" s="5" t="n">
        <v>0</v>
      </c>
      <c r="C74" s="5" t="n">
        <v>0</v>
      </c>
    </row>
    <row r="75" spans="1:3">
      <c r="A75" s="4" t="s">
        <v>876</v>
      </c>
      <c r="B75" s="5" t="n">
        <v>0</v>
      </c>
      <c r="C75" s="5" t="n">
        <v>0</v>
      </c>
    </row>
    <row r="76" spans="1:3">
      <c r="A76" s="4" t="s">
        <v>883</v>
      </c>
      <c r="B76" s="5" t="n">
        <v>0</v>
      </c>
      <c r="C76" s="5" t="n">
        <v>0</v>
      </c>
    </row>
    <row r="77" spans="1:3">
      <c r="A77" s="4" t="s">
        <v>49</v>
      </c>
      <c r="B77" s="5" t="n">
        <v>0</v>
      </c>
    </row>
    <row r="78" spans="1:3">
      <c r="A78" s="4" t="s">
        <v>877</v>
      </c>
      <c r="B78" s="5" t="n">
        <v>0</v>
      </c>
      <c r="C78" s="5" t="n">
        <v>0</v>
      </c>
    </row>
    <row r="79" spans="1:3">
      <c r="A79" s="4" t="s">
        <v>878</v>
      </c>
      <c r="B79" s="5" t="n">
        <v>0</v>
      </c>
      <c r="C79" s="5" t="n">
        <v>0</v>
      </c>
    </row>
    <row r="80" spans="1:3">
      <c r="A80" s="4" t="s">
        <v>879</v>
      </c>
      <c r="B80" s="7" t="n">
        <v>0</v>
      </c>
      <c r="C8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3</v>
      </c>
    </row>
    <row r="2" spans="1:3">
      <c r="A2" s="3" t="s">
        <v>889</v>
      </c>
    </row>
    <row r="3" spans="1:3">
      <c r="A3" s="4" t="s">
        <v>890</v>
      </c>
      <c r="B3" s="7" t="n">
        <v>700448</v>
      </c>
      <c r="C3" s="7" t="n">
        <v>700711</v>
      </c>
    </row>
    <row r="4" spans="1:3">
      <c r="A4" s="4" t="s">
        <v>891</v>
      </c>
    </row>
    <row r="5" spans="1:3">
      <c r="A5" s="3" t="s">
        <v>889</v>
      </c>
    </row>
    <row r="6" spans="1:3">
      <c r="A6" s="4" t="s">
        <v>890</v>
      </c>
      <c r="B6" s="5" t="n">
        <v>690745</v>
      </c>
      <c r="C6" s="5" t="n">
        <v>689753</v>
      </c>
    </row>
    <row r="7" spans="1:3">
      <c r="A7" s="4" t="s">
        <v>892</v>
      </c>
    </row>
    <row r="8" spans="1:3">
      <c r="A8" s="3" t="s">
        <v>889</v>
      </c>
    </row>
    <row r="9" spans="1:3">
      <c r="A9" s="4" t="s">
        <v>890</v>
      </c>
      <c r="B9" s="7" t="n">
        <v>9703</v>
      </c>
      <c r="C9" s="7" t="n">
        <v>10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93</v>
      </c>
      <c r="B1" s="2" t="s">
        <v>70</v>
      </c>
      <c r="D1" s="2" t="s">
        <v>1</v>
      </c>
    </row>
    <row r="2" spans="1:7">
      <c r="B2" s="2" t="s">
        <v>2</v>
      </c>
      <c r="C2" s="2" t="s">
        <v>71</v>
      </c>
      <c r="D2" s="2" t="s">
        <v>2</v>
      </c>
      <c r="E2" s="2" t="s">
        <v>71</v>
      </c>
      <c r="F2" s="2" t="s">
        <v>330</v>
      </c>
      <c r="G2" s="2" t="s">
        <v>23</v>
      </c>
    </row>
    <row r="3" spans="1:7">
      <c r="A3" s="3" t="s">
        <v>894</v>
      </c>
    </row>
    <row r="4" spans="1:7">
      <c r="A4" s="4" t="s">
        <v>57</v>
      </c>
      <c r="B4" s="7" t="n">
        <v>26844</v>
      </c>
      <c r="D4" s="7" t="n">
        <v>26844</v>
      </c>
      <c r="G4" s="7" t="n">
        <v>12810</v>
      </c>
    </row>
    <row r="5" spans="1:7">
      <c r="A5" s="4" t="s">
        <v>895</v>
      </c>
    </row>
    <row r="6" spans="1:7">
      <c r="A6" s="3" t="s">
        <v>894</v>
      </c>
    </row>
    <row r="7" spans="1:7">
      <c r="A7" s="4" t="s">
        <v>896</v>
      </c>
      <c r="B7" s="5" t="n">
        <v>635</v>
      </c>
      <c r="C7" s="7" t="n">
        <v>517</v>
      </c>
      <c r="D7" s="5" t="n">
        <v>1206</v>
      </c>
      <c r="E7" s="7" t="n">
        <v>1016</v>
      </c>
    </row>
    <row r="8" spans="1:7">
      <c r="A8" s="4" t="s">
        <v>897</v>
      </c>
    </row>
    <row r="9" spans="1:7">
      <c r="A9" s="3" t="s">
        <v>894</v>
      </c>
    </row>
    <row r="10" spans="1:7">
      <c r="A10" s="4" t="s">
        <v>896</v>
      </c>
      <c r="B10" s="5" t="n">
        <v>297</v>
      </c>
      <c r="C10" s="5" t="n">
        <v>405</v>
      </c>
      <c r="D10" s="5" t="n">
        <v>587</v>
      </c>
      <c r="E10" s="5" t="n">
        <v>812</v>
      </c>
    </row>
    <row r="11" spans="1:7">
      <c r="A11" s="4" t="s">
        <v>898</v>
      </c>
    </row>
    <row r="12" spans="1:7">
      <c r="A12" s="3" t="s">
        <v>894</v>
      </c>
    </row>
    <row r="13" spans="1:7">
      <c r="A13" s="4" t="s">
        <v>896</v>
      </c>
      <c r="B13" s="5" t="n">
        <v>171</v>
      </c>
      <c r="C13" s="5" t="n">
        <v>201</v>
      </c>
      <c r="D13" s="5" t="n">
        <v>364</v>
      </c>
      <c r="E13" s="5" t="n">
        <v>449</v>
      </c>
    </row>
    <row r="14" spans="1:7">
      <c r="A14" s="4" t="s">
        <v>899</v>
      </c>
    </row>
    <row r="15" spans="1:7">
      <c r="A15" s="3" t="s">
        <v>894</v>
      </c>
    </row>
    <row r="16" spans="1:7">
      <c r="A16" s="4" t="s">
        <v>896</v>
      </c>
      <c r="B16" s="5" t="n">
        <v>102</v>
      </c>
      <c r="C16" s="5" t="n">
        <v>87</v>
      </c>
      <c r="D16" s="5" t="n">
        <v>192</v>
      </c>
      <c r="E16" s="5" t="n">
        <v>178</v>
      </c>
    </row>
    <row r="17" spans="1:7">
      <c r="A17" s="4" t="s">
        <v>900</v>
      </c>
    </row>
    <row r="18" spans="1:7">
      <c r="A18" s="3" t="s">
        <v>894</v>
      </c>
    </row>
    <row r="19" spans="1:7">
      <c r="A19" s="4" t="s">
        <v>896</v>
      </c>
      <c r="B19" s="5" t="n">
        <v>94</v>
      </c>
      <c r="C19" s="5" t="n">
        <v>52</v>
      </c>
      <c r="D19" s="5" t="n">
        <v>132</v>
      </c>
      <c r="E19" s="5" t="n">
        <v>136</v>
      </c>
    </row>
    <row r="20" spans="1:7">
      <c r="A20" s="4" t="s">
        <v>430</v>
      </c>
    </row>
    <row r="21" spans="1:7">
      <c r="A21" s="3" t="s">
        <v>894</v>
      </c>
    </row>
    <row r="22" spans="1:7">
      <c r="A22" s="4" t="s">
        <v>896</v>
      </c>
      <c r="B22" s="5" t="n">
        <v>9</v>
      </c>
      <c r="C22" s="5" t="n">
        <v>12</v>
      </c>
      <c r="D22" s="5" t="n">
        <v>19</v>
      </c>
      <c r="E22" s="5" t="n">
        <v>32</v>
      </c>
    </row>
    <row r="23" spans="1:7">
      <c r="A23" s="4" t="s">
        <v>901</v>
      </c>
    </row>
    <row r="24" spans="1:7">
      <c r="A24" s="3" t="s">
        <v>894</v>
      </c>
    </row>
    <row r="25" spans="1:7">
      <c r="A25" s="4" t="s">
        <v>896</v>
      </c>
      <c r="B25" s="5" t="n">
        <v>1308</v>
      </c>
      <c r="C25" s="5" t="n">
        <v>1274</v>
      </c>
      <c r="D25" s="5" t="n">
        <v>2500</v>
      </c>
      <c r="E25" s="5" t="n">
        <v>2623</v>
      </c>
    </row>
    <row r="26" spans="1:7">
      <c r="A26" s="4" t="s">
        <v>902</v>
      </c>
    </row>
    <row r="27" spans="1:7">
      <c r="A27" s="3" t="s">
        <v>894</v>
      </c>
    </row>
    <row r="28" spans="1:7">
      <c r="A28" s="4" t="s">
        <v>896</v>
      </c>
      <c r="B28" s="5" t="n">
        <v>303</v>
      </c>
      <c r="C28" s="5" t="n">
        <v>237</v>
      </c>
      <c r="D28" s="5" t="n">
        <v>616</v>
      </c>
      <c r="E28" s="5" t="n">
        <v>469</v>
      </c>
    </row>
    <row r="29" spans="1:7">
      <c r="A29" s="4" t="s">
        <v>903</v>
      </c>
    </row>
    <row r="30" spans="1:7">
      <c r="A30" s="3" t="s">
        <v>894</v>
      </c>
    </row>
    <row r="31" spans="1:7">
      <c r="A31" s="4" t="s">
        <v>896</v>
      </c>
      <c r="B31" s="5" t="n">
        <v>60</v>
      </c>
      <c r="C31" s="5" t="n">
        <v>56</v>
      </c>
      <c r="D31" s="5" t="n">
        <v>120</v>
      </c>
      <c r="E31" s="5" t="n">
        <v>108</v>
      </c>
    </row>
    <row r="32" spans="1:7">
      <c r="A32" s="4" t="s">
        <v>904</v>
      </c>
    </row>
    <row r="33" spans="1:7">
      <c r="A33" s="3" t="s">
        <v>894</v>
      </c>
    </row>
    <row r="34" spans="1:7">
      <c r="A34" s="4" t="s">
        <v>896</v>
      </c>
      <c r="B34" s="5" t="n">
        <v>110</v>
      </c>
      <c r="C34" s="5" t="n">
        <v>86</v>
      </c>
      <c r="D34" s="5" t="n">
        <v>217</v>
      </c>
      <c r="E34" s="5" t="n">
        <v>174</v>
      </c>
    </row>
    <row r="35" spans="1:7">
      <c r="A35" s="4" t="s">
        <v>905</v>
      </c>
    </row>
    <row r="36" spans="1:7">
      <c r="A36" s="3" t="s">
        <v>894</v>
      </c>
    </row>
    <row r="37" spans="1:7">
      <c r="A37" s="4" t="s">
        <v>896</v>
      </c>
      <c r="B37" s="5" t="n">
        <v>13</v>
      </c>
      <c r="C37" s="5" t="n">
        <v>13</v>
      </c>
      <c r="D37" s="5" t="n">
        <v>26</v>
      </c>
      <c r="E37" s="5" t="n">
        <v>31</v>
      </c>
    </row>
    <row r="38" spans="1:7">
      <c r="A38" s="4" t="s">
        <v>430</v>
      </c>
    </row>
    <row r="39" spans="1:7">
      <c r="A39" s="3" t="s">
        <v>894</v>
      </c>
    </row>
    <row r="40" spans="1:7">
      <c r="A40" s="4" t="s">
        <v>896</v>
      </c>
      <c r="B40" s="5" t="n">
        <v>21</v>
      </c>
      <c r="C40" s="5" t="n">
        <v>96</v>
      </c>
      <c r="D40" s="5" t="n">
        <v>46</v>
      </c>
      <c r="E40" s="5" t="n">
        <v>113</v>
      </c>
    </row>
    <row r="41" spans="1:7">
      <c r="A41" s="4" t="s">
        <v>906</v>
      </c>
    </row>
    <row r="42" spans="1:7">
      <c r="A42" s="3" t="s">
        <v>894</v>
      </c>
    </row>
    <row r="43" spans="1:7">
      <c r="A43" s="4" t="s">
        <v>896</v>
      </c>
      <c r="B43" s="7" t="n">
        <v>507</v>
      </c>
      <c r="C43" s="7" t="n">
        <v>488</v>
      </c>
      <c r="D43" s="7" t="n">
        <v>1025</v>
      </c>
      <c r="E43" s="7" t="n">
        <v>895</v>
      </c>
    </row>
    <row r="44" spans="1:7">
      <c r="A44" s="4" t="s">
        <v>907</v>
      </c>
    </row>
    <row r="45" spans="1:7">
      <c r="A45" s="3" t="s">
        <v>894</v>
      </c>
    </row>
    <row r="46" spans="1:7">
      <c r="A46" s="4" t="s">
        <v>57</v>
      </c>
      <c r="F46"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1</v>
      </c>
    </row>
    <row r="3" spans="1:3">
      <c r="A3" s="3" t="s">
        <v>163</v>
      </c>
    </row>
    <row r="4" spans="1:3">
      <c r="A4" s="4" t="s">
        <v>120</v>
      </c>
      <c r="B4" s="7" t="n">
        <v>13189</v>
      </c>
      <c r="C4" s="7" t="n">
        <v>7559</v>
      </c>
    </row>
    <row r="5" spans="1:3">
      <c r="A5" s="3" t="s">
        <v>164</v>
      </c>
    </row>
    <row r="6" spans="1:3">
      <c r="A6" s="4" t="s">
        <v>84</v>
      </c>
      <c r="B6" s="5" t="n">
        <v>599</v>
      </c>
      <c r="C6" s="5" t="n">
        <v>2614</v>
      </c>
    </row>
    <row r="7" spans="1:3">
      <c r="A7" s="4" t="s">
        <v>165</v>
      </c>
      <c r="B7" s="5" t="n">
        <v>2279</v>
      </c>
      <c r="C7" s="5" t="n">
        <v>2757</v>
      </c>
    </row>
    <row r="8" spans="1:3">
      <c r="A8" s="4" t="s">
        <v>166</v>
      </c>
      <c r="B8" s="5" t="n">
        <v>548</v>
      </c>
      <c r="C8" s="5" t="n">
        <v>473</v>
      </c>
    </row>
    <row r="9" spans="1:3">
      <c r="A9" s="4" t="s">
        <v>167</v>
      </c>
      <c r="B9" s="5" t="n">
        <v>98</v>
      </c>
      <c r="C9" s="5" t="n">
        <v>280</v>
      </c>
    </row>
    <row r="10" spans="1:3">
      <c r="A10" s="4" t="s">
        <v>168</v>
      </c>
      <c r="B10" s="5" t="n">
        <v>2</v>
      </c>
      <c r="C10" s="5" t="n">
        <v>0</v>
      </c>
    </row>
    <row r="11" spans="1:3">
      <c r="A11" s="4" t="s">
        <v>169</v>
      </c>
      <c r="B11" s="5" t="n">
        <v>214</v>
      </c>
      <c r="C11" s="5" t="n">
        <v>347</v>
      </c>
    </row>
    <row r="12" spans="1:3">
      <c r="A12" s="4" t="s">
        <v>170</v>
      </c>
      <c r="B12" s="5" t="n">
        <v>276</v>
      </c>
      <c r="C12" s="5" t="n">
        <v>-222</v>
      </c>
    </row>
    <row r="13" spans="1:3">
      <c r="A13" s="4" t="s">
        <v>171</v>
      </c>
      <c r="B13" s="5" t="n">
        <v>228</v>
      </c>
      <c r="C13" s="5" t="n">
        <v>0</v>
      </c>
    </row>
    <row r="14" spans="1:3">
      <c r="A14" s="4" t="s">
        <v>172</v>
      </c>
      <c r="B14" s="5" t="n">
        <v>0</v>
      </c>
      <c r="C14" s="5" t="n">
        <v>-426</v>
      </c>
    </row>
    <row r="15" spans="1:3">
      <c r="A15" s="4" t="s">
        <v>173</v>
      </c>
      <c r="B15" s="5" t="n">
        <v>-724</v>
      </c>
      <c r="C15" s="5" t="n">
        <v>-741</v>
      </c>
    </row>
    <row r="16" spans="1:3">
      <c r="A16" s="4" t="s">
        <v>174</v>
      </c>
      <c r="B16" s="5" t="n">
        <v>0</v>
      </c>
      <c r="C16" s="5" t="n">
        <v>-302</v>
      </c>
    </row>
    <row r="17" spans="1:3">
      <c r="A17" s="4" t="s">
        <v>175</v>
      </c>
      <c r="B17" s="5" t="n">
        <v>-1681</v>
      </c>
      <c r="C17" s="5" t="n">
        <v>0</v>
      </c>
    </row>
    <row r="18" spans="1:3">
      <c r="A18" s="4" t="s">
        <v>176</v>
      </c>
      <c r="B18" s="5" t="n">
        <v>-619</v>
      </c>
      <c r="C18" s="5" t="n">
        <v>-593</v>
      </c>
    </row>
    <row r="19" spans="1:3">
      <c r="A19" s="4" t="s">
        <v>177</v>
      </c>
      <c r="B19" s="5" t="n">
        <v>32048</v>
      </c>
      <c r="C19" s="5" t="n">
        <v>27239</v>
      </c>
    </row>
    <row r="20" spans="1:3">
      <c r="A20" s="4" t="s">
        <v>178</v>
      </c>
      <c r="B20" s="5" t="n">
        <v>-1819</v>
      </c>
      <c r="C20" s="5" t="n">
        <v>-1901</v>
      </c>
    </row>
    <row r="21" spans="1:3">
      <c r="A21" s="3" t="s">
        <v>179</v>
      </c>
    </row>
    <row r="22" spans="1:3">
      <c r="A22" s="4" t="s">
        <v>180</v>
      </c>
      <c r="B22" s="5" t="n">
        <v>-125</v>
      </c>
      <c r="C22" s="5" t="n">
        <v>9117</v>
      </c>
    </row>
    <row r="23" spans="1:3">
      <c r="A23" s="4" t="s">
        <v>181</v>
      </c>
      <c r="B23" s="5" t="n">
        <v>2045</v>
      </c>
      <c r="C23" s="5" t="n">
        <v>7827</v>
      </c>
    </row>
    <row r="24" spans="1:3">
      <c r="A24" s="4" t="s">
        <v>182</v>
      </c>
      <c r="B24" s="5" t="n">
        <v>-2528</v>
      </c>
      <c r="C24" s="5" t="n">
        <v>-5017</v>
      </c>
    </row>
    <row r="25" spans="1:3">
      <c r="A25" s="4" t="s">
        <v>183</v>
      </c>
      <c r="B25" s="5" t="n">
        <v>44030</v>
      </c>
      <c r="C25" s="5" t="n">
        <v>49011</v>
      </c>
    </row>
    <row r="26" spans="1:3">
      <c r="A26" s="3" t="s">
        <v>184</v>
      </c>
    </row>
    <row r="27" spans="1:3">
      <c r="A27" s="4" t="s">
        <v>185</v>
      </c>
      <c r="B27" s="5" t="n">
        <v>25137</v>
      </c>
      <c r="C27" s="5" t="n">
        <v>22563</v>
      </c>
    </row>
    <row r="28" spans="1:3">
      <c r="A28" s="4" t="s">
        <v>186</v>
      </c>
      <c r="B28" s="5" t="n">
        <v>215</v>
      </c>
      <c r="C28" s="5" t="n">
        <v>1690</v>
      </c>
    </row>
    <row r="29" spans="1:3">
      <c r="A29" s="4" t="s">
        <v>187</v>
      </c>
      <c r="B29" s="5" t="n">
        <v>24</v>
      </c>
      <c r="C29" s="5" t="n">
        <v>0</v>
      </c>
    </row>
    <row r="30" spans="1:3">
      <c r="A30" s="4" t="s">
        <v>188</v>
      </c>
      <c r="B30" s="5" t="n">
        <v>-42596</v>
      </c>
      <c r="C30" s="5" t="n">
        <v>-121417</v>
      </c>
    </row>
    <row r="31" spans="1:3">
      <c r="A31" s="4" t="s">
        <v>189</v>
      </c>
      <c r="B31" s="5" t="n">
        <v>-31117</v>
      </c>
      <c r="C31" s="5" t="n">
        <v>-7872</v>
      </c>
    </row>
    <row r="32" spans="1:3">
      <c r="A32" s="4" t="s">
        <v>190</v>
      </c>
      <c r="B32" s="5" t="n">
        <v>-4609</v>
      </c>
      <c r="C32" s="5" t="n">
        <v>-3059</v>
      </c>
    </row>
    <row r="33" spans="1:3">
      <c r="A33" s="4" t="s">
        <v>191</v>
      </c>
      <c r="B33" s="5" t="n">
        <v>-50</v>
      </c>
      <c r="C33" s="5" t="n">
        <v>-91</v>
      </c>
    </row>
    <row r="34" spans="1:3">
      <c r="A34" s="4" t="s">
        <v>192</v>
      </c>
      <c r="B34" s="5" t="n">
        <v>23</v>
      </c>
      <c r="C34" s="5" t="n">
        <v>709</v>
      </c>
    </row>
    <row r="35" spans="1:3">
      <c r="A35" s="4" t="s">
        <v>193</v>
      </c>
      <c r="B35" s="5" t="n">
        <v>0</v>
      </c>
      <c r="C35" s="5" t="n">
        <v>5379</v>
      </c>
    </row>
    <row r="36" spans="1:3">
      <c r="A36" s="4" t="s">
        <v>194</v>
      </c>
      <c r="B36" s="5" t="n">
        <v>-6202</v>
      </c>
      <c r="C36" s="5" t="n">
        <v>-1183</v>
      </c>
    </row>
    <row r="37" spans="1:3">
      <c r="A37" s="4" t="s">
        <v>195</v>
      </c>
      <c r="B37" s="5" t="n">
        <v>-59175</v>
      </c>
      <c r="C37" s="5" t="n">
        <v>-103281</v>
      </c>
    </row>
    <row r="38" spans="1:3">
      <c r="A38" s="3" t="s">
        <v>196</v>
      </c>
    </row>
    <row r="39" spans="1:3">
      <c r="A39" s="4" t="s">
        <v>197</v>
      </c>
      <c r="B39" s="5" t="n">
        <v>-384078</v>
      </c>
      <c r="C39" s="5" t="n">
        <v>-101062</v>
      </c>
    </row>
    <row r="40" spans="1:3">
      <c r="A40" s="4" t="s">
        <v>198</v>
      </c>
      <c r="B40" s="5" t="n">
        <v>73024</v>
      </c>
      <c r="C40" s="5" t="n">
        <v>15000</v>
      </c>
    </row>
    <row r="41" spans="1:3">
      <c r="A41" s="4" t="s">
        <v>199</v>
      </c>
      <c r="B41" s="5" t="n">
        <v>970100</v>
      </c>
      <c r="C41" s="5" t="n">
        <v>1049000</v>
      </c>
    </row>
    <row r="42" spans="1:3">
      <c r="A42" s="4" t="s">
        <v>200</v>
      </c>
      <c r="B42" s="5" t="n">
        <v>-865100</v>
      </c>
      <c r="C42" s="5" t="n">
        <v>-979000</v>
      </c>
    </row>
    <row r="43" spans="1:3">
      <c r="A43" s="4" t="s">
        <v>201</v>
      </c>
      <c r="B43" s="5" t="n">
        <v>3986</v>
      </c>
      <c r="C43" s="5" t="n">
        <v>3245</v>
      </c>
    </row>
    <row r="44" spans="1:3">
      <c r="A44" s="4" t="s">
        <v>202</v>
      </c>
      <c r="B44" s="5" t="n">
        <v>-202068</v>
      </c>
      <c r="C44" s="5" t="n">
        <v>-12817</v>
      </c>
    </row>
    <row r="45" spans="1:3">
      <c r="A45" s="4" t="s">
        <v>203</v>
      </c>
      <c r="B45" s="5" t="n">
        <v>-217213</v>
      </c>
      <c r="C45" s="5" t="n">
        <v>-67087</v>
      </c>
    </row>
    <row r="46" spans="1:3">
      <c r="A46" s="4" t="s">
        <v>204</v>
      </c>
      <c r="B46" s="5" t="n">
        <v>330014</v>
      </c>
      <c r="C46" s="5" t="n">
        <v>165725</v>
      </c>
    </row>
    <row r="47" spans="1:3">
      <c r="A47" s="4" t="s">
        <v>205</v>
      </c>
      <c r="B47" s="5" t="n">
        <v>112801</v>
      </c>
      <c r="C47" s="5" t="n">
        <v>98638</v>
      </c>
    </row>
    <row r="48" spans="1:3">
      <c r="A48" s="3" t="s">
        <v>206</v>
      </c>
    </row>
    <row r="49" spans="1:3">
      <c r="A49" s="4" t="s">
        <v>207</v>
      </c>
      <c r="B49" s="5" t="n">
        <v>9861</v>
      </c>
      <c r="C49" s="5" t="n">
        <v>7420</v>
      </c>
    </row>
    <row r="50" spans="1:3">
      <c r="A50" s="4" t="s">
        <v>208</v>
      </c>
      <c r="B50" s="7" t="n">
        <v>85</v>
      </c>
      <c r="C50" s="7" t="n">
        <v>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30:50Z</dcterms:created>
  <dcterms:modified xmlns:dcterms="http://purl.org/dc/terms/" xmlns:xsi="http://www.w3.org/2001/XMLSchema-instance" xsi:type="dcterms:W3CDTF">2018-08-08T15:30:50Z</dcterms:modified>
</cp:coreProperties>
</file>